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ote 1 - Nature of Operations a"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Goodwill and Other Int" sheetId="12" state="visible" r:id="rId12"/>
    <sheet xmlns:r="http://schemas.openxmlformats.org/officeDocument/2006/relationships" name="Note 5 - Premises and Equipment" sheetId="13" state="visible" r:id="rId13"/>
    <sheet xmlns:r="http://schemas.openxmlformats.org/officeDocument/2006/relationships" name="Note 6 - Leases" sheetId="14" state="visible" r:id="rId14"/>
    <sheet xmlns:r="http://schemas.openxmlformats.org/officeDocument/2006/relationships" name="Note 7 - Bank Owned Life Insura" sheetId="15" state="visible" r:id="rId15"/>
    <sheet xmlns:r="http://schemas.openxmlformats.org/officeDocument/2006/relationships" name="Note 8 - Investments in Afforda" sheetId="16" state="visible" r:id="rId16"/>
    <sheet xmlns:r="http://schemas.openxmlformats.org/officeDocument/2006/relationships" name="Note 9 - Deposits" sheetId="17" state="visible" r:id="rId17"/>
    <sheet xmlns:r="http://schemas.openxmlformats.org/officeDocument/2006/relationships" name="Note 10 - Borrowings" sheetId="18" state="visible" r:id="rId18"/>
    <sheet xmlns:r="http://schemas.openxmlformats.org/officeDocument/2006/relationships" name="Note 11 - Subordinated Debentur" sheetId="19" state="visible" r:id="rId19"/>
    <sheet xmlns:r="http://schemas.openxmlformats.org/officeDocument/2006/relationships" name="Note 12 - Subordinated Notes" sheetId="20" state="visible" r:id="rId20"/>
    <sheet xmlns:r="http://schemas.openxmlformats.org/officeDocument/2006/relationships" name="Note 13 - Income Taxes" sheetId="21" state="visible" r:id="rId21"/>
    <sheet xmlns:r="http://schemas.openxmlformats.org/officeDocument/2006/relationships" name="Note 14 - Disclosures About Fai" sheetId="22" state="visible" r:id="rId22"/>
    <sheet xmlns:r="http://schemas.openxmlformats.org/officeDocument/2006/relationships" name="Note 15 - Significant Estimates" sheetId="23" state="visible" r:id="rId23"/>
    <sheet xmlns:r="http://schemas.openxmlformats.org/officeDocument/2006/relationships" name="Note 16 - Employee Benefit Plan" sheetId="24" state="visible" r:id="rId24"/>
    <sheet xmlns:r="http://schemas.openxmlformats.org/officeDocument/2006/relationships" name="Note 17 - New Accounting Pronou" sheetId="25" state="visible" r:id="rId25"/>
    <sheet xmlns:r="http://schemas.openxmlformats.org/officeDocument/2006/relationships" name="Note 18 - Other Expenses" sheetId="26" state="visible" r:id="rId26"/>
    <sheet xmlns:r="http://schemas.openxmlformats.org/officeDocument/2006/relationships" name="Note 19 - Related Party Transac" sheetId="27" state="visible" r:id="rId27"/>
    <sheet xmlns:r="http://schemas.openxmlformats.org/officeDocument/2006/relationships" name="Note 20 - Commitments and Credi" sheetId="28" state="visible" r:id="rId28"/>
    <sheet xmlns:r="http://schemas.openxmlformats.org/officeDocument/2006/relationships" name="Note 21 - Derivative Financial " sheetId="29" state="visible" r:id="rId29"/>
    <sheet xmlns:r="http://schemas.openxmlformats.org/officeDocument/2006/relationships" name="Note 22 - Accumulated Other Com" sheetId="30" state="visible" r:id="rId30"/>
    <sheet xmlns:r="http://schemas.openxmlformats.org/officeDocument/2006/relationships" name="Note 23 - Condensed Parent Comp" sheetId="31" state="visible" r:id="rId31"/>
    <sheet xmlns:r="http://schemas.openxmlformats.org/officeDocument/2006/relationships" name="Note 24 - Unaudited Quarterly O" sheetId="32" state="visible" r:id="rId32"/>
    <sheet xmlns:r="http://schemas.openxmlformats.org/officeDocument/2006/relationships" name="Note 25 - Business Combination" sheetId="33" state="visible" r:id="rId33"/>
    <sheet xmlns:r="http://schemas.openxmlformats.org/officeDocument/2006/relationships" name="Significant Accounting Policies" sheetId="34" state="visible" r:id="rId34"/>
    <sheet xmlns:r="http://schemas.openxmlformats.org/officeDocument/2006/relationships" name="Note 1 - Nature of Operations_2" sheetId="35" state="visible" r:id="rId35"/>
    <sheet xmlns:r="http://schemas.openxmlformats.org/officeDocument/2006/relationships" name="Note 2 - Securities (Tables)" sheetId="36" state="visible" r:id="rId36"/>
    <sheet xmlns:r="http://schemas.openxmlformats.org/officeDocument/2006/relationships" name="Note 3 - Loans and Allowance _2" sheetId="37" state="visible" r:id="rId37"/>
    <sheet xmlns:r="http://schemas.openxmlformats.org/officeDocument/2006/relationships" name="Note 4 - Goodwill and Other I_2" sheetId="38" state="visible" r:id="rId38"/>
    <sheet xmlns:r="http://schemas.openxmlformats.org/officeDocument/2006/relationships" name="Note 5 - Premises and Equipme_2" sheetId="39" state="visible" r:id="rId39"/>
    <sheet xmlns:r="http://schemas.openxmlformats.org/officeDocument/2006/relationships" name="Note 6 - Leases (Tables)" sheetId="40" state="visible" r:id="rId40"/>
    <sheet xmlns:r="http://schemas.openxmlformats.org/officeDocument/2006/relationships" name="Note 9 - Deposits (Tables)" sheetId="41" state="visible" r:id="rId41"/>
    <sheet xmlns:r="http://schemas.openxmlformats.org/officeDocument/2006/relationships" name="Note 10 - Borrowings (Tables)" sheetId="42" state="visible" r:id="rId42"/>
    <sheet xmlns:r="http://schemas.openxmlformats.org/officeDocument/2006/relationships" name="Note 13 - Income Taxes (Tables)" sheetId="43" state="visible" r:id="rId43"/>
    <sheet xmlns:r="http://schemas.openxmlformats.org/officeDocument/2006/relationships" name="Note 14 - Disclosures About F_2" sheetId="44" state="visible" r:id="rId44"/>
    <sheet xmlns:r="http://schemas.openxmlformats.org/officeDocument/2006/relationships" name="Note 16 - Employee Benefit Pl_2" sheetId="45" state="visible" r:id="rId45"/>
    <sheet xmlns:r="http://schemas.openxmlformats.org/officeDocument/2006/relationships" name="Note 18 - Other Expenses (Table" sheetId="46" state="visible" r:id="rId46"/>
    <sheet xmlns:r="http://schemas.openxmlformats.org/officeDocument/2006/relationships" name="Note 19 - Related Party Trans_2" sheetId="47" state="visible" r:id="rId47"/>
    <sheet xmlns:r="http://schemas.openxmlformats.org/officeDocument/2006/relationships" name="Note 21 - Derivative Financia_2" sheetId="48" state="visible" r:id="rId48"/>
    <sheet xmlns:r="http://schemas.openxmlformats.org/officeDocument/2006/relationships" name="Note 22 - Accumulated Other C_2" sheetId="49" state="visible" r:id="rId49"/>
    <sheet xmlns:r="http://schemas.openxmlformats.org/officeDocument/2006/relationships" name="Note 23 - Condensed Parent Co_2" sheetId="50" state="visible" r:id="rId50"/>
    <sheet xmlns:r="http://schemas.openxmlformats.org/officeDocument/2006/relationships" name="Note 24 - Unaudited Quarterly_2" sheetId="51" state="visible" r:id="rId51"/>
    <sheet xmlns:r="http://schemas.openxmlformats.org/officeDocument/2006/relationships" name="Note 1 - Nature of Operations_3" sheetId="52" state="visible" r:id="rId52"/>
    <sheet xmlns:r="http://schemas.openxmlformats.org/officeDocument/2006/relationships" name="Note 1 - Nature of Operations_4" sheetId="53" state="visible" r:id="rId53"/>
    <sheet xmlns:r="http://schemas.openxmlformats.org/officeDocument/2006/relationships" name="Note 1 - Nature of Operations_5" sheetId="54" state="visible" r:id="rId54"/>
    <sheet xmlns:r="http://schemas.openxmlformats.org/officeDocument/2006/relationships" name="Note 1 - Nature of Operations_6" sheetId="55" state="visible" r:id="rId55"/>
    <sheet xmlns:r="http://schemas.openxmlformats.org/officeDocument/2006/relationships" name="Note 2 - Securities (Details Te" sheetId="56" state="visible" r:id="rId56"/>
    <sheet xmlns:r="http://schemas.openxmlformats.org/officeDocument/2006/relationships" name="Note 2 - Securities - Available" sheetId="57" state="visible" r:id="rId57"/>
    <sheet xmlns:r="http://schemas.openxmlformats.org/officeDocument/2006/relationships" name="Note 2 - Securities - Availab_2" sheetId="58" state="visible" r:id="rId58"/>
    <sheet xmlns:r="http://schemas.openxmlformats.org/officeDocument/2006/relationships" name="Note 2 - Securities - Securitie" sheetId="59" state="visible" r:id="rId59"/>
    <sheet xmlns:r="http://schemas.openxmlformats.org/officeDocument/2006/relationships" name="Note 3 - Loans and Allowance _3" sheetId="60" state="visible" r:id="rId60"/>
    <sheet xmlns:r="http://schemas.openxmlformats.org/officeDocument/2006/relationships" name="Note 3 - Loans and Allowance _4" sheetId="61" state="visible" r:id="rId61"/>
    <sheet xmlns:r="http://schemas.openxmlformats.org/officeDocument/2006/relationships" name="Note 3 - Loans and Allowance _5" sheetId="62" state="visible" r:id="rId62"/>
    <sheet xmlns:r="http://schemas.openxmlformats.org/officeDocument/2006/relationships" name="Note 3 - Loans and Allowance _6" sheetId="63" state="visible" r:id="rId63"/>
    <sheet xmlns:r="http://schemas.openxmlformats.org/officeDocument/2006/relationships" name="Note 3 - Loans and Allowance _7" sheetId="64" state="visible" r:id="rId64"/>
    <sheet xmlns:r="http://schemas.openxmlformats.org/officeDocument/2006/relationships" name="Note 3 - Loans and Allowance _8" sheetId="65" state="visible" r:id="rId65"/>
    <sheet xmlns:r="http://schemas.openxmlformats.org/officeDocument/2006/relationships" name="Note 3 - Loans and Allowance _9" sheetId="66" state="visible" r:id="rId66"/>
    <sheet xmlns:r="http://schemas.openxmlformats.org/officeDocument/2006/relationships" name="Note 3 - Loans and Allowance_10" sheetId="67" state="visible" r:id="rId67"/>
    <sheet xmlns:r="http://schemas.openxmlformats.org/officeDocument/2006/relationships" name="Note 4 - Goodwill and Other I_3" sheetId="68" state="visible" r:id="rId68"/>
    <sheet xmlns:r="http://schemas.openxmlformats.org/officeDocument/2006/relationships" name="Note 4 - Goodwill and Other I_4" sheetId="69" state="visible" r:id="rId69"/>
    <sheet xmlns:r="http://schemas.openxmlformats.org/officeDocument/2006/relationships" name="Note 4 - Intangible Assets - Es" sheetId="70" state="visible" r:id="rId70"/>
    <sheet xmlns:r="http://schemas.openxmlformats.org/officeDocument/2006/relationships" name="Note 5 - Premises and Equipme_3" sheetId="71" state="visible" r:id="rId71"/>
    <sheet xmlns:r="http://schemas.openxmlformats.org/officeDocument/2006/relationships" name="Note 6 - Leases (Details Textua" sheetId="72" state="visible" r:id="rId72"/>
    <sheet xmlns:r="http://schemas.openxmlformats.org/officeDocument/2006/relationships" name="Note 6 - Leases - Lease Expense" sheetId="73" state="visible" r:id="rId73"/>
    <sheet xmlns:r="http://schemas.openxmlformats.org/officeDocument/2006/relationships" name="Note 6 - Leases - Maturities of" sheetId="74" state="visible" r:id="rId74"/>
    <sheet xmlns:r="http://schemas.openxmlformats.org/officeDocument/2006/relationships" name="Note 7 - Bank Owned Life Insu_2" sheetId="75" state="visible" r:id="rId75"/>
    <sheet xmlns:r="http://schemas.openxmlformats.org/officeDocument/2006/relationships" name="Note 8 - Investments in Affor_2" sheetId="76" state="visible" r:id="rId76"/>
    <sheet xmlns:r="http://schemas.openxmlformats.org/officeDocument/2006/relationships" name="Note 9 - Deposits (Details Text" sheetId="77" state="visible" r:id="rId77"/>
    <sheet xmlns:r="http://schemas.openxmlformats.org/officeDocument/2006/relationships" name="Note 9 - Deposits - Deposits (D" sheetId="78" state="visible" r:id="rId78"/>
    <sheet xmlns:r="http://schemas.openxmlformats.org/officeDocument/2006/relationships" name="Note 9 - Deposits - Certificate" sheetId="79" state="visible" r:id="rId79"/>
    <sheet xmlns:r="http://schemas.openxmlformats.org/officeDocument/2006/relationships" name="Note 9 - Deposits - Interest Ex" sheetId="80" state="visible" r:id="rId80"/>
    <sheet xmlns:r="http://schemas.openxmlformats.org/officeDocument/2006/relationships" name="Note 10 - Borrowings (Details T" sheetId="81" state="visible" r:id="rId81"/>
    <sheet xmlns:r="http://schemas.openxmlformats.org/officeDocument/2006/relationships" name="Note 10 - Borrowings - Federal " sheetId="82" state="visible" r:id="rId82"/>
    <sheet xmlns:r="http://schemas.openxmlformats.org/officeDocument/2006/relationships" name="Note 11 - Subordinated Debent_2" sheetId="83" state="visible" r:id="rId83"/>
    <sheet xmlns:r="http://schemas.openxmlformats.org/officeDocument/2006/relationships" name="Note 12 - Subordinated Notes (D" sheetId="84" state="visible" r:id="rId84"/>
    <sheet xmlns:r="http://schemas.openxmlformats.org/officeDocument/2006/relationships" name="Note 13 - Income Taxes (Details" sheetId="85" state="visible" r:id="rId85"/>
    <sheet xmlns:r="http://schemas.openxmlformats.org/officeDocument/2006/relationships" name="Note 13 - Income Taxes - The Pr" sheetId="86" state="visible" r:id="rId86"/>
    <sheet xmlns:r="http://schemas.openxmlformats.org/officeDocument/2006/relationships" name="Note 13 - Income Taxes - Deferr" sheetId="87" state="visible" r:id="rId87"/>
    <sheet xmlns:r="http://schemas.openxmlformats.org/officeDocument/2006/relationships" name="Note 13 - Income Taxes - A Reco" sheetId="88" state="visible" r:id="rId88"/>
    <sheet xmlns:r="http://schemas.openxmlformats.org/officeDocument/2006/relationships" name="Note 14 - Disclosures About F_3" sheetId="89" state="visible" r:id="rId89"/>
    <sheet xmlns:r="http://schemas.openxmlformats.org/officeDocument/2006/relationships" name="Note 14 - Disclosures About F_4" sheetId="90" state="visible" r:id="rId90"/>
    <sheet xmlns:r="http://schemas.openxmlformats.org/officeDocument/2006/relationships" name="Note 14 - Disclosures About F_5" sheetId="91" state="visible" r:id="rId91"/>
    <sheet xmlns:r="http://schemas.openxmlformats.org/officeDocument/2006/relationships" name="Note 14 - Disclosures About F_6" sheetId="92" state="visible" r:id="rId92"/>
    <sheet xmlns:r="http://schemas.openxmlformats.org/officeDocument/2006/relationships" name="Note 16 - Employee Benefit Pl_3" sheetId="93" state="visible" r:id="rId93"/>
    <sheet xmlns:r="http://schemas.openxmlformats.org/officeDocument/2006/relationships" name="Note 16 - Employee Benefit Pl_4" sheetId="94" state="visible" r:id="rId94"/>
    <sheet xmlns:r="http://schemas.openxmlformats.org/officeDocument/2006/relationships" name="Note 16 - Employee Benefit Pl_5" sheetId="95" state="visible" r:id="rId95"/>
    <sheet xmlns:r="http://schemas.openxmlformats.org/officeDocument/2006/relationships" name="Note 16 - Employee Benefit Pl_6" sheetId="96" state="visible" r:id="rId96"/>
    <sheet xmlns:r="http://schemas.openxmlformats.org/officeDocument/2006/relationships" name="Note 18 - Other Expenses - Othe" sheetId="97" state="visible" r:id="rId97"/>
    <sheet xmlns:r="http://schemas.openxmlformats.org/officeDocument/2006/relationships" name="Note 19 - Related Party Trans_3" sheetId="98" state="visible" r:id="rId98"/>
    <sheet xmlns:r="http://schemas.openxmlformats.org/officeDocument/2006/relationships" name="Note 20 - Commitments and Cre_2" sheetId="99" state="visible" r:id="rId99"/>
    <sheet xmlns:r="http://schemas.openxmlformats.org/officeDocument/2006/relationships" name="Note 21 - Derivative Financia_3" sheetId="100" state="visible" r:id="rId100"/>
    <sheet xmlns:r="http://schemas.openxmlformats.org/officeDocument/2006/relationships" name="Note 21 - Derivative Financia_4" sheetId="101" state="visible" r:id="rId101"/>
    <sheet xmlns:r="http://schemas.openxmlformats.org/officeDocument/2006/relationships" name="Note 21 - Derivative Financia_5" sheetId="102" state="visible" r:id="rId102"/>
    <sheet xmlns:r="http://schemas.openxmlformats.org/officeDocument/2006/relationships" name="Note 22 - Accumulated Other C_3" sheetId="103" state="visible" r:id="rId103"/>
    <sheet xmlns:r="http://schemas.openxmlformats.org/officeDocument/2006/relationships" name="Note 23 - Condensed Parent Co_3" sheetId="104" state="visible" r:id="rId104"/>
    <sheet xmlns:r="http://schemas.openxmlformats.org/officeDocument/2006/relationships" name="Note 23 - Condensed Parent Co_4" sheetId="105" state="visible" r:id="rId105"/>
    <sheet xmlns:r="http://schemas.openxmlformats.org/officeDocument/2006/relationships" name="Note 23 - Condensed Parent Co_5" sheetId="106" state="visible" r:id="rId106"/>
    <sheet xmlns:r="http://schemas.openxmlformats.org/officeDocument/2006/relationships" name="Note 23 - Condensed Parent Co_6" sheetId="107" state="visible" r:id="rId107"/>
    <sheet xmlns:r="http://schemas.openxmlformats.org/officeDocument/2006/relationships" name="Note 24 - Unaudited Quarterly_3" sheetId="108" state="visible" r:id="rId108"/>
    <sheet xmlns:r="http://schemas.openxmlformats.org/officeDocument/2006/relationships" name="Note 25 - Business Combination "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0_);(#,##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Entity Central Index Key</t>
        </is>
      </c>
      <c r="B4" s="4" t="inlineStr">
        <is>
          <t>0001046203</t>
        </is>
      </c>
    </row>
    <row r="5">
      <c r="A5" s="4" t="inlineStr">
        <is>
          <t>Entity Registrant Name</t>
        </is>
      </c>
      <c r="B5" s="4" t="inlineStr">
        <is>
          <t>Guaranty Federal Banc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3325</t>
        </is>
      </c>
    </row>
    <row r="15">
      <c r="A15" s="4" t="inlineStr">
        <is>
          <t>Entity Incorporation, State or Country Code</t>
        </is>
      </c>
      <c r="B15" s="4" t="inlineStr">
        <is>
          <t>DE</t>
        </is>
      </c>
    </row>
    <row r="16">
      <c r="A16" s="4" t="inlineStr">
        <is>
          <t>Entity Tax Identification Number</t>
        </is>
      </c>
      <c r="B16" s="4" t="inlineStr">
        <is>
          <t>43-1792717</t>
        </is>
      </c>
    </row>
    <row r="17">
      <c r="A17" s="4" t="inlineStr">
        <is>
          <t>Entity Address, Address Line One</t>
        </is>
      </c>
      <c r="B17" s="4" t="inlineStr">
        <is>
          <t>2144 E Republic Rd, Suite F200</t>
        </is>
      </c>
    </row>
    <row r="18">
      <c r="A18" s="4" t="inlineStr">
        <is>
          <t>Entity Address, City or Town</t>
        </is>
      </c>
      <c r="B18" s="4" t="inlineStr">
        <is>
          <t>Springfield</t>
        </is>
      </c>
    </row>
    <row r="19">
      <c r="A19" s="4" t="inlineStr">
        <is>
          <t>Entity Address, State or Province</t>
        </is>
      </c>
      <c r="B19" s="4" t="inlineStr">
        <is>
          <t>MO</t>
        </is>
      </c>
    </row>
    <row r="20">
      <c r="A20" s="4" t="inlineStr">
        <is>
          <t>Entity Address, Postal Zip Code</t>
        </is>
      </c>
      <c r="B20" s="4" t="inlineStr">
        <is>
          <t>65804</t>
        </is>
      </c>
    </row>
    <row r="21">
      <c r="A21" s="4" t="inlineStr">
        <is>
          <t>City Area Code</t>
        </is>
      </c>
      <c r="B21" s="4" t="inlineStr">
        <is>
          <t>833</t>
        </is>
      </c>
    </row>
    <row r="22">
      <c r="A22" s="4" t="inlineStr">
        <is>
          <t>Local Phone Number</t>
        </is>
      </c>
      <c r="B22" s="4" t="inlineStr">
        <is>
          <t>875-2492</t>
        </is>
      </c>
    </row>
    <row r="23">
      <c r="A23" s="4" t="inlineStr">
        <is>
          <t>Title of 12(b) Security</t>
        </is>
      </c>
      <c r="B23" s="4" t="inlineStr">
        <is>
          <t>Common Stock, Par Value $0.10 per share</t>
        </is>
      </c>
    </row>
    <row r="24">
      <c r="A24" s="4" t="inlineStr">
        <is>
          <t>Trading Symbol</t>
        </is>
      </c>
      <c r="B24" s="4" t="inlineStr">
        <is>
          <t>GFED</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300000</v>
      </c>
    </row>
    <row r="35">
      <c r="A35" s="4" t="inlineStr">
        <is>
          <t>Entity Common Stock, Shares Outstanding</t>
        </is>
      </c>
      <c r="C35" s="6" t="n">
        <v>4384878</v>
      </c>
    </row>
    <row r="36">
      <c r="A36" s="4" t="inlineStr">
        <is>
          <t>Auditor Name</t>
        </is>
      </c>
      <c r="B36" s="4" t="inlineStr">
        <is>
          <t>BKD, LLP</t>
        </is>
      </c>
    </row>
    <row r="37">
      <c r="A37" s="4" t="inlineStr">
        <is>
          <t>Auditor Location</t>
        </is>
      </c>
      <c r="B37" s="4" t="inlineStr">
        <is>
          <t>Springfield, Missouri</t>
        </is>
      </c>
    </row>
    <row r="38">
      <c r="A38" s="4" t="inlineStr">
        <is>
          <t>Auditor Firm ID</t>
        </is>
      </c>
      <c r="B38" s="4" t="inlineStr">
        <is>
          <t>686</t>
        </is>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 xml:space="preserve">NOTE 2: SECURITIES The amortized cost and approximate fair values, together with gross unrealized gains and losses, of securities classified as available-for-sale are as follows: Amortized Cost Gross Unrealized Gains Gross Unrealized (Losses) Approximate Fair Value As of December 31, 2021 Debt Securities: U. S. government agencies $ 7,778,256 $ - $ (217,457 ) 7,560,799 Municipals 45,982,657 837,946 (377,567 ) 46,443,036 Corporates 37,019,519 634,758 (350,362 ) 37,303,915 Mortgage-backed securities - private label - commercial 7,384,249 14,375 (30,202 ) 7,368,422 Mortgage-backed securities - private label - consumer 9,057,185 42,493 (46,086 ) 9,053,592 Government sponsored mortgage-backed securities and SBA loan pools 43,663,346 512,517 (503,129 ) 43,672,734 $ 150,885,212 $ 2,042,089 $ (1,524,803 ) $ 151,402,498 Amortized Cost Gross Unrealized Gains Gross Unrealized (Losses) Approximate Fair Value As of December 31, 2020 Debt Securities: U. S. government agencies $ 6,282,000 $ 6,519 $ (4,885 ) 6,283,634 Municipals 58,754,912 3,241,133 (26,991 ) 61,969,054 Corporates 30,510,893 261,740 (171,811 ) 30,600,822 Mortgage-backed securities - private label - commercial 5,399,385 55,712 (10,650 ) 5,444,447 Mortgage-backed securities - private label - consumer 9,249,375 228,469 (25,747 ) 9,452,097 Government sponsored mortgage-backed securities and SBA loan pools 49,053,252 1,391,728 (74,165 ) 50,370,815 $ 159,249,817 $ 5,185,301 $ (314,249 ) $ 164,120,869 Maturities of available-for-sale debt securities as of December 31, 2021: Amortized Cost Approximate Fair Value 1-5 years $ 1,500,000 $ 1,497,325 5-10 years 37,399,244 37,449,981 After ten years 51,881,188 52,360,444 Mortgage-backed securities - private label - commercial not due on a single maturity date 7,384,249 7,368,422 Mortgage-backed securities - private label - consumer ot due on a single maturity date 9,057,185 9,053,592 Government sponsored mortgage-backed securities and SBA loan pools not due on a single maturity date 43,663,346 43,672,734 $ 150,885,212 $ 151,402,498 The carrying value of securities pledged as collateral, to secure public deposits and for other purposes, amounted to $20,211,961 and $8,749,409 as of December 31, 2021 2020, Gross gains of $2,799,165, $552,366 and $244,777 and gross losses of $58,824, $91,337 and $155,213 resulting from sale of available-for-sale securities were realized for the years ended December 31, 2021, 2020 2019, 2021, 2020 2019, The Company evaluates all securities quarterly to determine if any unrealized losses are deemed to be other than temporary. Certain investment securities are valued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No securities were written down for other-than-temporary impairment during the years ended December 31, 2021, 2020 2019. Certain investments in debt securities are reported in the consolidated financial statements at an amount less than their historical cost. Total fair value of these investments at December 31, 2021 2020, The following table shows gross unrealized losses and fair value, aggregated by investment category and length of time that individual securities have been in a continuous unrealized loss position at December 31, 2021 2020. December 31, 2021 Less than 12 Months 12 Months or More Total Description of Securities Fair Value Unrealized Losses Fair Value Unrealized Losses Fair Value Unrealized Losses U.S. government agencies $ 4,396,329 $ (99,928 ) $ 3,164,470 $ (117,529 ) $ 7,560,799 $ (217,457 ) Municipals 12,246,522 (322,939 ) 1,538,128 (54,628 ) 13,784,650 (377,567 ) Corporates 10,662,195 (181,647 ) 5,124,238 (168,715 ) 15,786,433 (350,362 ) Mortgage-backed securities - private label - commercial 2,976,069 (27,347 ) 1,492,125 (2,855 ) 4,468,194 (30,202 ) Mortgage-backed securities - private label - consumer 1,874,865 (46,086 ) - - 1,874,865 (46,086 ) Government sponsored mortgage-backed securities and SBA loan pools 20,031,633 (322,842 ) 3,727,988 (180,287 ) 23,759,621 (503,129 ) $ 52,187,613 $ (1,000,789 ) $ 15,046,949 $ (524,014 ) $ 67,234,562 $ (1,524,803 ) December 31, 2020 Less than 12 Months 12 Months or More Total Description of Securities Fair Value Unrealized Losses Fair Value Unrealized Losses Fair Value Unrealized Losses U.S. government agencies $ 1,495,116 $ (4,885 ) $ - $ - $ 1,495,116 $ (4,885 ) Municipals 4,011,492 (26,991 ) - - 4,011,492 (26,991 ) Corporates 14,869,853 (171,811 ) - - 14,869,853 (171,811 ) Mortgage-backed securities - private label - commercial 1,481,805 (10,650 ) - - 1,481,805 (10,650 ) Mortgage-backed securities - private label - consumer 2,391,511 (25,747 ) - - 2,391,511 (25,747 ) Government sponsored mortgage-backed securities and SBA loan pools 5,799,696 (74,165 ) - - 5,799,696 (74,165 ) $ 30,049,473 $ (314,249 ) $ - $ - $ 30,049,473 $ (314,249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21 - Derivative Financial Instruments (Details Textual) - USD ($)</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Mar. 31, 2019</t>
        </is>
      </c>
      <c r="G2" s="2" t="inlineStr">
        <is>
          <t>Jun. 30, 2017</t>
        </is>
      </c>
    </row>
    <row r="3">
      <c r="A3" s="4" t="inlineStr">
        <is>
          <t>Debt Securities, Available-for-sale, Gain (Loss), Total</t>
        </is>
      </c>
      <c r="B3" s="5" t="n">
        <v>2700000</v>
      </c>
      <c r="C3" s="5" t="n">
        <v>2740341</v>
      </c>
      <c r="D3" s="5" t="n">
        <v>461029</v>
      </c>
      <c r="E3" s="5" t="n">
        <v>89564</v>
      </c>
    </row>
    <row r="4">
      <c r="A4" s="4" t="inlineStr">
        <is>
          <t>Gain (Loss) on Derivative Instruments, Net, Pretax, Total</t>
        </is>
      </c>
      <c r="B4" s="6" t="n">
        <v>-2600000</v>
      </c>
      <c r="C4" s="6" t="n">
        <v>-2580000</v>
      </c>
      <c r="D4" s="6" t="n">
        <v>0</v>
      </c>
      <c r="E4" s="6" t="n">
        <v>0</v>
      </c>
    </row>
    <row r="5">
      <c r="A5" s="4" t="inlineStr">
        <is>
          <t>Other Comprehensive Income (Loss), Cash Flow Hedge, Gain (Loss), Reclassification, before Tax</t>
        </is>
      </c>
      <c r="B5" s="6" t="n">
        <v>-2600000</v>
      </c>
      <c r="C5" s="6" t="n">
        <v>-2580000</v>
      </c>
      <c r="D5" s="6" t="n">
        <v>0</v>
      </c>
      <c r="E5" s="5" t="n">
        <v>0</v>
      </c>
    </row>
    <row r="6">
      <c r="A6" s="4" t="inlineStr">
        <is>
          <t>Federal Home Loan Bank Advances [Member]</t>
        </is>
      </c>
    </row>
    <row r="7">
      <c r="A7" s="4" t="inlineStr">
        <is>
          <t>Repayments of Secured Debt</t>
        </is>
      </c>
      <c r="B7" s="6" t="n">
        <v>50000000</v>
      </c>
    </row>
    <row r="8">
      <c r="A8" s="4" t="inlineStr">
        <is>
          <t>First Interest Rate Swap [Member]</t>
        </is>
      </c>
    </row>
    <row r="9">
      <c r="A9" s="4" t="inlineStr">
        <is>
          <t>Derivative, Notional Amount</t>
        </is>
      </c>
      <c r="G9" s="5" t="n">
        <v>50000000</v>
      </c>
    </row>
    <row r="10">
      <c r="A10" s="4" t="inlineStr">
        <is>
          <t>Derivative, Fixed Interest Rate</t>
        </is>
      </c>
      <c r="G10" s="4" t="inlineStr">
        <is>
          <t>2.12%</t>
        </is>
      </c>
    </row>
    <row r="11">
      <c r="A11" s="4" t="inlineStr">
        <is>
          <t>Derivative, Investment Proceeds Used to Terminate Derivative</t>
        </is>
      </c>
      <c r="B11" s="6" t="n">
        <v>43000000</v>
      </c>
    </row>
    <row r="12">
      <c r="A12" s="4" t="inlineStr">
        <is>
          <t>Derivative, Excess Cash Used to Terminate Derivative</t>
        </is>
      </c>
      <c r="B12" s="5" t="n">
        <v>7000000</v>
      </c>
    </row>
    <row r="13">
      <c r="A13" s="4" t="inlineStr">
        <is>
          <t>Second Interest Rate Swap [Member]</t>
        </is>
      </c>
    </row>
    <row r="14">
      <c r="A14" s="4" t="inlineStr">
        <is>
          <t>Derivative, Notional Amount</t>
        </is>
      </c>
      <c r="F14" s="5" t="n">
        <v>10300000</v>
      </c>
    </row>
    <row r="15">
      <c r="A15" s="4" t="inlineStr">
        <is>
          <t>Other Comprehensive Income (Loss), Cash Flow Hedge, Gain (Loss), after Reclassification and Tax, Parent, Total</t>
        </is>
      </c>
      <c r="C15" s="6" t="n">
        <v>443495</v>
      </c>
    </row>
    <row r="16">
      <c r="A16" s="4" t="inlineStr">
        <is>
          <t>Other Comprehensive Income (Loss), Cash Flow Hedge, Gain (Loss), after Reclassification, Tax, Parent, Total</t>
        </is>
      </c>
      <c r="C16" s="6" t="n">
        <v>140051</v>
      </c>
    </row>
    <row r="17">
      <c r="A17" s="4" t="inlineStr">
        <is>
          <t>Interest Rate Swap [Member]</t>
        </is>
      </c>
    </row>
    <row r="18">
      <c r="A18" s="4" t="inlineStr">
        <is>
          <t>Derivative, Notional Amount</t>
        </is>
      </c>
      <c r="C18" s="5" t="n">
        <v>50000000</v>
      </c>
    </row>
    <row r="19">
      <c r="A19" s="4" t="inlineStr">
        <is>
          <t>Derivative, Fixed Interest Rate</t>
        </is>
      </c>
      <c r="C19" s="4" t="inlineStr">
        <is>
          <t>2.12%</t>
        </is>
      </c>
    </row>
    <row r="20">
      <c r="A20" s="4" t="inlineStr">
        <is>
          <t>Derivative, Collateral, Obligation to Return Cash</t>
        </is>
      </c>
      <c r="C20" s="5" t="n">
        <v>580000</v>
      </c>
      <c r="D20" s="6" t="n">
        <v>5100000</v>
      </c>
    </row>
    <row r="21">
      <c r="A21" s="4" t="inlineStr">
        <is>
          <t>Interest Rate Swap [Member] | Cash Flow Hedging [Member]</t>
        </is>
      </c>
    </row>
    <row r="22">
      <c r="A22" s="4" t="inlineStr">
        <is>
          <t>Derivative, Net Hedge Ineffectiveness Gain (Loss)</t>
        </is>
      </c>
      <c r="C22" s="5" t="n">
        <v>0</v>
      </c>
      <c r="D22" s="5" t="n">
        <v>0</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Derivative Financial Instruments - Summary of Derivative Financial Instruments (Details) - USD ($)</t>
        </is>
      </c>
      <c r="B1" s="2" t="inlineStr">
        <is>
          <t>Dec. 31, 2021</t>
        </is>
      </c>
      <c r="C1" s="2" t="inlineStr">
        <is>
          <t>Dec. 31, 2020</t>
        </is>
      </c>
    </row>
    <row r="2">
      <c r="A2" s="4" t="inlineStr">
        <is>
          <t>Interest Rate Swap [Member]</t>
        </is>
      </c>
    </row>
    <row r="3">
      <c r="A3" s="4" t="inlineStr">
        <is>
          <t>Notional Amount</t>
        </is>
      </c>
      <c r="B3" s="5" t="n">
        <v>50000000</v>
      </c>
    </row>
    <row r="4">
      <c r="A4" s="4" t="inlineStr">
        <is>
          <t>Rate Paid</t>
        </is>
      </c>
      <c r="B4" s="4" t="inlineStr">
        <is>
          <t>2.12%</t>
        </is>
      </c>
    </row>
    <row r="5">
      <c r="A5" s="4" t="inlineStr">
        <is>
          <t>Estimated Fair Value</t>
        </is>
      </c>
      <c r="B5" s="5" t="n">
        <v>0</v>
      </c>
      <c r="C5" s="5" t="n">
        <v>-3760287</v>
      </c>
    </row>
    <row r="6">
      <c r="A6" s="4" t="inlineStr">
        <is>
          <t>Interest Rate Swap - Subordinated Debentures [Member]</t>
        </is>
      </c>
    </row>
    <row r="7">
      <c r="A7" s="4" t="inlineStr">
        <is>
          <t>Notional Amount</t>
        </is>
      </c>
      <c r="B7" s="5" t="n">
        <v>10310000</v>
      </c>
    </row>
    <row r="8">
      <c r="A8" s="4" t="inlineStr">
        <is>
          <t>Rate Paid</t>
        </is>
      </c>
      <c r="B8" s="4" t="inlineStr">
        <is>
          <t>4.09%</t>
        </is>
      </c>
    </row>
    <row r="9">
      <c r="A9" s="4" t="inlineStr">
        <is>
          <t>Estimated Fair Value</t>
        </is>
      </c>
      <c r="B9" s="5" t="n">
        <v>-583546</v>
      </c>
      <c r="C9" s="5" t="n">
        <v>-11809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Derivative Financial Instruments - Derivative Instruments (Details) - Interest Expense [Member] - Designated as Hedging Instrument [Member] - USD ($)</t>
        </is>
      </c>
      <c r="B1" s="2" t="inlineStr">
        <is>
          <t>12 Months Ended</t>
        </is>
      </c>
    </row>
    <row r="2">
      <c r="B2" s="2" t="inlineStr">
        <is>
          <t>Dec. 31, 2021</t>
        </is>
      </c>
      <c r="C2" s="2" t="inlineStr">
        <is>
          <t>Dec. 31, 2020</t>
        </is>
      </c>
    </row>
    <row r="3">
      <c r="A3" s="4" t="inlineStr">
        <is>
          <t>Interest Rate Swap [Member]</t>
        </is>
      </c>
    </row>
    <row r="4">
      <c r="A4" s="4" t="inlineStr">
        <is>
          <t>Derivative gain (loss)</t>
        </is>
      </c>
      <c r="B4" s="5" t="n">
        <v>650316</v>
      </c>
      <c r="C4" s="5" t="n">
        <v>630870</v>
      </c>
    </row>
    <row r="5">
      <c r="A5" s="4" t="inlineStr">
        <is>
          <t>Interest Rate Swap - Subordinated Debentures [Member]</t>
        </is>
      </c>
    </row>
    <row r="6">
      <c r="A6" s="4" t="inlineStr">
        <is>
          <t>Derivative gain (loss)</t>
        </is>
      </c>
      <c r="B6" s="5" t="n">
        <v>259031</v>
      </c>
      <c r="C6" s="5" t="n">
        <v>18453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Accumulated Other Comprehensive Loss - Components of Accumulated Other Comprehensive Loss (Details) - USD ($)</t>
        </is>
      </c>
      <c r="B1" s="2" t="inlineStr">
        <is>
          <t>Dec. 31, 2021</t>
        </is>
      </c>
      <c r="C1" s="2" t="inlineStr">
        <is>
          <t>Dec. 31, 2020</t>
        </is>
      </c>
      <c r="D1" s="2" t="inlineStr">
        <is>
          <t>Dec. 31, 2019</t>
        </is>
      </c>
      <c r="E1" s="2" t="inlineStr">
        <is>
          <t>Dec. 31, 2018</t>
        </is>
      </c>
    </row>
    <row r="2">
      <c r="A2" s="4" t="inlineStr">
        <is>
          <t>Before tax amount</t>
        </is>
      </c>
      <c r="B2" s="5" t="n">
        <v>-66261</v>
      </c>
      <c r="C2" s="5" t="n">
        <v>-70144</v>
      </c>
    </row>
    <row r="3">
      <c r="A3" s="4" t="inlineStr">
        <is>
          <t>Tax effect</t>
        </is>
      </c>
      <c r="B3" s="6" t="n">
        <v>15834</v>
      </c>
      <c r="C3" s="6" t="n">
        <v>16766</v>
      </c>
    </row>
    <row r="4">
      <c r="A4" s="4" t="inlineStr">
        <is>
          <t>Net-of-tax amount</t>
        </is>
      </c>
      <c r="B4" s="6" t="n">
        <v>97464131</v>
      </c>
      <c r="C4" s="6" t="n">
        <v>88968366</v>
      </c>
      <c r="D4" s="5" t="n">
        <v>84631882</v>
      </c>
      <c r="E4" s="5" t="n">
        <v>80478592</v>
      </c>
    </row>
    <row r="5">
      <c r="A5" s="4" t="inlineStr">
        <is>
          <t>AOCI, Accumulated Gain (Loss), Debt Securities, Available-for-sale, Parent [Member]</t>
        </is>
      </c>
    </row>
    <row r="6">
      <c r="A6" s="4" t="inlineStr">
        <is>
          <t>Before tax amount</t>
        </is>
      </c>
      <c r="B6" s="6" t="n">
        <v>517286</v>
      </c>
      <c r="C6" s="6" t="n">
        <v>4871052</v>
      </c>
    </row>
    <row r="7">
      <c r="A7" s="4" t="inlineStr">
        <is>
          <t>Accumulated Other Comprehensive Income (Loss), Derivative Qualifying as Hedge, Excluded Component, Including Portion Attributable to Noncontrolling Interest [Member]</t>
        </is>
      </c>
    </row>
    <row r="8">
      <c r="A8" s="4" t="inlineStr">
        <is>
          <t>Before tax amount</t>
        </is>
      </c>
      <c r="B8" s="6" t="n">
        <v>-583547</v>
      </c>
      <c r="C8" s="6" t="n">
        <v>-4941196</v>
      </c>
    </row>
    <row r="9">
      <c r="A9" s="4" t="inlineStr">
        <is>
          <t>AOCI Attributable to Parent [Member]</t>
        </is>
      </c>
    </row>
    <row r="10">
      <c r="A10" s="4" t="inlineStr">
        <is>
          <t>Net-of-tax amount</t>
        </is>
      </c>
      <c r="B10" s="5" t="n">
        <v>-50427</v>
      </c>
      <c r="C10" s="5" t="n">
        <v>-53378</v>
      </c>
      <c r="D10" s="5" t="n">
        <v>-431035</v>
      </c>
      <c r="E10" s="5" t="n">
        <v>-4527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Condensed Parent Company Statements - Condensed Balance Sheets (Details) - USD ($)</t>
        </is>
      </c>
      <c r="B1" s="2" t="inlineStr">
        <is>
          <t>Dec. 31, 2021</t>
        </is>
      </c>
      <c r="C1" s="2" t="inlineStr">
        <is>
          <t>Dec. 31, 2020</t>
        </is>
      </c>
    </row>
    <row r="2">
      <c r="A2" s="4" t="inlineStr">
        <is>
          <t>Cash</t>
        </is>
      </c>
      <c r="B2" s="5" t="n">
        <v>130646039</v>
      </c>
      <c r="C2" s="5" t="n">
        <v>148422908</v>
      </c>
    </row>
    <row r="3">
      <c r="A3" s="4" t="inlineStr">
        <is>
          <t>Deferred and receivable income taxes</t>
        </is>
      </c>
      <c r="B3" s="6" t="n">
        <v>2768456</v>
      </c>
      <c r="C3" s="6" t="n">
        <v>3675694</v>
      </c>
    </row>
    <row r="4">
      <c r="A4" s="4" t="inlineStr">
        <is>
          <t>Assets, Total</t>
        </is>
      </c>
      <c r="B4" s="6" t="n">
        <v>1172910304</v>
      </c>
      <c r="C4" s="6" t="n">
        <v>1146252939</v>
      </c>
    </row>
    <row r="5">
      <c r="A5" s="4" t="inlineStr">
        <is>
          <t>Common stock</t>
        </is>
      </c>
      <c r="B5" s="6" t="n">
        <v>691950</v>
      </c>
      <c r="C5" s="6" t="n">
        <v>691950</v>
      </c>
    </row>
    <row r="6">
      <c r="A6" s="4" t="inlineStr">
        <is>
          <t>Additional paid-in capital</t>
        </is>
      </c>
      <c r="B6" s="6" t="n">
        <v>51536205</v>
      </c>
      <c r="C6" s="6" t="n">
        <v>51337219</v>
      </c>
    </row>
    <row r="7">
      <c r="A7" s="4" t="inlineStr">
        <is>
          <t>Retained earnings, substantially restricted</t>
        </is>
      </c>
      <c r="B7" s="6" t="n">
        <v>85081199</v>
      </c>
      <c r="C7" s="6" t="n">
        <v>77073707</v>
      </c>
    </row>
    <row r="8">
      <c r="A8" s="4" t="inlineStr">
        <is>
          <t>Accumulated other comprehensive loss</t>
        </is>
      </c>
      <c r="B8" s="6" t="n">
        <v>-50427</v>
      </c>
      <c r="C8" s="6" t="n">
        <v>-53378</v>
      </c>
    </row>
    <row r="9">
      <c r="A9" s="4" t="inlineStr">
        <is>
          <t>Treasury stock</t>
        </is>
      </c>
      <c r="B9" s="6" t="n">
        <v>-39794796</v>
      </c>
      <c r="C9" s="6" t="n">
        <v>-40081132</v>
      </c>
    </row>
    <row r="10">
      <c r="A10" s="4" t="inlineStr">
        <is>
          <t>Liabilities and Equity, Total</t>
        </is>
      </c>
      <c r="B10" s="6" t="n">
        <v>1172910304</v>
      </c>
      <c r="C10" s="6" t="n">
        <v>1146252939</v>
      </c>
    </row>
    <row r="11">
      <c r="A11" s="4" t="inlineStr">
        <is>
          <t>Subordinated Debentures Issued to Capital Trusts [Member]</t>
        </is>
      </c>
    </row>
    <row r="12">
      <c r="A12" s="4" t="inlineStr">
        <is>
          <t>Subordinated Debt, Ending Balance</t>
        </is>
      </c>
      <c r="B12" s="6" t="n">
        <v>10310000</v>
      </c>
      <c r="C12" s="6" t="n">
        <v>15465000</v>
      </c>
    </row>
    <row r="13">
      <c r="A13" s="4" t="inlineStr">
        <is>
          <t>Subordinated Notes, Net [Member]</t>
        </is>
      </c>
    </row>
    <row r="14">
      <c r="A14" s="4" t="inlineStr">
        <is>
          <t>Subordinated Debt, Ending Balance</t>
        </is>
      </c>
      <c r="B14" s="6" t="n">
        <v>19609576</v>
      </c>
      <c r="C14" s="6" t="n">
        <v>19564131</v>
      </c>
    </row>
    <row r="15">
      <c r="A15" s="4" t="inlineStr">
        <is>
          <t>Parent Company [Member]</t>
        </is>
      </c>
    </row>
    <row r="16">
      <c r="A16" s="4" t="inlineStr">
        <is>
          <t>Cash</t>
        </is>
      </c>
      <c r="B16" s="6" t="n">
        <v>3774700</v>
      </c>
      <c r="C16" s="6" t="n">
        <v>7940245</v>
      </c>
    </row>
    <row r="17">
      <c r="A17" s="4" t="inlineStr">
        <is>
          <t>Investment in subsidiary</t>
        </is>
      </c>
      <c r="B17" s="6" t="n">
        <v>123442257</v>
      </c>
      <c r="C17" s="6" t="n">
        <v>115472127</v>
      </c>
    </row>
    <row r="18">
      <c r="A18" s="4" t="inlineStr">
        <is>
          <t>Investment in Capital Trusts</t>
        </is>
      </c>
      <c r="B18" s="6" t="n">
        <v>310000</v>
      </c>
      <c r="C18" s="6" t="n">
        <v>465000</v>
      </c>
    </row>
    <row r="19">
      <c r="A19" s="4" t="inlineStr">
        <is>
          <t>Prepaid expenses and other assets</t>
        </is>
      </c>
      <c r="B19" s="6" t="n">
        <v>545935</v>
      </c>
      <c r="C19" s="6" t="n">
        <v>218411</v>
      </c>
    </row>
    <row r="20">
      <c r="A20" s="4" t="inlineStr">
        <is>
          <t>Deferred and receivable income taxes</t>
        </is>
      </c>
      <c r="B20" s="6" t="n">
        <v>1350782</v>
      </c>
      <c r="C20" s="6" t="n">
        <v>2197483</v>
      </c>
    </row>
    <row r="21">
      <c r="A21" s="4" t="inlineStr">
        <is>
          <t>Assets, Total</t>
        </is>
      </c>
      <c r="B21" s="6" t="n">
        <v>129423674</v>
      </c>
      <c r="C21" s="6" t="n">
        <v>126293266</v>
      </c>
    </row>
    <row r="22">
      <c r="A22" s="4" t="inlineStr">
        <is>
          <t>Accrued expenses and other liabilities</t>
        </is>
      </c>
      <c r="B22" s="6" t="n">
        <v>2033067</v>
      </c>
      <c r="C22" s="6" t="n">
        <v>2288869</v>
      </c>
    </row>
    <row r="23">
      <c r="A23" s="4" t="inlineStr">
        <is>
          <t>Due to subsidiary</t>
        </is>
      </c>
      <c r="B23" s="6" t="n">
        <v>6900</v>
      </c>
      <c r="C23" s="6" t="n">
        <v>6900</v>
      </c>
    </row>
    <row r="24">
      <c r="A24" s="4" t="inlineStr">
        <is>
          <t>Common stock</t>
        </is>
      </c>
      <c r="B24" s="6" t="n">
        <v>691950</v>
      </c>
      <c r="C24" s="6" t="n">
        <v>691950</v>
      </c>
    </row>
    <row r="25">
      <c r="A25" s="4" t="inlineStr">
        <is>
          <t>Additional paid-in capital</t>
        </is>
      </c>
      <c r="B25" s="6" t="n">
        <v>51536205</v>
      </c>
      <c r="C25" s="6" t="n">
        <v>51337219</v>
      </c>
    </row>
    <row r="26">
      <c r="A26" s="4" t="inlineStr">
        <is>
          <t>Retained earnings, substantially restricted</t>
        </is>
      </c>
      <c r="B26" s="6" t="n">
        <v>85081199</v>
      </c>
      <c r="C26" s="6" t="n">
        <v>77073707</v>
      </c>
    </row>
    <row r="27">
      <c r="A27" s="4" t="inlineStr">
        <is>
          <t>Accumulated other comprehensive loss</t>
        </is>
      </c>
      <c r="B27" s="6" t="n">
        <v>-50427</v>
      </c>
      <c r="C27" s="6" t="n">
        <v>-53378</v>
      </c>
    </row>
    <row r="28">
      <c r="A28" s="4" t="inlineStr">
        <is>
          <t>Treasury stock</t>
        </is>
      </c>
      <c r="B28" s="6" t="n">
        <v>-39794796</v>
      </c>
      <c r="C28" s="6" t="n">
        <v>-40081132</v>
      </c>
    </row>
    <row r="29">
      <c r="A29" s="4" t="inlineStr">
        <is>
          <t>Liabilities and Equity, Total</t>
        </is>
      </c>
      <c r="B29" s="6" t="n">
        <v>129423674</v>
      </c>
      <c r="C29" s="6" t="n">
        <v>126293266</v>
      </c>
    </row>
    <row r="30">
      <c r="A30" s="4" t="inlineStr">
        <is>
          <t>Parent Company [Member] | Subordinated Debentures Issued to Capital Trusts [Member]</t>
        </is>
      </c>
    </row>
    <row r="31">
      <c r="A31" s="4" t="inlineStr">
        <is>
          <t>Subordinated Debt, Ending Balance</t>
        </is>
      </c>
      <c r="B31" s="6" t="n">
        <v>10310000</v>
      </c>
      <c r="C31" s="6" t="n">
        <v>15465000</v>
      </c>
    </row>
    <row r="32">
      <c r="A32" s="4" t="inlineStr">
        <is>
          <t>Parent Company [Member] | Subordinated Notes, Net [Member]</t>
        </is>
      </c>
    </row>
    <row r="33">
      <c r="A33" s="4" t="inlineStr">
        <is>
          <t>Subordinated Debt, Ending Balance</t>
        </is>
      </c>
      <c r="B33" s="5" t="n">
        <v>19609576</v>
      </c>
      <c r="C33" s="5" t="n">
        <v>195641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Condensed Parent Company Statements - Condensed Statements of Incom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gain (loss) on foreclosed assets</t>
        </is>
      </c>
      <c r="J3" s="5" t="n">
        <v>-121440</v>
      </c>
      <c r="K3" s="5" t="n">
        <v>36057</v>
      </c>
      <c r="L3" s="5" t="n">
        <v>-235394</v>
      </c>
    </row>
    <row r="4">
      <c r="A4" s="4" t="inlineStr">
        <is>
          <t>Interest expense</t>
        </is>
      </c>
      <c r="B4" s="5" t="n">
        <v>1157218</v>
      </c>
      <c r="C4" s="5" t="n">
        <v>1468447</v>
      </c>
      <c r="D4" s="5" t="n">
        <v>1828156</v>
      </c>
      <c r="E4" s="5" t="n">
        <v>2071133</v>
      </c>
      <c r="F4" s="5" t="n">
        <v>2151524</v>
      </c>
      <c r="G4" s="5" t="n">
        <v>2236743</v>
      </c>
      <c r="H4" s="5" t="n">
        <v>2136409</v>
      </c>
      <c r="I4" s="5" t="n">
        <v>3086525</v>
      </c>
      <c r="J4" s="6" t="n">
        <v>6524954</v>
      </c>
      <c r="K4" s="6" t="n">
        <v>9611201</v>
      </c>
      <c r="L4" s="6" t="n">
        <v>13535014</v>
      </c>
    </row>
    <row r="5">
      <c r="A5" s="4" t="inlineStr">
        <is>
          <t>Other</t>
        </is>
      </c>
      <c r="J5" s="6" t="n">
        <v>4127377</v>
      </c>
      <c r="K5" s="6" t="n">
        <v>4045811</v>
      </c>
      <c r="L5" s="6" t="n">
        <v>3804805</v>
      </c>
    </row>
    <row r="6">
      <c r="A6" s="4" t="inlineStr">
        <is>
          <t>Income before income taxes</t>
        </is>
      </c>
      <c r="B6" s="6" t="n">
        <v>3210110</v>
      </c>
      <c r="C6" s="6" t="n">
        <v>4202741</v>
      </c>
      <c r="D6" s="6" t="n">
        <v>3239206</v>
      </c>
      <c r="E6" s="6" t="n">
        <v>2665870</v>
      </c>
      <c r="F6" s="6" t="n">
        <v>905926</v>
      </c>
      <c r="G6" s="6" t="n">
        <v>2316595</v>
      </c>
      <c r="H6" s="6" t="n">
        <v>2332036</v>
      </c>
      <c r="I6" s="6" t="n">
        <v>2512835</v>
      </c>
    </row>
    <row r="7">
      <c r="A7" s="4" t="inlineStr">
        <is>
          <t>Provision for income taxes</t>
        </is>
      </c>
      <c r="B7" s="6" t="n">
        <v>704476</v>
      </c>
      <c r="C7" s="6" t="n">
        <v>802431</v>
      </c>
      <c r="D7" s="6" t="n">
        <v>723024</v>
      </c>
      <c r="E7" s="6" t="n">
        <v>449854</v>
      </c>
      <c r="F7" s="6" t="n">
        <v>-40284</v>
      </c>
      <c r="G7" s="6" t="n">
        <v>418819</v>
      </c>
      <c r="H7" s="6" t="n">
        <v>448653</v>
      </c>
      <c r="I7" s="6" t="n">
        <v>407990</v>
      </c>
      <c r="J7" s="6" t="n">
        <v>2679785</v>
      </c>
      <c r="K7" s="6" t="n">
        <v>1235178</v>
      </c>
      <c r="L7" s="6" t="n">
        <v>1683158</v>
      </c>
    </row>
    <row r="8">
      <c r="A8" s="4" t="inlineStr">
        <is>
          <t>Net income available to common shareholders</t>
        </is>
      </c>
      <c r="B8" s="5" t="n">
        <v>2505634</v>
      </c>
      <c r="C8" s="5" t="n">
        <v>3400310</v>
      </c>
      <c r="D8" s="5" t="n">
        <v>2516182</v>
      </c>
      <c r="E8" s="5" t="n">
        <v>2216016</v>
      </c>
      <c r="F8" s="5" t="n">
        <v>946210</v>
      </c>
      <c r="G8" s="5" t="n">
        <v>1897776</v>
      </c>
      <c r="H8" s="5" t="n">
        <v>1883383</v>
      </c>
      <c r="I8" s="5" t="n">
        <v>2104845</v>
      </c>
      <c r="J8" s="6" t="n">
        <v>10638142</v>
      </c>
      <c r="K8" s="6" t="n">
        <v>6832214</v>
      </c>
      <c r="L8" s="6" t="n">
        <v>9415090</v>
      </c>
    </row>
    <row r="9">
      <c r="A9" s="4" t="inlineStr">
        <is>
          <t>Parent Company [Member]</t>
        </is>
      </c>
    </row>
    <row r="10">
      <c r="A10" s="4" t="inlineStr">
        <is>
          <t>Dividends from subsidiary bank</t>
        </is>
      </c>
      <c r="J10" s="6" t="n">
        <v>5000000</v>
      </c>
      <c r="K10" s="6" t="n">
        <v>2500000</v>
      </c>
      <c r="L10" s="6" t="n">
        <v>8000000</v>
      </c>
    </row>
    <row r="11">
      <c r="A11" s="4" t="inlineStr">
        <is>
          <t>Net gain (loss) on foreclosed assets</t>
        </is>
      </c>
      <c r="J11" s="6" t="n">
        <v>26259</v>
      </c>
      <c r="K11" s="6" t="n">
        <v>74716</v>
      </c>
      <c r="L11" s="6" t="n">
        <v>0</v>
      </c>
    </row>
    <row r="12">
      <c r="A12" s="4" t="inlineStr">
        <is>
          <t>Other</t>
        </is>
      </c>
      <c r="J12" s="6" t="n">
        <v>10216</v>
      </c>
      <c r="K12" s="6" t="n">
        <v>22515</v>
      </c>
      <c r="L12" s="6" t="n">
        <v>40855</v>
      </c>
    </row>
    <row r="13">
      <c r="A13" s="4" t="inlineStr">
        <is>
          <t>Revenues, Total</t>
        </is>
      </c>
      <c r="J13" s="6" t="n">
        <v>5036475</v>
      </c>
      <c r="K13" s="6" t="n">
        <v>2597231</v>
      </c>
      <c r="L13" s="6" t="n">
        <v>8040855</v>
      </c>
    </row>
    <row r="14">
      <c r="A14" s="4" t="inlineStr">
        <is>
          <t>Interest expense</t>
        </is>
      </c>
      <c r="J14" s="6" t="n">
        <v>1050000</v>
      </c>
      <c r="K14" s="6" t="n">
        <v>716070</v>
      </c>
      <c r="L14" s="6" t="n">
        <v>362079</v>
      </c>
    </row>
    <row r="15">
      <c r="A15" s="4" t="inlineStr">
        <is>
          <t>Other</t>
        </is>
      </c>
      <c r="J15" s="6" t="n">
        <v>2481173</v>
      </c>
      <c r="K15" s="6" t="n">
        <v>1839930</v>
      </c>
      <c r="L15" s="6" t="n">
        <v>2439799</v>
      </c>
    </row>
    <row r="16">
      <c r="A16" s="4" t="inlineStr">
        <is>
          <t>Costs and Expenses, Total</t>
        </is>
      </c>
      <c r="J16" s="6" t="n">
        <v>3531173</v>
      </c>
      <c r="K16" s="6" t="n">
        <v>2556000</v>
      </c>
      <c r="L16" s="6" t="n">
        <v>2801878</v>
      </c>
    </row>
    <row r="17">
      <c r="A17" s="4" t="inlineStr">
        <is>
          <t>Income before income taxes</t>
        </is>
      </c>
      <c r="J17" s="6" t="n">
        <v>1505302</v>
      </c>
      <c r="K17" s="6" t="n">
        <v>41231</v>
      </c>
      <c r="L17" s="6" t="n">
        <v>5238977</v>
      </c>
    </row>
    <row r="18">
      <c r="A18" s="4" t="inlineStr">
        <is>
          <t>Provision for income taxes</t>
        </is>
      </c>
      <c r="J18" s="6" t="n">
        <v>-711666</v>
      </c>
      <c r="K18" s="6" t="n">
        <v>-681092</v>
      </c>
      <c r="L18" s="6" t="n">
        <v>-721649</v>
      </c>
    </row>
    <row r="19">
      <c r="A19" s="4" t="inlineStr">
        <is>
          <t>Income before equity in undistributed earnings of subsidiaries</t>
        </is>
      </c>
      <c r="J19" s="6" t="n">
        <v>2216968</v>
      </c>
      <c r="K19" s="6" t="n">
        <v>722323</v>
      </c>
      <c r="L19" s="6" t="n">
        <v>5960626</v>
      </c>
    </row>
    <row r="20">
      <c r="A20" s="4" t="inlineStr">
        <is>
          <t>Equity in undistributed income of subsidiaries</t>
        </is>
      </c>
      <c r="J20" s="6" t="n">
        <v>8421174</v>
      </c>
      <c r="K20" s="6" t="n">
        <v>6109891</v>
      </c>
      <c r="L20" s="6" t="n">
        <v>3454464</v>
      </c>
    </row>
    <row r="21">
      <c r="A21" s="4" t="inlineStr">
        <is>
          <t>Net income available to common shareholders</t>
        </is>
      </c>
      <c r="J21" s="5" t="n">
        <v>10638142</v>
      </c>
      <c r="K21" s="5" t="n">
        <v>6832214</v>
      </c>
      <c r="L21" s="5" t="n">
        <v>941509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Condensed Parent Company Statements - Condensed Statements of Cash Flow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t>
        </is>
      </c>
      <c r="B3" s="5" t="n">
        <v>2505634</v>
      </c>
      <c r="C3" s="5" t="n">
        <v>3400310</v>
      </c>
      <c r="D3" s="5" t="n">
        <v>2516182</v>
      </c>
      <c r="E3" s="5" t="n">
        <v>2216016</v>
      </c>
      <c r="F3" s="5" t="n">
        <v>946210</v>
      </c>
      <c r="G3" s="5" t="n">
        <v>1897776</v>
      </c>
      <c r="H3" s="5" t="n">
        <v>1883383</v>
      </c>
      <c r="I3" s="5" t="n">
        <v>2104845</v>
      </c>
      <c r="J3" s="5" t="n">
        <v>10638142</v>
      </c>
      <c r="K3" s="5" t="n">
        <v>6832214</v>
      </c>
      <c r="L3" s="5" t="n">
        <v>9415090</v>
      </c>
    </row>
    <row r="4">
      <c r="A4" s="4" t="inlineStr">
        <is>
          <t>Accretion of purchase accounting adjustments</t>
        </is>
      </c>
      <c r="J4" s="6" t="n">
        <v>-110620</v>
      </c>
      <c r="K4" s="6" t="n">
        <v>-406650</v>
      </c>
      <c r="L4" s="6" t="n">
        <v>-1629721</v>
      </c>
    </row>
    <row r="5">
      <c r="A5" s="4" t="inlineStr">
        <is>
          <t>Stock award plan expense</t>
        </is>
      </c>
      <c r="J5" s="6" t="n">
        <v>485322</v>
      </c>
      <c r="K5" s="6" t="n">
        <v>136138</v>
      </c>
      <c r="L5" s="6" t="n">
        <v>615385</v>
      </c>
    </row>
    <row r="6">
      <c r="A6" s="4" t="inlineStr">
        <is>
          <t>Prepaid expenses and other assets</t>
        </is>
      </c>
      <c r="J6" s="6" t="n">
        <v>997963</v>
      </c>
      <c r="K6" s="6" t="n">
        <v>1121052</v>
      </c>
      <c r="L6" s="6" t="n">
        <v>-1302099</v>
      </c>
    </row>
    <row r="7">
      <c r="A7" s="4" t="inlineStr">
        <is>
          <t>Net cash provided by operating activities</t>
        </is>
      </c>
      <c r="J7" s="6" t="n">
        <v>19077840</v>
      </c>
      <c r="K7" s="6" t="n">
        <v>4622955</v>
      </c>
      <c r="L7" s="6" t="n">
        <v>8326806</v>
      </c>
    </row>
    <row r="8">
      <c r="A8" s="4" t="inlineStr">
        <is>
          <t>Proceeds from stock options exercised</t>
        </is>
      </c>
      <c r="J8" s="6" t="n">
        <v>0</v>
      </c>
      <c r="K8" s="6" t="n">
        <v>0</v>
      </c>
      <c r="L8" s="6" t="n">
        <v>90000</v>
      </c>
    </row>
    <row r="9">
      <c r="A9" s="4" t="inlineStr">
        <is>
          <t>Cash dividends paid</t>
        </is>
      </c>
      <c r="J9" s="6" t="n">
        <v>-2627916</v>
      </c>
      <c r="K9" s="6" t="n">
        <v>-2615028</v>
      </c>
      <c r="L9" s="6" t="n">
        <v>-2313661</v>
      </c>
    </row>
    <row r="10">
      <c r="A10" s="4" t="inlineStr">
        <is>
          <t>Proceeds from issuance of subordinated notes, net</t>
        </is>
      </c>
      <c r="J10" s="6" t="n">
        <v>0</v>
      </c>
      <c r="K10" s="6" t="n">
        <v>19545555</v>
      </c>
      <c r="L10" s="6" t="n">
        <v>0</v>
      </c>
    </row>
    <row r="11">
      <c r="A11" s="4" t="inlineStr">
        <is>
          <t>Repayment of Hometown Bancshares subordinated debentures</t>
        </is>
      </c>
      <c r="J11" s="6" t="n">
        <v>-5155000</v>
      </c>
      <c r="K11" s="6" t="n">
        <v>0</v>
      </c>
      <c r="L11" s="6" t="n">
        <v>0</v>
      </c>
    </row>
    <row r="12">
      <c r="A12" s="4" t="inlineStr">
        <is>
          <t>Net cash provided by (used in) financing activities</t>
        </is>
      </c>
      <c r="J12" s="6" t="n">
        <v>19863357</v>
      </c>
      <c r="K12" s="6" t="n">
        <v>123556914</v>
      </c>
      <c r="L12" s="6" t="n">
        <v>25868699</v>
      </c>
    </row>
    <row r="13">
      <c r="A13" s="4" t="inlineStr">
        <is>
          <t>Increase (Decrease) in cash</t>
        </is>
      </c>
      <c r="J13" s="6" t="n">
        <v>-17776869</v>
      </c>
      <c r="K13" s="6" t="n">
        <v>55750999</v>
      </c>
      <c r="L13" s="6" t="n">
        <v>58550267</v>
      </c>
    </row>
    <row r="14">
      <c r="A14" s="4" t="inlineStr">
        <is>
          <t>CASH AND CASH EQUIVALENTS, BEGINNING OF PERIOD</t>
        </is>
      </c>
      <c r="E14" s="6" t="n">
        <v>148422908</v>
      </c>
      <c r="I14" s="6" t="n">
        <v>92671909</v>
      </c>
      <c r="J14" s="6" t="n">
        <v>148422908</v>
      </c>
      <c r="K14" s="6" t="n">
        <v>92671909</v>
      </c>
      <c r="L14" s="6" t="n">
        <v>34121642</v>
      </c>
    </row>
    <row r="15">
      <c r="A15" s="4" t="inlineStr">
        <is>
          <t>CASH AND CASH EQUIVALENTS, END OF PERIOD</t>
        </is>
      </c>
      <c r="B15" s="6" t="n">
        <v>130646039</v>
      </c>
      <c r="F15" s="6" t="n">
        <v>148422908</v>
      </c>
      <c r="J15" s="6" t="n">
        <v>130646039</v>
      </c>
      <c r="K15" s="6" t="n">
        <v>148422908</v>
      </c>
      <c r="L15" s="6" t="n">
        <v>92671909</v>
      </c>
    </row>
    <row r="16">
      <c r="A16" s="4" t="inlineStr">
        <is>
          <t>Parent Company [Member]</t>
        </is>
      </c>
    </row>
    <row r="17">
      <c r="A17" s="4" t="inlineStr">
        <is>
          <t>Net income</t>
        </is>
      </c>
      <c r="J17" s="6" t="n">
        <v>10638142</v>
      </c>
      <c r="K17" s="6" t="n">
        <v>6832214</v>
      </c>
      <c r="L17" s="6" t="n">
        <v>9415090</v>
      </c>
    </row>
    <row r="18">
      <c r="A18" s="4" t="inlineStr">
        <is>
          <t>Distributions in excess of subsidiaries</t>
        </is>
      </c>
      <c r="J18" s="6" t="n">
        <v>-8421174</v>
      </c>
      <c r="K18" s="6" t="n">
        <v>-6109891</v>
      </c>
      <c r="L18" s="6" t="n">
        <v>-3454464</v>
      </c>
    </row>
    <row r="19">
      <c r="A19" s="4" t="inlineStr">
        <is>
          <t>Deferred income taxes</t>
        </is>
      </c>
      <c r="J19" s="6" t="n">
        <v>789978</v>
      </c>
      <c r="K19" s="6" t="n">
        <v>-237281</v>
      </c>
      <c r="L19" s="6" t="n">
        <v>-633608</v>
      </c>
    </row>
    <row r="20">
      <c r="A20" s="4" t="inlineStr">
        <is>
          <t>Accretion of purchase accounting adjustments</t>
        </is>
      </c>
      <c r="J20" s="6" t="n">
        <v>0</v>
      </c>
      <c r="K20" s="6" t="n">
        <v>0</v>
      </c>
      <c r="L20" s="6" t="n">
        <v>-109829</v>
      </c>
    </row>
    <row r="21">
      <c r="A21" s="4" t="inlineStr">
        <is>
          <t>Stock award plan expense</t>
        </is>
      </c>
      <c r="J21" s="6" t="n">
        <v>485322</v>
      </c>
      <c r="K21" s="6" t="n">
        <v>136138</v>
      </c>
      <c r="L21" s="6" t="n">
        <v>615385</v>
      </c>
    </row>
    <row r="22">
      <c r="A22" s="4" t="inlineStr">
        <is>
          <t>Prepaid expenses and other assets</t>
        </is>
      </c>
      <c r="J22" s="6" t="n">
        <v>-327524</v>
      </c>
      <c r="K22" s="6" t="n">
        <v>118386</v>
      </c>
      <c r="L22" s="6" t="n">
        <v>-28124</v>
      </c>
    </row>
    <row r="23">
      <c r="A23" s="4" t="inlineStr">
        <is>
          <t>Income taxes payable/refundable</t>
        </is>
      </c>
      <c r="J23" s="6" t="n">
        <v>-86645</v>
      </c>
      <c r="K23" s="6" t="n">
        <v>-193812</v>
      </c>
      <c r="L23" s="6" t="n">
        <v>157458</v>
      </c>
    </row>
    <row r="24">
      <c r="A24" s="4" t="inlineStr">
        <is>
          <t>Accrued expenses</t>
        </is>
      </c>
      <c r="J24" s="6" t="n">
        <v>384272</v>
      </c>
      <c r="K24" s="6" t="n">
        <v>270503</v>
      </c>
      <c r="L24" s="6" t="n">
        <v>-26374</v>
      </c>
    </row>
    <row r="25">
      <c r="A25" s="4" t="inlineStr">
        <is>
          <t>Net cash provided by operating activities</t>
        </is>
      </c>
      <c r="J25" s="6" t="n">
        <v>3462371</v>
      </c>
      <c r="K25" s="6" t="n">
        <v>816257</v>
      </c>
      <c r="L25" s="6" t="n">
        <v>5935534</v>
      </c>
    </row>
    <row r="26">
      <c r="A26" s="4" t="inlineStr">
        <is>
          <t>Proceeds from stock options exercised</t>
        </is>
      </c>
      <c r="J26" s="6" t="n">
        <v>0</v>
      </c>
      <c r="K26" s="6" t="n">
        <v>0</v>
      </c>
      <c r="L26" s="6" t="n">
        <v>90000</v>
      </c>
    </row>
    <row r="27">
      <c r="A27" s="4" t="inlineStr">
        <is>
          <t>Cash dividends paid</t>
        </is>
      </c>
      <c r="J27" s="6" t="n">
        <v>-2627916</v>
      </c>
      <c r="K27" s="6" t="n">
        <v>-2615028</v>
      </c>
      <c r="L27" s="6" t="n">
        <v>-2313661</v>
      </c>
    </row>
    <row r="28">
      <c r="A28" s="4" t="inlineStr">
        <is>
          <t>Proceeds from issuance of notes payable</t>
        </is>
      </c>
      <c r="J28" s="6" t="n">
        <v>0</v>
      </c>
      <c r="K28" s="6" t="n">
        <v>1800000</v>
      </c>
      <c r="L28" s="6" t="n">
        <v>7450000</v>
      </c>
    </row>
    <row r="29">
      <c r="A29" s="4" t="inlineStr">
        <is>
          <t>Proceeds from issuance of subordinated notes, net</t>
        </is>
      </c>
      <c r="J29" s="6" t="n">
        <v>0</v>
      </c>
      <c r="K29" s="6" t="n">
        <v>19545555</v>
      </c>
      <c r="L29" s="6" t="n">
        <v>0</v>
      </c>
    </row>
    <row r="30">
      <c r="A30" s="4" t="inlineStr">
        <is>
          <t>Repayment of notes payable</t>
        </is>
      </c>
      <c r="J30" s="6" t="n">
        <v>0</v>
      </c>
      <c r="K30" s="6" t="n">
        <v>-13000000</v>
      </c>
      <c r="L30" s="6" t="n">
        <v>-1250000</v>
      </c>
    </row>
    <row r="31">
      <c r="A31" s="4" t="inlineStr">
        <is>
          <t>Repayment of Hometown Bancshares subordinated debentures</t>
        </is>
      </c>
      <c r="J31" s="6" t="n">
        <v>-5000000</v>
      </c>
      <c r="K31" s="6" t="n">
        <v>0</v>
      </c>
      <c r="L31" s="6" t="n">
        <v>-6000000</v>
      </c>
    </row>
    <row r="32">
      <c r="A32" s="4" t="inlineStr">
        <is>
          <t>Treasury Stock purchased</t>
        </is>
      </c>
      <c r="J32" s="6" t="n">
        <v>0</v>
      </c>
      <c r="K32" s="6" t="n">
        <v>-390268</v>
      </c>
      <c r="L32" s="6" t="n">
        <v>-3604879</v>
      </c>
    </row>
    <row r="33">
      <c r="A33" s="4" t="inlineStr">
        <is>
          <t>Net cash provided by (used in) financing activities</t>
        </is>
      </c>
      <c r="J33" s="6" t="n">
        <v>-7627916</v>
      </c>
      <c r="K33" s="6" t="n">
        <v>5340259</v>
      </c>
      <c r="L33" s="6" t="n">
        <v>-5628540</v>
      </c>
    </row>
    <row r="34">
      <c r="A34" s="4" t="inlineStr">
        <is>
          <t>Increase (Decrease) in cash</t>
        </is>
      </c>
      <c r="J34" s="6" t="n">
        <v>-4165545</v>
      </c>
      <c r="K34" s="6" t="n">
        <v>6156516</v>
      </c>
      <c r="L34" s="6" t="n">
        <v>306994</v>
      </c>
    </row>
    <row r="35">
      <c r="A35" s="4" t="inlineStr">
        <is>
          <t>CASH AND CASH EQUIVALENTS, BEGINNING OF PERIOD</t>
        </is>
      </c>
      <c r="E35" s="5" t="n">
        <v>7940245</v>
      </c>
      <c r="I35" s="5" t="n">
        <v>1783729</v>
      </c>
      <c r="J35" s="6" t="n">
        <v>7940245</v>
      </c>
      <c r="K35" s="6" t="n">
        <v>1783729</v>
      </c>
      <c r="L35" s="6" t="n">
        <v>1476735</v>
      </c>
    </row>
    <row r="36">
      <c r="A36" s="4" t="inlineStr">
        <is>
          <t>CASH AND CASH EQUIVALENTS, END OF PERIOD</t>
        </is>
      </c>
      <c r="B36" s="5" t="n">
        <v>3774700</v>
      </c>
      <c r="F36" s="5" t="n">
        <v>7940245</v>
      </c>
      <c r="J36" s="5" t="n">
        <v>3774700</v>
      </c>
      <c r="K36" s="5" t="n">
        <v>7940245</v>
      </c>
      <c r="L36" s="5" t="n">
        <v>1783729</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Condensed Parent Company Statements - Statements of Comprehensive Incom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t>
        </is>
      </c>
      <c r="B3" s="5" t="n">
        <v>2505634</v>
      </c>
      <c r="C3" s="5" t="n">
        <v>3400310</v>
      </c>
      <c r="D3" s="5" t="n">
        <v>2516182</v>
      </c>
      <c r="E3" s="5" t="n">
        <v>2216016</v>
      </c>
      <c r="F3" s="5" t="n">
        <v>946210</v>
      </c>
      <c r="G3" s="5" t="n">
        <v>1897776</v>
      </c>
      <c r="H3" s="5" t="n">
        <v>1883383</v>
      </c>
      <c r="I3" s="5" t="n">
        <v>2104845</v>
      </c>
      <c r="J3" s="5" t="n">
        <v>10638142</v>
      </c>
      <c r="K3" s="5" t="n">
        <v>6832214</v>
      </c>
      <c r="L3" s="5" t="n">
        <v>9415090</v>
      </c>
    </row>
    <row r="4">
      <c r="A4" s="4" t="inlineStr">
        <is>
          <t>Change in unrealized gain (loss) on interest rate swaps, before income taxes</t>
        </is>
      </c>
      <c r="J4" s="6" t="n">
        <v>1777650</v>
      </c>
      <c r="K4" s="6" t="n">
        <v>-3312874</v>
      </c>
      <c r="L4" s="6" t="n">
        <v>-2899860</v>
      </c>
    </row>
    <row r="5">
      <c r="A5" s="4" t="inlineStr">
        <is>
          <t>Other comprehensive income (loss)</t>
        </is>
      </c>
      <c r="J5" s="6" t="n">
        <v>2951</v>
      </c>
      <c r="K5" s="6" t="n">
        <v>377657</v>
      </c>
      <c r="L5" s="6" t="n">
        <v>21721</v>
      </c>
    </row>
    <row r="6">
      <c r="A6" s="4" t="inlineStr">
        <is>
          <t>Comprehensive income (loss) of Bank</t>
        </is>
      </c>
      <c r="J6" s="6" t="n">
        <v>10641093</v>
      </c>
      <c r="K6" s="6" t="n">
        <v>7209871</v>
      </c>
      <c r="L6" s="6" t="n">
        <v>9436811</v>
      </c>
    </row>
    <row r="7">
      <c r="A7" s="4" t="inlineStr">
        <is>
          <t>Parent Company [Member]</t>
        </is>
      </c>
    </row>
    <row r="8">
      <c r="A8" s="4" t="inlineStr">
        <is>
          <t>NET INCOME</t>
        </is>
      </c>
      <c r="J8" s="6" t="n">
        <v>10638142</v>
      </c>
      <c r="K8" s="6" t="n">
        <v>6832214</v>
      </c>
      <c r="L8" s="6" t="n">
        <v>9415090</v>
      </c>
    </row>
    <row r="9">
      <c r="A9" s="4" t="inlineStr">
        <is>
          <t>Change in unrealized gain (loss) on interest rate swaps, before income taxes</t>
        </is>
      </c>
      <c r="J9" s="6" t="n">
        <v>597363</v>
      </c>
      <c r="K9" s="6" t="n">
        <v>-620521</v>
      </c>
      <c r="L9" s="6" t="n">
        <v>-560388</v>
      </c>
    </row>
    <row r="10">
      <c r="A10" s="4" t="inlineStr">
        <is>
          <t>Income tax expense (benefit) related to other items of comprehensive income</t>
        </is>
      </c>
      <c r="J10" s="6" t="n">
        <v>143367</v>
      </c>
      <c r="K10" s="6" t="n">
        <v>-140519</v>
      </c>
      <c r="L10" s="6" t="n">
        <v>-142899</v>
      </c>
    </row>
    <row r="11">
      <c r="A11" s="4" t="inlineStr">
        <is>
          <t>Other comprehensive income (loss)</t>
        </is>
      </c>
      <c r="J11" s="6" t="n">
        <v>453996</v>
      </c>
      <c r="K11" s="6" t="n">
        <v>-480002</v>
      </c>
      <c r="L11" s="6" t="n">
        <v>-417489</v>
      </c>
    </row>
    <row r="12">
      <c r="A12" s="4" t="inlineStr">
        <is>
          <t>Comprehensive income (loss) of Bank</t>
        </is>
      </c>
      <c r="J12" s="6" t="n">
        <v>-451045</v>
      </c>
      <c r="K12" s="6" t="n">
        <v>857659</v>
      </c>
      <c r="L12" s="6" t="n">
        <v>439210</v>
      </c>
    </row>
    <row r="13">
      <c r="A13" s="4" t="inlineStr">
        <is>
          <t>TOTAL COMPREHENSIVE INCOME</t>
        </is>
      </c>
      <c r="J13" s="5" t="n">
        <v>10641093</v>
      </c>
      <c r="K13" s="5" t="n">
        <v>7209871</v>
      </c>
      <c r="L13" s="5" t="n">
        <v>9436811</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4 - Unaudited Quarterly Operating Results - Quarterly Financial Data (Unaudited)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Interest income</t>
        </is>
      </c>
      <c r="B3" s="5" t="n">
        <v>10170275</v>
      </c>
      <c r="C3" s="5" t="n">
        <v>10858812</v>
      </c>
      <c r="D3" s="5" t="n">
        <v>10189659</v>
      </c>
      <c r="E3" s="5" t="n">
        <v>9976604</v>
      </c>
      <c r="F3" s="5" t="n">
        <v>9943705</v>
      </c>
      <c r="G3" s="5" t="n">
        <v>9968256</v>
      </c>
      <c r="H3" s="5" t="n">
        <v>10159058</v>
      </c>
      <c r="I3" s="5" t="n">
        <v>10798857</v>
      </c>
      <c r="J3" s="5" t="n">
        <v>41195350</v>
      </c>
      <c r="K3" s="5" t="n">
        <v>40869876</v>
      </c>
      <c r="L3" s="5" t="n">
        <v>45226503</v>
      </c>
    </row>
    <row r="4">
      <c r="A4" s="4" t="inlineStr">
        <is>
          <t>Interest expense</t>
        </is>
      </c>
      <c r="B4" s="6" t="n">
        <v>1157218</v>
      </c>
      <c r="C4" s="6" t="n">
        <v>1468447</v>
      </c>
      <c r="D4" s="6" t="n">
        <v>1828156</v>
      </c>
      <c r="E4" s="6" t="n">
        <v>2071133</v>
      </c>
      <c r="F4" s="6" t="n">
        <v>2151524</v>
      </c>
      <c r="G4" s="6" t="n">
        <v>2236743</v>
      </c>
      <c r="H4" s="6" t="n">
        <v>2136409</v>
      </c>
      <c r="I4" s="6" t="n">
        <v>3086525</v>
      </c>
      <c r="J4" s="6" t="n">
        <v>6524954</v>
      </c>
      <c r="K4" s="6" t="n">
        <v>9611201</v>
      </c>
      <c r="L4" s="6" t="n">
        <v>13535014</v>
      </c>
    </row>
    <row r="5">
      <c r="A5" s="4" t="inlineStr">
        <is>
          <t>Net interest income</t>
        </is>
      </c>
      <c r="B5" s="6" t="n">
        <v>9013057</v>
      </c>
      <c r="C5" s="6" t="n">
        <v>9390365</v>
      </c>
      <c r="D5" s="6" t="n">
        <v>8361503</v>
      </c>
      <c r="E5" s="6" t="n">
        <v>7905471</v>
      </c>
      <c r="F5" s="6" t="n">
        <v>7792181</v>
      </c>
      <c r="G5" s="6" t="n">
        <v>7731513</v>
      </c>
      <c r="H5" s="6" t="n">
        <v>8022649</v>
      </c>
      <c r="I5" s="6" t="n">
        <v>7712332</v>
      </c>
      <c r="J5" s="6" t="n">
        <v>34670396</v>
      </c>
      <c r="K5" s="6" t="n">
        <v>31258675</v>
      </c>
      <c r="L5" s="6" t="n">
        <v>31691489</v>
      </c>
    </row>
    <row r="6">
      <c r="A6" s="4" t="inlineStr">
        <is>
          <t>Provision for Loan Losses</t>
        </is>
      </c>
      <c r="B6" s="6" t="n">
        <v>0</v>
      </c>
      <c r="C6" s="6" t="n">
        <v>100000</v>
      </c>
      <c r="D6" s="6" t="n">
        <v>300000</v>
      </c>
      <c r="E6" s="6" t="n">
        <v>400000</v>
      </c>
      <c r="F6" s="6" t="n">
        <v>1400000</v>
      </c>
      <c r="G6" s="6" t="n">
        <v>950000</v>
      </c>
      <c r="H6" s="6" t="n">
        <v>750000</v>
      </c>
      <c r="I6" s="6" t="n">
        <v>500000</v>
      </c>
      <c r="J6" s="6" t="n">
        <v>800000</v>
      </c>
      <c r="K6" s="6" t="n">
        <v>3600000</v>
      </c>
      <c r="L6" s="6" t="n">
        <v>200000</v>
      </c>
    </row>
    <row r="7">
      <c r="A7" s="4" t="inlineStr">
        <is>
          <t>Net gain on loans and investment securities</t>
        </is>
      </c>
      <c r="B7" s="6" t="n">
        <v>1473675</v>
      </c>
      <c r="C7" s="6" t="n">
        <v>4166966</v>
      </c>
      <c r="D7" s="6" t="n">
        <v>1511860</v>
      </c>
      <c r="E7" s="6" t="n">
        <v>1567564</v>
      </c>
      <c r="F7" s="6" t="n">
        <v>1199622</v>
      </c>
      <c r="G7" s="6" t="n">
        <v>1992185</v>
      </c>
      <c r="H7" s="6" t="n">
        <v>1018516</v>
      </c>
      <c r="I7" s="6" t="n">
        <v>571310</v>
      </c>
    </row>
    <row r="8">
      <c r="A8" s="4" t="inlineStr">
        <is>
          <t>Other noninterest income, net</t>
        </is>
      </c>
      <c r="B8" s="6" t="n">
        <v>1249375</v>
      </c>
      <c r="C8" s="6" t="n">
        <v>1351324</v>
      </c>
      <c r="D8" s="6" t="n">
        <v>1303750</v>
      </c>
      <c r="E8" s="6" t="n">
        <v>1047918</v>
      </c>
      <c r="F8" s="6" t="n">
        <v>1191641</v>
      </c>
      <c r="G8" s="6" t="n">
        <v>1278146</v>
      </c>
      <c r="H8" s="6" t="n">
        <v>1294202</v>
      </c>
      <c r="I8" s="6" t="n">
        <v>1527822</v>
      </c>
    </row>
    <row r="9">
      <c r="A9" s="4" t="inlineStr">
        <is>
          <t>Noninterest expense</t>
        </is>
      </c>
      <c r="B9" s="6" t="n">
        <v>8525997</v>
      </c>
      <c r="C9" s="6" t="n">
        <v>10605914</v>
      </c>
      <c r="D9" s="6" t="n">
        <v>7637907</v>
      </c>
      <c r="E9" s="6" t="n">
        <v>7455083</v>
      </c>
      <c r="F9" s="6" t="n">
        <v>7877518</v>
      </c>
      <c r="G9" s="6" t="n">
        <v>7735249</v>
      </c>
      <c r="H9" s="6" t="n">
        <v>7253331</v>
      </c>
      <c r="I9" s="6" t="n">
        <v>6798629</v>
      </c>
      <c r="J9" s="6" t="n">
        <v>34224901</v>
      </c>
      <c r="K9" s="6" t="n">
        <v>29664727</v>
      </c>
      <c r="L9" s="6" t="n">
        <v>27498134</v>
      </c>
    </row>
    <row r="10">
      <c r="A10" s="4" t="inlineStr">
        <is>
          <t>Income before income taxes</t>
        </is>
      </c>
      <c r="B10" s="6" t="n">
        <v>3210110</v>
      </c>
      <c r="C10" s="6" t="n">
        <v>4202741</v>
      </c>
      <c r="D10" s="6" t="n">
        <v>3239206</v>
      </c>
      <c r="E10" s="6" t="n">
        <v>2665870</v>
      </c>
      <c r="F10" s="6" t="n">
        <v>905926</v>
      </c>
      <c r="G10" s="6" t="n">
        <v>2316595</v>
      </c>
      <c r="H10" s="6" t="n">
        <v>2332036</v>
      </c>
      <c r="I10" s="6" t="n">
        <v>2512835</v>
      </c>
    </row>
    <row r="11">
      <c r="A11" s="4" t="inlineStr">
        <is>
          <t>Provision for income taxes</t>
        </is>
      </c>
      <c r="B11" s="6" t="n">
        <v>704476</v>
      </c>
      <c r="C11" s="6" t="n">
        <v>802431</v>
      </c>
      <c r="D11" s="6" t="n">
        <v>723024</v>
      </c>
      <c r="E11" s="6" t="n">
        <v>449854</v>
      </c>
      <c r="F11" s="6" t="n">
        <v>-40284</v>
      </c>
      <c r="G11" s="6" t="n">
        <v>418819</v>
      </c>
      <c r="H11" s="6" t="n">
        <v>448653</v>
      </c>
      <c r="I11" s="6" t="n">
        <v>407990</v>
      </c>
      <c r="J11" s="6" t="n">
        <v>2679785</v>
      </c>
      <c r="K11" s="6" t="n">
        <v>1235178</v>
      </c>
      <c r="L11" s="6" t="n">
        <v>1683158</v>
      </c>
    </row>
    <row r="12">
      <c r="A12" s="4" t="inlineStr">
        <is>
          <t>Net income available to common shareholders</t>
        </is>
      </c>
      <c r="B12" s="5" t="n">
        <v>2505634</v>
      </c>
      <c r="C12" s="5" t="n">
        <v>3400310</v>
      </c>
      <c r="D12" s="5" t="n">
        <v>2516182</v>
      </c>
      <c r="E12" s="5" t="n">
        <v>2216016</v>
      </c>
      <c r="F12" s="5" t="n">
        <v>946210</v>
      </c>
      <c r="G12" s="5" t="n">
        <v>1897776</v>
      </c>
      <c r="H12" s="5" t="n">
        <v>1883383</v>
      </c>
      <c r="I12" s="5" t="n">
        <v>2104845</v>
      </c>
      <c r="J12" s="5" t="n">
        <v>10638142</v>
      </c>
      <c r="K12" s="5" t="n">
        <v>6832214</v>
      </c>
      <c r="L12" s="5" t="n">
        <v>9415090</v>
      </c>
    </row>
    <row r="13">
      <c r="A13" s="4" t="inlineStr">
        <is>
          <t>Basic income per common share (in dollars per share)</t>
        </is>
      </c>
      <c r="B13" s="7" t="n">
        <v>0.58</v>
      </c>
      <c r="C13" s="7" t="n">
        <v>0.78</v>
      </c>
      <c r="D13" s="7" t="n">
        <v>0.58</v>
      </c>
      <c r="E13" s="7" t="n">
        <v>0.51</v>
      </c>
      <c r="F13" s="7" t="n">
        <v>0.22</v>
      </c>
      <c r="G13" s="7" t="n">
        <v>0.44</v>
      </c>
      <c r="H13" s="7" t="n">
        <v>0.43</v>
      </c>
      <c r="I13" s="7" t="n">
        <v>0.49</v>
      </c>
      <c r="J13" s="7" t="n">
        <v>2.45</v>
      </c>
      <c r="K13" s="7" t="n">
        <v>1.58</v>
      </c>
      <c r="L13" s="7" t="n">
        <v>2.14</v>
      </c>
    </row>
    <row r="14">
      <c r="A14" s="4" t="inlineStr">
        <is>
          <t>Diluted income per common share (in dollars per share)</t>
        </is>
      </c>
      <c r="B14" s="7" t="n">
        <v>0.57</v>
      </c>
      <c r="C14" s="7" t="n">
        <v>0.78</v>
      </c>
      <c r="D14" s="7" t="n">
        <v>0.58</v>
      </c>
      <c r="E14" s="7" t="n">
        <v>0.51</v>
      </c>
      <c r="F14" s="7" t="n">
        <v>0.22</v>
      </c>
      <c r="G14" s="7" t="n">
        <v>0.43</v>
      </c>
      <c r="H14" s="7" t="n">
        <v>0.43</v>
      </c>
      <c r="I14" s="7" t="n">
        <v>0.49</v>
      </c>
      <c r="J14" s="7" t="n">
        <v>2.44</v>
      </c>
      <c r="K14" s="7" t="n">
        <v>1.57</v>
      </c>
      <c r="L14" s="7" t="n">
        <v>2.11</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5 - Business Combination (Details Textual) - USD ($) $ / shares in Units, $ in Millions</t>
        </is>
      </c>
      <c r="B1" s="2" t="inlineStr">
        <is>
          <t>Jun. 30, 2022</t>
        </is>
      </c>
      <c r="C1" s="2" t="inlineStr">
        <is>
          <t>Jun. 30, 2022</t>
        </is>
      </c>
      <c r="D1" s="2" t="inlineStr">
        <is>
          <t>Nov. 05, 2021</t>
        </is>
      </c>
      <c r="E1" s="2" t="inlineStr">
        <is>
          <t>Dec. 31, 2020</t>
        </is>
      </c>
    </row>
    <row r="2">
      <c r="A2" s="4" t="inlineStr">
        <is>
          <t>Share Price (in dollars per share)</t>
        </is>
      </c>
      <c r="D2" s="7" t="n">
        <v>59.99</v>
      </c>
      <c r="E2" s="7" t="n">
        <v>15.4</v>
      </c>
    </row>
    <row r="3">
      <c r="A3" s="4" t="inlineStr">
        <is>
          <t>Business Acquisition, Acquiree, Guaranty Bank [Member] | Forecast [Member]</t>
        </is>
      </c>
    </row>
    <row r="4">
      <c r="A4" s="4" t="inlineStr">
        <is>
          <t>Business Acquisition, Share Price (in dollars per share)</t>
        </is>
      </c>
      <c r="B4" s="7" t="n">
        <v>30.5</v>
      </c>
      <c r="C4" s="7" t="n">
        <v>30.5</v>
      </c>
    </row>
    <row r="5">
      <c r="A5" s="4" t="inlineStr">
        <is>
          <t>Business Acquisition, Equity Interest Issued or Issuable, Number of Shares (in shares)</t>
        </is>
      </c>
      <c r="C5" s="10" t="n">
        <v>0.58775</v>
      </c>
    </row>
    <row r="6">
      <c r="A6" s="4" t="inlineStr">
        <is>
          <t>Business Acquisition, Mixed Consideration, Share Price (in dollars per share)</t>
        </is>
      </c>
      <c r="B6" s="7" t="n">
        <v>6.1</v>
      </c>
      <c r="C6" s="7" t="n">
        <v>6.1</v>
      </c>
    </row>
    <row r="7">
      <c r="A7" s="4" t="inlineStr">
        <is>
          <t>Business Acquisition, Mixed Consideration, Equity Interest Issued or Issuable, Number of Shares (in shares)</t>
        </is>
      </c>
      <c r="C7" s="11" t="n">
        <v>0.4702</v>
      </c>
    </row>
    <row r="8">
      <c r="A8" s="4" t="inlineStr">
        <is>
          <t>Business Acquisition, Allocation of Consideration in Stock, Percentage</t>
        </is>
      </c>
      <c r="C8" s="4" t="inlineStr">
        <is>
          <t>80.00%</t>
        </is>
      </c>
    </row>
    <row r="9">
      <c r="A9" s="4" t="inlineStr">
        <is>
          <t>Business Acquisition, Allocation of Consideration in Cash, Percentage</t>
        </is>
      </c>
      <c r="C9" s="4" t="inlineStr">
        <is>
          <t>20.00%</t>
        </is>
      </c>
    </row>
    <row r="10">
      <c r="A10" s="4" t="inlineStr">
        <is>
          <t>Business Combination, Consideration Transferred, Total</t>
        </is>
      </c>
      <c r="B10" s="5" t="n">
        <v>1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NOTE 3: LOANS AND ALLOWANCE FOR LOAN LOSSES Categories of loans at December 31, 2021 2020 December 31, 2021 2020 Real estate - residential mortgage: One to four family units $ 102,791,228 $ 115,799,200 Multi-family 76,565,222 90,028,775 Real estate - construction 124,848,581 70,847,330 Real estate - commercial 381,119,167 305,673,212 Commercial loans 115,794,005 144,326,350 Consumer and other loans 21,467,734 26,733,546 Total loans 822,585,937 753,408,413 Less: Allowance for loan losses (10,588,562 ) (9,617,024 ) Deferred loan fees/costs, net (484,763 ) (1,642,118 ) Net loans $ 811,512,612 $ 742,149,271 Classes of loans by aging at December 31, 2021 2020 As of December 31, 2021 30-59 Days 60-89 Days Greater Than Total Past Current Total Loans Total Loans &gt; (In Thousands) Real estate - residential mortgage: One to four family units $ 138 $ 27 $ 1,083 $ 1,248 $ 101,543 $ 102,791 $ - Multi-family - - - - 76,565 76,565 - Real estate - construction - - 2,052 2,052 122,797 124,849 - Real estate - commercial - - 247 247 380,872 381,119 - Commercial loans 17 - 1,747 1,764 114,030 115,794 - Consumer and other loans 8 - - 8 21,460 21,468 - Total $ 163 $ 27 $ 5,129 $ 5,319 $ 817,267 $ 822,586 $ - As of December 31, 2020 30-59 Days 60-89 Days Greater Than Total Past Current Total Loans Total Loans &gt; (In Thousands) Real estate - residential mortgage: One to four family units $ 623 $ 1,058 $ 1,071 $ 2,752 $ 113,047 $ 115,799 $ - Multi-family - - - - 90,029 90,029 - Real estate - construction 1,239 - 4,189 5,428 65,419 70,847 - Real estate - commercial 264 76 161 501 305,172 305,673 - Commercial loans 6 1 4,784 4,791 139,535 144,326 - Consumer and other loans 10 1 21 32 26,702 26,734 - Total $ 2,142 $ 1,136 $ 10,226 $ 13,504 $ 739,904 $ 753,408 $ - Nonaccruing loans are summarized as follows: December 31, 2021 2020 Real estate - residential mortgage: One to four family units $ 1,470,357 $ 3,086,159 Multi-family - - Real estate - construction 2,891,243 6,239,326 Real estate - commercial 3,339,996 3,932,241 Commercial loans 1,934,494 5,249,782 Consumer and other loans 89,450 121,090 Total $ 9,725,540 $ 18,628,598 The following tables present the activity in the allowance for loan losses and the recorded investment in loans based on portfolio segment and impairment method as of and for the years ended December 31, 2021, 2020 2019: As of December 31, 2021 Construction Commercial One to four family Multi-family Commercial Consumer Unallocated Total (In Thousands) Allowance for loan losses: Balance, beginning of year $ 1,132 $ 3,624 $ 1,445 $ 1,058 $ 1,129 $ 571 $ 658 $ 9,617 Provision charged to expense 1,242 781 (310 ) (308 ) (116 ) (103 ) (386 ) $ 800 Losses charged off (121 ) (1 ) (27 ) - (36 ) (193 ) - $ (378 ) Recoveries 285 3 4 - 200 58 - $ 550 Balance, end of year $ 2,538 $ 4,407 $ 1,112 $ 750 $ 1,177 $ 333 $ 272 $ 10,589 Ending balance: individually evaluated for impairment $ 656 $ 85 $ 49 $ - $ 46 $ 15 $ - $ 851 Ending balance: collectively evaluated for impairment $ 1,882 $ 4,322 $ 1,063 $ 750 $ 1,131 $ 318 $ 272 $ 9,738 Ending balance: loans acquired with deteriorated credit quality $ - $ - $ - $ - $ - $ - $ - $ - Loans: Ending balance: individually evaluated for impairment $ 2,891 $ 1,334 $ 1,452 $ - $ 1,935 $ 171 $ - $ 7,783 Ending balance: collectively evaluated for impairment $ 121,958 $ 377,649 $ 101,339 $ 76,565 $ 113,770 $ 21,297 $ - $ 812,578 Ending balance: loans acquired with deteriorated credit quality $ - $ 2,136 $ - $ - $ 89 $ - $ - $ 2,225 As of December 31, 2020 Construction Commercial One to four family Multi-family Commercial Consumer Unallocated Total (In Thousands) Allowance for loan losses: Balance, beginning of year $ 1,749 $ 2,267 $ 1,001 $ 746 $ 1,129 $ 443 $ 273 $ 7,608 Provision charged to expense 121 1,350 440 312 669 323 385 $ 3,600 Losses charged off (738 ) - (2 ) - (709 ) (261 ) - $ (1,710 ) Recoveries - 7 6 - 40 66 - $ 119 Balance, end of year $ 1,132 $ 3,624 $ 1,445 $ 1,058 $ 1,129 $ 571 $ 658 $ 9,617 Ending balance: individually evaluated for impairment $ 114 $ 117 $ 112 $ - $ 62 $ 15 $ - $ 420 Ending balance: collectively evaluated for impairment $ 1,018 $ 3,507 $ 1,333 $ 1,058 $ 1,066 $ 556 $ 658 $ 9,196 Ending balance: loans acquired with deteriorated credit quality $ - $ - $ - $ - $ 1 $ - $ - $ 1 Loans: Ending balance: individually evaluated for impairment $ 6,239 $ 1,810 $ 3,110 $ - $ 5,111 $ 202 $ - $ 16,472 Ending balance: collectively evaluated for impairment $ 64,608 $ 301,453 $ 112,689 $ 90,029 $ 139,083 $ 26,532 $ - $ 734,394 Ending balance: loans acquired with deteriorated credit quality $ - $ 2,410 $ - $ - $ 132 $ - $ - $ 2,542 As of December 31, 2019 Construction Commercial One to four family Multi-family Commercial Consumer Unallocated Total (In Thousands) Allowance for loan losses: Balance, beginning of year $ 2,306 $ 2,093 $ 1,297 $ 641 $ 1,160 $ 373 $ 126 $ 7,996 Provision charged to expense (809 ) 265 (32 ) 105 225 299 147 $ 200 Losses charged off - (122 ) (272 ) - (381 ) (280 ) - $ (1,055 ) Recoveries 252 31 8 - 125 51 - $ 467 Balance, end of year $ 1,749 $ 2,267 $ 1,001 $ 746 $ 1,129 $ 443 $ 273 $ 7,608 Ending balance: individually evaluated for impairment $ 553 $ 24 $ 197 $ - $ 299 $ 21 $ - $ 1,094 Ending balance: collectively evaluated for impairment $ 1,196 $ 2,243 $ 804 $ 746 $ 830 $ 422 $ 273 $ 6,514 Ending balance: loans acquired with deteriorated credit quality $ - $ - $ - $ - $ - $ - $ - $ - Loans: Ending balance: individually evaluated for impairment $ 4,742 $ 650 $ 2,613 $ - $ 908 $ 220 $ - $ 9,133 Ending balance: collectively evaluated for impairment $ 72,567 $ 297,318 $ 116,211 $ 87,448 $ 112,956 $ 30,446 $ - $ 716,946 Ending balance: loans acquired with deteriorated credit quality $ - $ 2,651 $ - $ - $ 184 $ - $ - $ 2,835 A loan is considered impaired, in accordance with the impairment accounting guidance (ASC- 310 10 35 16 The following summarizes impaired loans as of and for the years ended December 31, 2021 2020: As of December 31, 2021 Recorded Unpaid Specific Average Interest (In Thousands) Loans without a specific valuation allowance Real estate - residential mortgage: One to four family units $ 1,347 $ 1,347 $ - $ 1,868 $ - Multi-family - - - - - Real estate - construction 2,025 2,025 - 3,285 - Real estate - commercial 2,976 2,976 - 3,269 10 Commercial loans 1,837 1,837 - 2,808 - Consumer and other loans 89 89 - 97 - Loans with a specific valuation allowance Real estate - residential mortgage: One to four family units $ 105 $ 105 $ 49 $ 145 $ - Multi-family - - - - - Real estate - construction 866 866 656 891 - Real estate - commercial 494 494 85 602 - Commercial loans 187 223 46 313 - Consumer and other loans 82 82 15 94 - Total Real estate - residential mortgage: One to four family units $ 1,452 $ 1,452 $ 49 $ 2,013 $ - Multi-family - - - - - Real estate - construction 2,891 2,891 656 4,176 - Real estate - commercial 3,470 3,470 85 3,871 10 Commercial loans 2,024 2,060 46 3,121 - Consumer and other loans 171 171 15 191 - Total $ 10,008 $ 10,044 $ 851 $ 13,372 $ 10 As of December 31, 2020 Recorded Unpaid Specific Average Interest (In Thousands) Loans without a specific valuation allowance Real estate - residential mortgage: One to four family units $ 2,780 $ 2,780 $ - $ 1,199 $ - Multi-family - - - - - Real estate - construction 5,081 5,081 - 423 - Real estate - commercial 3,419 3,419 - 3,152 4 Commercial loans 4,902 4,902 - 455 - Consumer and other loans 100 100 - 110 13 Loans with a specific valuation allowance Real estate - residential mortgage: One to four family units $ 330 $ 330 $ 112 $ 1,183 $ - Multi-family - - - - - Real estate - construction 1,158 3,129 114 4,093 - Real estate - commercial 801 801 117 365 - Commercial loans 341 341 63 792 - Consumer and other loans 102 102 15 136 - Total Real estate - residential mortgage: One to four family units $ 3,110 $ 3,110 $ 112 $ 2,382 $ - Multi-family - - - - - Real estate - construction 6,239 8,210 114 4,516 - Real estate - commercial 4,220 4,220 117 3,517 4 Commercial loans 5,243 5,243 63 1,247 - Consumer and other loans 202 202 15 246 13 Total $ 19,014 $ 20,985 $ 421 $ 11,908 $ 17 At December 31, 2021, In assessing whether or not not The Bank considers all aspects of the modification to loan terms to determine whether or not one In March 2020, 19. 4013 March 1, 2020 December 31, 2020. December 2020, January 1, 2022. Due to the before mentioned regulatory changes, there were no troubled debt restructuring charge offs or increases to the allowance for loan losses related to TDRs during 2021 2020. The following summarizes information regarding troubled debt restructurings by class as of and for the years ended December 31, 2021 2020: December 31, 2021 2020 Real estate - residential mortgage: One to four family units $ 176,576 $ 1,178,876 Multi-family - - Real estate - construction 839,419 3,700,084 Real estate - commercial 592,515 893,992 Commercial loans 278,649 368,310 Total $ 1,887,159 $ 6,141,262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isk is mitigated by the fact that the loans are of smaller individual amounts and spread over a large number of borrowers.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Included in this category as of December 31, 2021 December 31, 2020. 2020 first 2021 two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 provides information about the credit quality of the loan portfolio using the Bank’s internal rating system as of December 31, 2021 2020: As of December 31, 2021 Construction Commercial One to four family Multi-family Commercial Consumer Total (In Thousands) Rating: Pass $ 121,892 $ 342,560 $ 100,830 $ 75,166 $ 107,872 $ 21,297 $ 769,617 Special Mention - 24,589 68 1,399 5,087 - 31,143 Substandard 2,957 13,970 1,893 - 2,835 171 21,826 Doubtful - - - - - - - Total $ 124,849 $ 381,119 $ 102,791 $ 76,565 $ 115,794 $ 21,468 $ 822,586 As of December 31, 2020 Construction Commercial One to four family Multi-family Commercial Consumer Total (In Thousands) Rating: Pass $ 64,531 $ 262,771 $ 110,615 $ 90,029 $ 130,874 $ 26,532 $ 685,352 Special Mention - 4,442 - - 123 - 4,565 Substandard 6,316 38,460 5,184 - 13,329 202 63,491 Doubtful - - - - - - - Total $ 70,847 $ 305,673 $ 115,799 $ 90,029 $ 144,326 $ 26,734 $ 753,408 The tables include purchased credit impaired loan amounts. At December 31, 2021 2020, The weighted average interest rate on loans as of December 31, 2020 2019 The Bank serviced mortgage loans for others amounting to $20,621 and $24,868 as of December 31, 2021 2020,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4: GOODWILL AND OTHER INTANGIBLE ASSETS The Company recorded $1.4 million of goodwill as a result of its 2018 not 2021. not December 31, 2021 2020, Core deposit intangible premiums are amortized over a seven second 2018 The Company’s goodwill and other intangibles (carrying basis and accumulated amortization) at December 31, 2021 2020 December 31, December 31, 2021 2020 (in Thousands) (in Thousands) Goodwill $ 1,435 $ 1,435 Core deposit intangible Gross carrying amount 3,520 3,520 Accumulated amortization (1,970 ) (1,493 ) Core deposit intangible, net 1,550 2,027 Remaining balance $ 2,985 $ 3,462 The Company’s estimated remaining amortization expense on intangibles as of December 31, 2021 Amortization Expense (in Thousands) Remainder of: 2022 $ 477 2023 477 2024 477 2025 119 Total $ 1,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5: PREMISES AND EQUIPMENT Major classifications of premises and equipment, stated at cost, are as follows: December 31, December 31, 2021 2020 Land $ 4,360,353 $ 4,360,353 Buildings and Improvements 11,901,256 11,896,382 Automobile 52,404 52,404 Furniture, Fixtures and Equipment 13,994,335 13,924,839 Leasehold Improvements 2,394,953 2,394,953 32,703,300 32,628,931 Less accumulated depreciation (15,917,910 ) (14,730,522 ) Net premises and equipment $ 16,785,390 $ 17,898,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Dec. 31, 2021</t>
        </is>
      </c>
    </row>
    <row r="3">
      <c r="A3" s="3" t="inlineStr">
        <is>
          <t>Notes to Financial Statements</t>
        </is>
      </c>
    </row>
    <row r="4">
      <c r="A4" s="4" t="inlineStr">
        <is>
          <t>Lessee, Leases [Text Block]</t>
        </is>
      </c>
      <c r="B4" s="4" t="inlineStr">
        <is>
          <t xml:space="preserve">NOTE 6: LEASES At December 31, 2021 2020, December 31, 2021 2020, one twenty not not not not Expenses for finance leases are included in other interest expense and occupancy expense line items, whereas, operating leases are expensed entirely in the occupancy expense line item. Leases with a term of less than twelve not The components of lease expense and their impact on the statement of income as of December 31, 2021 2020 Year ended December 31, 2021 2020 (In Thousands) Finance lease cost: Amortization of right-of-use assets $ 200,994 $ 142,582 Interest on lease liabilities 6,648 7,736 Operating lease cost 1,080,057 1,081,620 Sublease income (39,900 ) (47,200 ) Total lease costs $ 1,247,799 $ 1,184,738 Additional lease information: Weighted-average remaining lease term - financing leases (in years) 3.2 3.4 Weighted-average remaining lease term - operating leases (in years) 13.6 14.4 Weighted-average discount rate - financing leases 1.06 % 1.32 % Weighted-average discount rate - operating leases 5.75 % 5.68 % The following table sets forth the future minimum lease cash payments and a reconciliation of the undiscounted cash flows to the lease liability as of December 31, 2021: Financing Operating Total (In Thousands) 2022 $ 216 $ 1,049 $ 1,265 2023 143 1,053 1,196 2024 100 894 994 2025 72 790 862 2026 15 765 780 Thereafter - 7,475 7,475 Total undiscounted future minimum lease cash payments $ 546 $ 12,026 $ 12,572 Present value discount (7 ) (3,862 ) (3,869 ) Lease liability $ 539 $ 8,164 $ 8,7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Bank Owned Life Insurance</t>
        </is>
      </c>
      <c r="B1" s="2" t="inlineStr">
        <is>
          <t>12 Months Ended</t>
        </is>
      </c>
    </row>
    <row r="2">
      <c r="B2" s="2" t="inlineStr">
        <is>
          <t>Dec. 31, 2021</t>
        </is>
      </c>
    </row>
    <row r="3">
      <c r="A3" s="3" t="inlineStr">
        <is>
          <t>Notes to Financial Statements</t>
        </is>
      </c>
    </row>
    <row r="4">
      <c r="A4" s="4" t="inlineStr">
        <is>
          <t>Life Insurance, Corporate or Bank Owned [Text Block]</t>
        </is>
      </c>
      <c r="B4" s="4" t="inlineStr">
        <is>
          <t xml:space="preserve">NOTE 7: BANK OWNED LIFE INSURANCE The Company has purchased Bank owned life insurance on certain key members of management. Such policies are recorded at their cash surrender value, or the amount that can be realized. The increase in cash surrender value in excess of the single premium paid is reported as other noninterest income. The balance at December 31,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Investments in Affordable Housing Partnerships</t>
        </is>
      </c>
      <c r="B1" s="2" t="inlineStr">
        <is>
          <t>12 Months Ended</t>
        </is>
      </c>
    </row>
    <row r="2">
      <c r="B2" s="2" t="inlineStr">
        <is>
          <t>Dec. 31, 2021</t>
        </is>
      </c>
    </row>
    <row r="3">
      <c r="A3" s="3" t="inlineStr">
        <is>
          <t>Notes to Financial Statements</t>
        </is>
      </c>
    </row>
    <row r="4">
      <c r="A4" s="4" t="inlineStr">
        <is>
          <t>Investments In Affordable Housing Partnerships [Text Block]</t>
        </is>
      </c>
      <c r="B4" s="4" t="inlineStr">
        <is>
          <t>NOTE 8: INVESTMENTS IN AFFORDABLE HOUSING PARTNERSHIPS The Company has purchased investments in limited partnerships that were formed to operate low-income housing apartment complexes and single-family housing units throughout Missouri. The investments are accounted for under the proportional amortization method if certain conditions are met. The Company does not fifteen December 31, 2021 2020, The Company received total income tax credits of $854,397, $1,056,493 and $1,183,140 during 2021, 2020 2019, 202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NOTE 9: DEPOSITS Deposits are comprised of the following at December 31, 2021 2020: December 31, 2021 December 31, 2020 Weighted Average Rate Balance Percentage of Deposits Weighted Average Rate Balance Percentage of Deposits Non-interest bearing transaction 0.00 % $ 259,389,511 25.5 % 0.00 % $ 144,911,156 15.4 % Interest bearing transaction 0.29 % 540,204,521 53.2 % 0.35 % 560,970,668 59.8 % Savings 0.13 % 71,873,348 7.1 % 0.13 % 47,839,075 5.1 % 0.19 % 871,467,380 85.8 % 0.27 % 753,720,899 80.3 % Certificates: 0.00% - 0.99% 0.36 % 106,101,344 10.4 % 0.62 % 49,395,262 5.2 % 1.00% - 1.99% 1.47 % 9,575,861 0.9 % 1.47 % 13,875,409 1.5 % 2.00% - 3.99% 2.31 % 29,174,170 2.9 % 2.41 % 121,680,971 13.0 % 0.83 % 144,851,375 14.2 % 1.86 % 184,951,642 19.7 % Total Deposits 0.28 % $ 1,016,318,755 100.0 % 0.58 % $ 938,672,541 100.0 % The aggregate amount of certificates of deposit with a minimum balance of $100,000 December 31, 2021 2020, $250,000 December 31, 2021 2020, A summary of certificates of deposit by maturity as of December 31, 2021, Certificates five year maturity schedule 2022 $ 110,871,794 2023 21,636,483 2024 2,954,563 2025 1,202,180 2026 3,631,519 Thereafter 4,554,836 $ 144,851,375 A summary of interest expense on deposits is as follows: Years ended December 31, 2021 2020 2019 Transaction accounts $ 1,809,437 $ 2,948,835 $ 6,144,802 Savings accounts 70,036 78,806 119,730 Certificate accounts 2,143,341 3,912,688 4,754,944 Early withdrawal penalties (12,498 ) (15,503 ) (28,023 ) $ 4,010,316 $ 6,924,826 $ 10,991,453 The Bank utilizes brokered deposits as an additional funding source. The aggregate amount of brokered deposits was approximately $36,000 and $35,000 as of December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1</t>
        </is>
      </c>
    </row>
    <row r="3">
      <c r="A3" s="3" t="inlineStr">
        <is>
          <t>Notes to Financial Statements</t>
        </is>
      </c>
    </row>
    <row r="4">
      <c r="A4" s="4" t="inlineStr">
        <is>
          <t>Debt Disclosure [Text Block]</t>
        </is>
      </c>
      <c r="B4" s="4" t="inlineStr">
        <is>
          <t>NOTE 10: BORROWINGS Federal Home Loan Bank Advances Federal Home Loan Bank advances consist of the following: December 31, 2021 December 31, 2020 Maturity Date Amount Weighted Average Rate Maturity Date Amount Weighted Average Rate 2023 6,500,000 0.59 % 2021 50,000,000 0.35 % 2025 6,500,000 0.82 % 2023 6,500,000 0.59 % 2027 3,000,000 1.12 % 2025 6,500,000 0.82 % $ 16,000,000 0.78 % 2027 3,000,000 1.12 % $ 66,000,000 0.45 % The FHLB requires the Bank to maintain collateral in relation to outstanding balances of advances. For collateral purposes, the FHLB values mortgage loans free of other pledges, liens and encumbrances at 80% of their fair value, and investment securities free of other pledges, liens and encumbrances at 95% of their fair value. Based on existing collateral as well as the FHLB’s limitation of advances to 45% of assets, the Bank has the ability to borrow an additional $145.9 million from the FHLB, as of December 31, 2021. Federal Reserve Bank Borrowings During 2008, December 31, 2021. December 31, 2021 2020. Note Payable to Bank As of December 31, 2019, December 31, 2019 11. 30 December 31, 2019). July 2020, 12, Line of Credit to Bank During 2019, 2021 30 June 27, 2022. December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1 - Subordinated Debentures Issued to Capital Trusts</t>
        </is>
      </c>
      <c r="B1" s="2" t="inlineStr">
        <is>
          <t>12 Months Ended</t>
        </is>
      </c>
    </row>
    <row r="2">
      <c r="B2" s="2" t="inlineStr">
        <is>
          <t>Dec. 31, 2021</t>
        </is>
      </c>
    </row>
    <row r="3">
      <c r="A3" s="4" t="inlineStr">
        <is>
          <t>Subordinated Debentures Issued to Capital Trusts [Member]</t>
        </is>
      </c>
    </row>
    <row r="4">
      <c r="A4" s="3" t="inlineStr">
        <is>
          <t>Notes to Financial Statements</t>
        </is>
      </c>
    </row>
    <row r="5">
      <c r="A5" s="4" t="inlineStr">
        <is>
          <t>Subordinated Borrowings Disclosure [Text Block]</t>
        </is>
      </c>
      <c r="B5" s="4" t="inlineStr">
        <is>
          <t xml:space="preserve">NOTE 11: SUBORDINATED DEBENTURES ISSUED TO CAPITAL TRUSTS During 2005, two 2036; May 23, 2021 2036, 2011. five As part of the April 2, 2018 October 29, 2002. 30 October 29, 2002 three May 2019. May 2019 2032 three November 7, 2032; July 5,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due from banks</t>
        </is>
      </c>
      <c r="B3" s="5" t="n">
        <v>8181964</v>
      </c>
      <c r="C3" s="5" t="n">
        <v>6366370</v>
      </c>
    </row>
    <row r="4">
      <c r="A4" s="4" t="inlineStr">
        <is>
          <t>Interest-bearing demand deposits in other financial institutions</t>
        </is>
      </c>
      <c r="B4" s="6" t="n">
        <v>122464075</v>
      </c>
      <c r="C4" s="6" t="n">
        <v>142056538</v>
      </c>
    </row>
    <row r="5">
      <c r="A5" s="4" t="inlineStr">
        <is>
          <t>Cash and cash equivalents</t>
        </is>
      </c>
      <c r="B5" s="6" t="n">
        <v>130646039</v>
      </c>
      <c r="C5" s="6" t="n">
        <v>148422908</v>
      </c>
    </row>
    <row r="6">
      <c r="A6" s="4" t="inlineStr">
        <is>
          <t>Interest-bearing time deposits at other financial institutions</t>
        </is>
      </c>
      <c r="B6" s="6" t="n">
        <v>250000</v>
      </c>
      <c r="C6" s="6" t="n">
        <v>4760089</v>
      </c>
    </row>
    <row r="7">
      <c r="A7" s="4" t="inlineStr">
        <is>
          <t>Available-for-sale securities</t>
        </is>
      </c>
      <c r="B7" s="6" t="n">
        <v>151402498</v>
      </c>
      <c r="C7" s="6" t="n">
        <v>164120869</v>
      </c>
    </row>
    <row r="8">
      <c r="A8" s="4" t="inlineStr">
        <is>
          <t>Stock in Federal Home Loan Bank, at cost</t>
        </is>
      </c>
      <c r="B8" s="6" t="n">
        <v>2088100</v>
      </c>
      <c r="C8" s="6" t="n">
        <v>3896900</v>
      </c>
    </row>
    <row r="9">
      <c r="A9" s="4" t="inlineStr">
        <is>
          <t>Mortgage loans held for sale</t>
        </is>
      </c>
      <c r="B9" s="6" t="n">
        <v>3245034</v>
      </c>
      <c r="C9" s="6" t="n">
        <v>11359174</v>
      </c>
    </row>
    <row r="10">
      <c r="A10" s="4" t="inlineStr">
        <is>
          <t>Loans receivable, net of allowance for loan losses of December 31, 2021 and 2020 - $10,588,562 and $9,617,024, respectively</t>
        </is>
      </c>
      <c r="B10" s="6" t="n">
        <v>811512612</v>
      </c>
      <c r="C10" s="6" t="n">
        <v>742149271</v>
      </c>
    </row>
    <row r="11">
      <c r="A11" s="4" t="inlineStr">
        <is>
          <t>Accrued interest receivable</t>
        </is>
      </c>
      <c r="B11" s="6" t="n">
        <v>3581835</v>
      </c>
      <c r="C11" s="6" t="n">
        <v>4060795</v>
      </c>
    </row>
    <row r="12">
      <c r="A12" s="4" t="inlineStr">
        <is>
          <t>Prepaid expenses and other assets</t>
        </is>
      </c>
      <c r="B12" s="6" t="n">
        <v>7586407</v>
      </c>
      <c r="C12" s="6" t="n">
        <v>7741903</v>
      </c>
    </row>
    <row r="13">
      <c r="A13" s="4" t="inlineStr">
        <is>
          <t>Goodwill</t>
        </is>
      </c>
      <c r="B13" s="6" t="n">
        <v>1434982</v>
      </c>
      <c r="C13" s="6" t="n">
        <v>1434982</v>
      </c>
    </row>
    <row r="14">
      <c r="A14" s="4" t="inlineStr">
        <is>
          <t>Core deposit intangible</t>
        </is>
      </c>
      <c r="B14" s="6" t="n">
        <v>1549910</v>
      </c>
      <c r="C14" s="6" t="n">
        <v>2026910</v>
      </c>
    </row>
    <row r="15">
      <c r="A15" s="4" t="inlineStr">
        <is>
          <t>Foreclosed assets held for sale</t>
        </is>
      </c>
      <c r="B15" s="6" t="n">
        <v>100000</v>
      </c>
      <c r="C15" s="6" t="n">
        <v>546450</v>
      </c>
    </row>
    <row r="16">
      <c r="A16" s="4" t="inlineStr">
        <is>
          <t>Premises and equipment, net</t>
        </is>
      </c>
      <c r="B16" s="6" t="n">
        <v>16785390</v>
      </c>
      <c r="C16" s="6" t="n">
        <v>17898409</v>
      </c>
    </row>
    <row r="17">
      <c r="A17" s="4" t="inlineStr">
        <is>
          <t>Operating lease right-of-use asset</t>
        </is>
      </c>
      <c r="B17" s="6" t="n">
        <v>8034417</v>
      </c>
      <c r="C17" s="6" t="n">
        <v>8469661</v>
      </c>
    </row>
    <row r="18">
      <c r="A18" s="4" t="inlineStr">
        <is>
          <t>Bank owned life insurance</t>
        </is>
      </c>
      <c r="B18" s="6" t="n">
        <v>31924624</v>
      </c>
      <c r="C18" s="6" t="n">
        <v>25294780</v>
      </c>
    </row>
    <row r="19">
      <c r="A19" s="4" t="inlineStr">
        <is>
          <t>Deferred and receivable income taxes</t>
        </is>
      </c>
      <c r="B19" s="6" t="n">
        <v>2768456</v>
      </c>
      <c r="C19" s="6" t="n">
        <v>4069838</v>
      </c>
    </row>
    <row r="20">
      <c r="A20" s="4" t="inlineStr">
        <is>
          <t>Assets, Total</t>
        </is>
      </c>
      <c r="B20" s="6" t="n">
        <v>1172910304</v>
      </c>
      <c r="C20" s="6" t="n">
        <v>1146252939</v>
      </c>
    </row>
    <row r="21">
      <c r="A21" s="3" t="inlineStr">
        <is>
          <t>LIABILITIES</t>
        </is>
      </c>
    </row>
    <row r="22">
      <c r="A22" s="4" t="inlineStr">
        <is>
          <t>Deposits</t>
        </is>
      </c>
      <c r="B22" s="6" t="n">
        <v>1016318755</v>
      </c>
      <c r="C22" s="6" t="n">
        <v>938672541</v>
      </c>
    </row>
    <row r="23">
      <c r="A23" s="4" t="inlineStr">
        <is>
          <t>Federal Home Loan Bank advances</t>
        </is>
      </c>
      <c r="B23" s="6" t="n">
        <v>16000000</v>
      </c>
      <c r="C23" s="6" t="n">
        <v>66000000</v>
      </c>
    </row>
    <row r="24">
      <c r="A24" s="4" t="inlineStr">
        <is>
          <t>Advances from borrowers for taxes and insurance</t>
        </is>
      </c>
      <c r="B24" s="6" t="n">
        <v>218905</v>
      </c>
      <c r="C24" s="6" t="n">
        <v>218846</v>
      </c>
    </row>
    <row r="25">
      <c r="A25" s="4" t="inlineStr">
        <is>
          <t>Accrued expenses and other liabilities</t>
        </is>
      </c>
      <c r="B25" s="6" t="n">
        <v>4355661</v>
      </c>
      <c r="C25" s="6" t="n">
        <v>7870991</v>
      </c>
    </row>
    <row r="26">
      <c r="A26" s="4" t="inlineStr">
        <is>
          <t>Operating lease liabilities</t>
        </is>
      </c>
      <c r="B26" s="6" t="n">
        <v>8164317</v>
      </c>
      <c r="C26" s="6" t="n">
        <v>8560892</v>
      </c>
    </row>
    <row r="27">
      <c r="A27" s="4" t="inlineStr">
        <is>
          <t>Accrued interest payable</t>
        </is>
      </c>
      <c r="B27" s="6" t="n">
        <v>468959</v>
      </c>
      <c r="C27" s="6" t="n">
        <v>932172</v>
      </c>
    </row>
    <row r="28">
      <c r="A28" s="4" t="inlineStr">
        <is>
          <t>Liabilities, Total</t>
        </is>
      </c>
      <c r="B28" s="6" t="n">
        <v>1075446173</v>
      </c>
      <c r="C28" s="6" t="n">
        <v>1057284573</v>
      </c>
    </row>
    <row r="29">
      <c r="A29" s="4" t="inlineStr">
        <is>
          <t>COMMITMENTS AND CONTINGENCIES</t>
        </is>
      </c>
      <c r="B29" s="6" t="n">
        <v>0</v>
      </c>
      <c r="C29" s="6" t="n">
        <v>0</v>
      </c>
    </row>
    <row r="30">
      <c r="A30" s="3" t="inlineStr">
        <is>
          <t>STOCKHOLDERS' EQUITY</t>
        </is>
      </c>
    </row>
    <row r="31">
      <c r="A31" s="4" t="inlineStr">
        <is>
          <t>Common stock, $0.10 par value; authorized 10,000,000 shares; issued December 31, 2021 and 2020 - 6,919,503 and 6,919,503 shares; respectively</t>
        </is>
      </c>
      <c r="B31" s="6" t="n">
        <v>691950</v>
      </c>
      <c r="C31" s="6" t="n">
        <v>691950</v>
      </c>
    </row>
    <row r="32">
      <c r="A32" s="4" t="inlineStr">
        <is>
          <t>Additional paid-in capital</t>
        </is>
      </c>
      <c r="B32" s="6" t="n">
        <v>51536205</v>
      </c>
      <c r="C32" s="6" t="n">
        <v>51337219</v>
      </c>
    </row>
    <row r="33">
      <c r="A33" s="4" t="inlineStr">
        <is>
          <t>Retained earnings, substantially restricted</t>
        </is>
      </c>
      <c r="B33" s="6" t="n">
        <v>85081199</v>
      </c>
      <c r="C33" s="6" t="n">
        <v>77073707</v>
      </c>
    </row>
    <row r="34">
      <c r="A34" s="4" t="inlineStr">
        <is>
          <t>Accumulated other comprehensive loss</t>
        </is>
      </c>
      <c r="B34" s="6" t="n">
        <v>-50427</v>
      </c>
      <c r="C34" s="6" t="n">
        <v>-53378</v>
      </c>
    </row>
    <row r="35">
      <c r="A35" s="4" t="inlineStr">
        <is>
          <t>Stockholders' Equity before Treasury Stock</t>
        </is>
      </c>
      <c r="B35" s="6" t="n">
        <v>137258927</v>
      </c>
      <c r="C35" s="6" t="n">
        <v>129049498</v>
      </c>
    </row>
    <row r="36">
      <c r="A36" s="4" t="inlineStr">
        <is>
          <t>Treasury stock, at cost; December 31, 2021 and 2020 - 2,535,619 and 2,553,851 shares, respectively</t>
        </is>
      </c>
      <c r="B36" s="6" t="n">
        <v>-39794796</v>
      </c>
      <c r="C36" s="6" t="n">
        <v>-40081132</v>
      </c>
    </row>
    <row r="37">
      <c r="A37" s="4" t="inlineStr">
        <is>
          <t>Stockholders' Equity Attributable to Parent, Ending Balance</t>
        </is>
      </c>
      <c r="B37" s="6" t="n">
        <v>97464131</v>
      </c>
      <c r="C37" s="6" t="n">
        <v>88968366</v>
      </c>
    </row>
    <row r="38">
      <c r="A38" s="4" t="inlineStr">
        <is>
          <t>Liabilities and Equity, Total</t>
        </is>
      </c>
      <c r="B38" s="6" t="n">
        <v>1172910304</v>
      </c>
      <c r="C38" s="6" t="n">
        <v>1146252939</v>
      </c>
    </row>
    <row r="39">
      <c r="A39" s="4" t="inlineStr">
        <is>
          <t>Subordinated Debentures Issued to Capital Trusts [Member]</t>
        </is>
      </c>
    </row>
    <row r="40">
      <c r="A40" s="3" t="inlineStr">
        <is>
          <t>LIABILITIES</t>
        </is>
      </c>
    </row>
    <row r="41">
      <c r="A41" s="4" t="inlineStr">
        <is>
          <t>Subordinated Debt, Ending Balance</t>
        </is>
      </c>
      <c r="B41" s="6" t="n">
        <v>10310000</v>
      </c>
      <c r="C41" s="6" t="n">
        <v>15465000</v>
      </c>
    </row>
    <row r="42">
      <c r="A42" s="4" t="inlineStr">
        <is>
          <t>Subordinated Notes, Net [Member]</t>
        </is>
      </c>
    </row>
    <row r="43">
      <c r="A43" s="3" t="inlineStr">
        <is>
          <t>LIABILITIES</t>
        </is>
      </c>
    </row>
    <row r="44">
      <c r="A44" s="4" t="inlineStr">
        <is>
          <t>Subordinated Debt, Ending Balance</t>
        </is>
      </c>
      <c r="B44" s="5" t="n">
        <v>19609576</v>
      </c>
      <c r="C44" s="5" t="n">
        <v>19564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2 - Subordinated Notes</t>
        </is>
      </c>
      <c r="B1" s="2" t="inlineStr">
        <is>
          <t>12 Months Ended</t>
        </is>
      </c>
    </row>
    <row r="2">
      <c r="B2" s="2" t="inlineStr">
        <is>
          <t>Dec. 31, 2021</t>
        </is>
      </c>
    </row>
    <row r="3">
      <c r="A3" s="4" t="inlineStr">
        <is>
          <t>Subordinated Notes, Net [Member]</t>
        </is>
      </c>
    </row>
    <row r="4">
      <c r="A4" s="3" t="inlineStr">
        <is>
          <t>Notes to Financial Statements</t>
        </is>
      </c>
    </row>
    <row r="5">
      <c r="A5" s="4" t="inlineStr">
        <is>
          <t>Subordinated Borrowings Disclosure [Text Block]</t>
        </is>
      </c>
      <c r="B5" s="4" t="inlineStr">
        <is>
          <t>NOTE 12: SUBORDINATED NOTES On July 29, 2020, 2030 100% 2 September 30, 2030, September 30, 2025, September 30, 2025, may not September 30, 2025, may not September 30, 2025 October 1, 2025 three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3: INCOME TAXES As of December 31, 2021 2020, December 31, 2021. The provision for income taxes consists of: Years Ended December 31, 2021 2020 2019 Taxes currently payable $ 1,773,480 $ 1,705,323 $ 1,459,016 Deferred income taxes 906,305 (470,145 ) 224,142 $ 2,679,785 $ 1,235,178 $ 1,683,158 The tax effects of temporary differences related to deferred taxes shown on the December 31, 2021 2020 December 31, December 31, 2021 2020 Deferred tax assets: Allowances for loan losses $ 2,541,255 $ 2,308,086 Writedowns on foreclosed assets held for sale 26,880 152,192 Unrealized loss on interest rate swaps 140,051 1,185,887 Deferred loan fees/costs 107,070 368,937 Lease Liabilities 2,088,727 2,177,140 Other purchase accounting adjustments 515,093 567,188 Tax credit partnerships and related tax credit carryforwards 185,747 1,322,240 Other 248,903 100,565 5,853,726 8,182,235 Deferred tax liabilities: FHLB stock dividends (20,968 ) (20,968 ) Unrealized gain on available-for-sale securities (124,148 ) (1,169,053 ) Lease ROU assets (2,057,551 ) (2,155,245 ) Accumulated depreciation (368,414 ) (525,995 ) Other (514,189 ) (635,280 ) (3,085,270 ) (4,506,541 ) Net deferred tax asset $ 2,768,456 $ 3,675,694 A reconciliation of income tax expense at the statutory rate to income tax expense at the Company’s effective rate is shown below: Years ended December 31, 2021 2020 2019 Computed at statutory rate 21.0 % 21.0 % 21.0 % Increase (reduction) in taxes resulting from: State financial institution tax and credits 1.1 % (1.2 %) (2.3 %) Cash surrender value of life insurance (1.0 %) (1.6 %) (1.0 %) Tax exempt interest (1.1 %) (1.8 %) (1.1 %) Other 0.1 % (1.1 %) (1.4 %) Actual effective rate 20.1 % 15.3 % 15.2 % As part of the acquisition of Hometown, the Company acquired net operating loss (NOL) carryforwards that Hometown had accumulated through acquisition date. The Company estimates the amount of NOL that it expects to utilize in the future will be approximately $1,700,000 and has recorded a deferred tax asset related to the NOL, which is included in the purchase accounting adjustments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Disclosures About Fair Value of Assets and Liabilities</t>
        </is>
      </c>
      <c r="B1" s="2" t="inlineStr">
        <is>
          <t>12 Months Ended</t>
        </is>
      </c>
    </row>
    <row r="2">
      <c r="B2" s="2" t="inlineStr">
        <is>
          <t>Dec. 31, 2021</t>
        </is>
      </c>
    </row>
    <row r="3">
      <c r="A3" s="3" t="inlineStr">
        <is>
          <t>Notes to Financial Statements</t>
        </is>
      </c>
    </row>
    <row r="4">
      <c r="A4" s="4" t="inlineStr">
        <is>
          <t>Fair Value Disclosures [Text Block]</t>
        </is>
      </c>
      <c r="B4" s="4" t="inlineStr">
        <is>
          <t xml:space="preserve">NOTE 14: DISCLOSURES ABOUT FAIR VALUE OF ASSETS AND LIABILITIES ASC Topic 820, Fair Value Measurements 820 three may Level 1 Level 2 1 not Level 3 no The following is a description of the inputs and valuation methodologies used for assets and liabilities measured at fair value on a recurring basis and recognized in the accompanying consolidated balance sheets, as well as the general classification of such assets pursuant to the valuation hierarchy. Available-for-sale securities: 1 1 not 2 no 3 Derivative financial instruments (Cash flow hedges): 2 third The following table presents the fair value measurements of assets recognized in the accompanying consolidated balance sheets measured at fair value on a recurring basis and the level within the fair value hierarchy in which the fair value measurements fall at December 31, 2021 2020 As of December 31, 2021 Financial assets: Level 1 inputs Level 2 inputs Level 3 inputs Total fair value Debt securities: U.S. Government agencies $ - $ 7,561 $ - $ 7,561 Municipals - 46,443 - 46,443 Corporates - 37,304 - 37,304 Mortgage-backed securities - private label - commercial - 7,368 - 7,368 Mortgage-backed securities - private label - consumer - 9,053 - 9,053 Government sponsored mortgage-backed securities and SBA loan pools - 43,673 - 43,673 Available-for-sale securities $ - $ 151,402 $ - $ 151,402 Financial liabilities: Interest Rate Swaps $ - $ 584 $ - $ 584 As of December 31, 2020 Financial assets: Level 1 inputs Level 2 inputs Level 3 inputs Total fair value Debt securities: U.S. Government agencies $ - $ 6,284 $ - $ 6,284 Municipals - 61,969 - 61,969 Corporates - 30,601 - 30,601 Mortgage-backed securities - private label - commercial - 5,444 - 5,444 Mortgage-backed securities - private label - consumer - 9,452 - 9,452 Government sponsored mortgage-backed securities and SBA loan pools - 50,371 - 50,371 Available-for-sale securities $ - $ 164,121 $ - $ 164,121 Financial liabilities: Interest Rate Swaps $ - $ 4,941 $ - $ 4,941 The following is a description of the valuation methodologies used for assets measured at fair value on a nonrecurring basis and recognized in the accompanying consolidated balance sheets, as well as the general classification of such assets pursuant to the valuation hierarchy. Foreclosed Assets Held for Sale: 3 Impaired loans (Collateral Dependent):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December 31, 2021 2020 Impaired loans: Level 1 inputs Level 2 inputs Level 3 inputs Total fair value December 31, 2021 $ - $ - $ 4,146 $ 4,146 December 31, 2020 $ - $ - $ 5,809 $ 5,809 Foreclosed assets held for sale: Level 1 inputs Level 2 inputs Level 3 inputs Total fair value December 31, 2021 $ - $ - $ 100 $ 100 December 31, 2020 $ - $ - $ 371 $ 371 The following table presents quantitative information about unobservable inputs used in nonrecurring Level 3 Fair Value Valuation Technique Unobservable Input Range (Weighted Average) Impaired loans (collateral dependent) $ 4,146 Market Comparable Discount to reflect realizable value 0% - 100% (17%) Foreclosed assets held for sale $ 100 Market Comparable Discount to reflect realizable value 43% - 43% (43%) Fair Value Valuation Technique Unobservable Input Range Impaired loans (collateral dependent) $ 5,809 Market Comparable Discount to reflect realizable value 1% - 80% (7%) Foreclosed assets held for sale $ 371 Market Comparable Discount to reflect realizable value 4% - 4% (4%) The following methods were used to estimate the fair value of all other financial instruments recognized in the accompanying consolidated balance sheets at amounts other than fair value. Cash and cash equivalents, interest-bearing deposits and Federal Home Loan Bank stock The carrying amounts reported in the consolidated balance sheets approximate those assets' fair value. Loans The fair value of loans is estimated on an exit price basis incorporating contractual cash flow, prepayment discount spreads, credit loss and liquidity premiums.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Subordinated notes For these fixed rate instruments, the fair value is calculated over the remaining term of the notes compared to similar duration products. There is currently a limited market for similar debt instruments and the Company has the option to call the subordinated notes at par in 2025.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is based on fees currently charged for similar agreements or on the estimated cost to terminate them or otherwise settle the obligations with the counterparties at the reporting date. The following table presents estimated fair values of the Company’s financial instruments at December 31, 2021 2020. December 31, 2021 December 31, 2020 Carrying Fair Hierarchy Carrying Fair Hierarchy Financial assets: Cash and cash equivalents $ 130,646,039 $ 130,646,039 1 $ 148,422,908 $ 148,422,908 1 Interest-bearing time deposits at other institutions 250,000 250,000 2 4,760,089 4,771,605 2 Federal Home Loan Bank stock 2,088,100 2,088,100 2 3,896,900 3,896,900 2 Mortgage loans held for sale 3,245,034 3,311,578 2 11,359,174 11,626,174 2 Loans, net 811,512,612 800,209,957 3 742,149,271 737,701,011 3 Interest receivable 3,581,835 3,581,835 2 4,060,795 4,060,795 2 Financial liabilities: Deposits 1,016,318,755 1,016,382,050 2 938,672,541 939,806,149 2 FHLB advances 16,000,000 15,825,397 2 66,000,000 66,089,183 2 Subordinated debentures issued to Capital Trusts 10,310,000 10,310,000 3 15,465,000 15,465,000 3 Subordinated notes, net 19,609,576 22,618,448 3 19,564,131 25,608,997 3 Interest payable 468,959 468,959 2 932,172 932,172 2 Unrecognized financial instruments (net of contractual value): Commitments to extend credit - - - - - - Unused lines of credit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Significant Estimates and Concentrations</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NOTE 15: SIGNIFICANT ESTIMATES AND CONCENTRATIONS 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regarding lo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Employee Benefit Plans</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6: EMPLOYEE BENEFIT PLANS Equity Plans On May 27, 2015, 2015 the”2015 December 31, 2021, On May 26, 2010, 2010 the”2010 December 31, 2021, In addition, the Company established four may not no ten five The tables below summarize transactions under the Company’s equity plans: Stock Options Number of shares Incentive Stock Option Non-Incentive Stock Option Weighted Average Exercise Price Balance outstanding as of January 1, 2019 12,500 5,000 $ 5.14 Granted - - - Exercised (12,500 ) (5,000 ) 5.12 Forfeited - - - Balance outstanding as of December 31, 2019 - - $ - Granted - - - Exercised - - - Forfeited - - - Balance outstanding as of December 31, 2020 - - $ - Granted - - - Exercised - - - Forfeited - - - Balance outstanding as of December 31, 2021 - - $ - Options exercisable as of December 31, 2021 - - $ - All stock options issued in prior years were exercised in 2019 2021, 2020 2019. Restricted Stock Number of shares Weighted Average Grant- Fair Value Balance of shares non-vested as of January 1, 2019 32,349 $ 18.93 Granted 15,434 23.85 Vested (20,771 ) 17.67 Forfeited (2,634 ) 22.38 Balance of shares non-vested as of December 31, 2019 24,378 $ 22.75 Granted 20,213 20.99 Vested (11,464 ) 22.13 Forfeited (5,090 ) 22.37 Balance of shares non-vested as of December 31, 2020 28,037 $ 21.80 Granted 20,126 18.35 Vested (9,599 ) 22.20 Forfeited (1,310 ) 21.65 Balance of shares non-vested as of December 31, 2021 37,254 $ 19.84 In February 2021, 2015 one February 2020, 2015 one March 2019, 2015 one December 31, 2021, 2020 2019 During 2021, 2020 2019, three December 31, 2021, 2020 2019 Performance Stock Units Performance Stock Units Weighted Average Grant- Date Fair Value Balance of shares non-vested as of January 1, 2019 47,322 $ 20.48 Granted - - Vested (30,919 ) 20.48 Forfeited (16,403 ) 20.48 Balance of shares non-vested as of December 31, 2019 - $ - Granted 53,075 15.40 Vested - - Forfeited - - Balance of shares non-vested as of December 31, 2020 53,075 $ 15.40 Granted - - Vested - - Forfeited (9,927 ) 15.62 Balance of shares non-vested as of December 31, 2021 43,148 $ 15.34 During 2020, three two December 31, 2022 ( two December 31, 2021, 2020 2019 Total stock-based compensation expense is comprised of expense for restricted stock awards, restricted stock units and stock options. Expense recognized for the years ended December 31, 2021, 2020 2019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New Accounting Pronouncements</t>
        </is>
      </c>
      <c r="B1" s="2" t="inlineStr">
        <is>
          <t>12 Months Ended</t>
        </is>
      </c>
    </row>
    <row r="2">
      <c r="B2" s="2" t="inlineStr">
        <is>
          <t>Dec. 31, 2021</t>
        </is>
      </c>
    </row>
    <row r="3">
      <c r="A3" s="3" t="inlineStr">
        <is>
          <t>Notes to Financial Statements</t>
        </is>
      </c>
    </row>
    <row r="4">
      <c r="A4" s="4" t="inlineStr">
        <is>
          <t>Accounting Standards Update and Change in Accounting Principle [Text Block]</t>
        </is>
      </c>
      <c r="B4" s="4" t="inlineStr">
        <is>
          <t xml:space="preserve">NOTE 17: NEW ACCOUNTING PRONOUNCEMENTS In June 2016, 2016 13, 326 326, November 2018 ( 2018 19 November 2019 ( 2019 10 2019 11 January 2020 2020 02 December 15, 2019. December 15, 2022. December 15, 2019. 2016 13. third In March 2020, 2020 04, Reference Rate Reform (Topic 848 2020 04 may December 31, 2022 2020 04 March 12, 2020 January 2021, 2021 01, 848. June 30, 2023. third not The Company considers the applicability and impact of all recently issued FASB ASUs. ASUs that are not not not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ther Expenses</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 xml:space="preserve">NOTE 18: OTHER EXPENSES Other expenses for the years ended December 31, 2021, 2020 2019 December 31, December 31, December 31, 2021 2020 2019 Directors compensation $ 256,290 $ 238,704 $ 232,826 Outside services 150,000 139,737 164,930 Legal expense 350,669 292,451 313,520 Deposit expense 79,563 81,725 80,879 Office supplies 98,388 123,334 129,988 Telephone 168,574 145,396 143,411 Postage 159,262 149,783 197,775 Insurance 196,100 183,380 161,032 Supervisory exam 69,958 68,320 63,619 Accounting 353,770 350,370 387,102 Organization dues 214,641 181,155 170,017 Loan expense 383,478 415,436 417,736 Contributions 62,500 132,200 82,200 ATM expense 223,738 307,999 252,192 Other operating 1,360,446 1,235,821 1,007,578 $ 4,127,377 $ 4,045,811 $ 3,804,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19: RELATED PARTY TRANSACTIONS In the ordinary course of business, the Bank has granted loans to executive officers and directors and their affiliates. Annual activity consisted of the following: Year ended December 31, 2021 2020 2019 Balance, beginning of year $ 4,356,981 $ 4,030,844 $ 5,797,809 New Loans 161,000 1,815,200 500,000 Repayments (425,211 ) (1,489,063 ) (2,266,965 ) Balance, end of year $ 4,092,770 $ 4,356,981 $ 4,030,844 In management's opinion, such loans and other extensions of credit and deposits were made in the ordinary course of business and were made on substantially the same terms as those prevailing at the time for comparable transactions with other persons. Further, in management's opinion, these loans did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redit Risk</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20: COMMITMENTS AND CREDIT RISK Commitments to extend credit are agreements to lend to a customer as long as there is no may may not may As of December 31, 2021 2020, thirty Standby letters of credit are irrevocable conditional commitments issued by the Bank to guarantee the performance of a customer to a third may The Bank had total outstanding standby letters of credit amounting to $8,430,000 and $10,256,000 as of December 31, 2021 2020, The Bank has confirming letters of credit from the FHLB issued for collateral on public deposits and to enhance Bank issued letters of credit granted to various customers for industrial revenue bond issues. As of December 31, 2021 2020, Lines of credit are agreements to lend to a customer as long as there is no may not may As of December 31, 2021 2020, The Bank offers certain loan customers the ability to effectively convert a variable-rate commercial loan agreement to a fixed-rate commercial loan agreement via an Assumable Rate Conversion (“ARC”) loan agreement. This allows the loan customer to effectively convert a variable-rate commercial loan agreement to a fixed-rate commercial loan agreement. The Company is required to enter into a transaction agreement as part of each loan. The agreement results in the assumption of credit and market risk equivalent by the Bank. The agreement states that in an event of default by the loan customer, the Bank must pay a termination amount to the extent it is positive. The termination value is defined by the Master Agreement, which is in essence the fair value of the derivative on the event date. During 2021 2020, December 31, 202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1 - Derivative Financial Instrument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21: DERIVATIVE FINANCIAL INSTRUMENTS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three February 2025. third 2021, In March 2019, December 31, 2021, For each instrument, the Company documents at inception and periodically over the life of the hedge, its analysis of actual and expected hedge effectiveness. To the extent that the hedge of future cash flows is deemed ineffective, changes in the fair value of the derivative are recognized in earnings as a component of other noninterest expense. For the years ended December 31, 2021 2020, As of December 31, 2021, December 31, 2020, A summary of the Company’s derivative financial instruments at December 31, 2021 2020 December 31, 2021 Estimated Fair Value at: Forward Start Termination Derivative Notional Rate Rate Balance Sheet December 31, Inception Date Date Type Amount Paid Hedged Classfication 2021 2020 2/28/2018 9/21/2021 Interest rate swap - FHLB Advances $ 50,000,000 2.12 % 3 month LIBOR Floating Other liabilites $ 0 $ (3,760,287 ) 5/23/2019 2/23/2026 Interest rate swap - Subordinated Debentures $ 10,310,000 4.09 % 3 month LIBOR Floating +145 bps Other liabilites $ (583,546 ) $ (1,180,909 ) The following table presents the net amounts included in the consolidated statements of income for derivatives designated as hedging instruments for the periods indicated: Derivative Income Statement Years ended December 31, Type Classfication 2021 2020 Interest rate swap - FHLB Advances Interest expense $ 650,316 $ 630,870 Interest rate swap - Subordinated Debentures Interest expense $ 259,031 $ 184,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Loans receivable, allowance for loan losses</t>
        </is>
      </c>
      <c r="B2" s="5" t="n">
        <v>10588562</v>
      </c>
      <c r="C2" s="5" t="n">
        <v>9617024</v>
      </c>
    </row>
    <row r="3">
      <c r="A3" s="4" t="inlineStr">
        <is>
          <t>Common stock, par value (in dollars per share)</t>
        </is>
      </c>
      <c r="B3" s="7" t="n">
        <v>0.1</v>
      </c>
      <c r="C3" s="7" t="n">
        <v>0.1</v>
      </c>
    </row>
    <row r="4">
      <c r="A4" s="4" t="inlineStr">
        <is>
          <t>Common stock, authorized (in shares)</t>
        </is>
      </c>
      <c r="B4" s="6" t="n">
        <v>10000000</v>
      </c>
      <c r="C4" s="6" t="n">
        <v>10000000</v>
      </c>
    </row>
    <row r="5">
      <c r="A5" s="4" t="inlineStr">
        <is>
          <t>Common stock, issued (in shares)</t>
        </is>
      </c>
      <c r="B5" s="6" t="n">
        <v>6919503</v>
      </c>
      <c r="C5" s="6" t="n">
        <v>6919503</v>
      </c>
    </row>
    <row r="6">
      <c r="A6" s="4" t="inlineStr">
        <is>
          <t>Treasury stock, shares (in shares)</t>
        </is>
      </c>
      <c r="B6" s="6" t="n">
        <v>2535619</v>
      </c>
      <c r="C6" s="6" t="n">
        <v>2553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Accumulated Other Comprehensiv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NOTE 22: ACCUMULATED OTHER COMPREHENSIVE LOSS The components of accumulated other comprehensive loss, included in stockholders’ equity, are as follows: December 31, The components of accumulated other comprehensive loss, included in stockholders' equity, are as follows: 2021 2020 Net unrealized gain on available-for-sale securities $ 517,286 $ 4,871,052 Net unrealized loss on interest rate swap instrument (583,547 ) (4,941,196 ) (66,261 ) (70,144 ) Tax effect 15,834 16,766 Net-of-tax amount $ (50,427 ) $ (53,37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Condensed Parent Company Statements</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23: CONDENSED PARENT COMPANY STATEMENTS The condensed balance sheets as of December 31, 2021 2020, December 31, 2021, 2020 2019 Condensed Balance Sheets December 31, 2021 2020 Assets Cash $ 3,774,700 $ 7,940,245 Investment in subsidiary 123,442,257 115,472,127 Investment in Capital Trusts 310,000 465,000 Prepaid expenses and other assets 545,935 218,411 Deferred and receivable income taxes 1,350,782 2,197,483 $ 129,423,674 $ 126,293,266 Liabilities Subordinated debentures issued to Capital Trusts $ 10,310,000 $ 15,465,000 Subordinated notes, net 19,609,576 19,564,131 Accrued expenses and other liabilities 2,033,067 2,288,869 Due to subsidiary 6,900 6,900 Stockholders' equity Common stock 691,950 691,950 Additional paid-in capital 51,536,205 51,337,219 Retained earnings 85,081,199 77,073,707 Accumulated other comprehensive loss (50,427 ) (53,378 ) Treasury stock (39,794,796 ) (40,081,132 ) $ 129,423,674 $ 126,293,266 Condensed Statements of Income Years ended December 31, 2021 2020 2019 Income Dividends from subsidiary bank $ 5,000,000 $ 2,500,000 $ 8,000,000 Net gain on foreclosed assets 26,259 74,716 - Interest income: Other 10,216 22,515 40,855 5,036,475 2,597,231 8,040,855 Expense Interest expense 1,050,000 716,070 362,079 Other 2,481,173 1,839,930 2,439,799 3,531,173 2,556,000 2,801,878 Income before income taxes and equity in undistributed income of subsidiaries 1,505,302 41,231 5,238,977 Credit for income taxes (711,666 ) (681,092 ) (721,649 ) Income before equity in undistributed earnings of subsidiaries 2,216,968 722,323 5,960,626 Equity in undistributed income of subsidiaries 8,421,174 6,109,891 3,454,464 Net income $ 10,638,142 $ 6,832,214 $ 9,415,090 Condensed Statements of Cash Flows Years ended December 31, 2021 2020 2019 Cash Flows From Operating Activities Net income $ 10,638,142 $ 6,832,214 $ 9,415,090 Items not requiring (providing) cash: Distributions in excess of subsidiaries (8,421,174 ) (6,109,891 ) (3,454,464 ) Deferred income taxes 789,978 (237,281 ) (633,608 ) Accretion of purchase accounting adjustment - - (109,829 ) Stock award plan expense 485,322 136,138 615,385 Changes in: Prepaid expenses and other assets (327,524 ) 118,386 (28,124 ) Income taxes payable/refundable (86,645 ) (193,812 ) 157,458 Accrued expenses 384,272 270,503 (26,374 ) Net cash provided by operating activities 3,462,371 816,257 5,935,534 Cash Flows From Financing Activities Proceeds from stock options exercised - - 90,000 Cash dividends paid on common stock (2,627,916 ) (2,615,028 ) (2,313,661 ) Proceeds from issuance of notes payable - 1,800,000 7,450,000 Proceeds from issuance of subordinated notes, net - 19,545,555 - Repayment of notes payable - (13,000,000 ) (1,250,000 ) Repayment of Capital Trust (5,000,000 ) - (6,000,000 ) Treasury Stock purchased - (390,268 ) (3,604,879 ) Net cash provided by (used in) financing activities (7,627,916 ) 5,340,259 (5,628,540 ) Increase (Decrease) in cash (4,165,545 ) 6,156,516 306,994 Cash, beginning of year 7,940,245 1,783,729 1,476,735 Cash, end of year $ 3,774,700 $ 7,940,245 $ 1,783,729 Statements of Comprehensive Income Years ended December 31, 2021 2020 2019 NET INCOME $ 10,638,142 $ 6,832,214 $ 9,415,090 OTHER ITEMS OF COMPREHENSIVE INCOME: Change in unrealized gain (loss) on interest rate swaps, before income taxes 597,363 (620,521 ) (560,388 ) Income tax expense (benefit) related to other items of comprehensive income 143,367 (140,519 ) (142,899 ) Other comprehensive income (loss) 453,996 (480,002 ) (417,489 ) Comprehensive income (loss) of Bank (451,045 ) 857,659 439,210 TOTAL COMPREHENSIVE INCOME $ 10,641,093 $ 7,209,871 $ 9,436,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4 - Unaudited Quarterly Operating Results</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NOTE 24: UNAUDITED QUARTERLY OPERATING RESULTS Year Ended December 31, 2020, Quarter ended Mar-21 Jun-21 Sep-21 Dec-21 Interest income $ 9,976,604 $ 10,189,659 $ 10,858,812 $ 10,170,275 Interest expense 2,071,133 1,828,156 1,468,447 1,157,218 Net interest income 7,905,471 8,361,503 9,390,365 9,013,057 Provision for loan losses 400,000 300,000 100,000 - Net gain on loans and investment securities 1,567,564 1,511,860 4,166,966 1,473,675 Other noninterest income, net 1,047,918 1,303,750 1,351,324 1,249,375 Noninterest expense 7,455,083 7,637,907 10,605,914 8,525,997 Income before income taxes 2,665,870 3,239,206 4,202,741 3,210,110 Provision for income taxes 449,854 723,024 802,431 704,476 Net income available to common shareholders $ 2,216,016 $ 2,516,182 $ 3,400,310 $ 2,505,634 Basic income per common share $ 0.51 $ 0.58 $ 0.78 $ 0.58 Diluted income per common share $ 0.51 $ 0.58 $ 0.78 $ 0.57 Year Ended December 31, 2020, Quarter ended Mar-20 Jun-20 Sep-20 Dec-20 Interest income $ 10,798,857 $ 10,159,058 $ 9,968,256 $ 9,943,705 Interest expense 3,086,525 2,136,409 2,236,743 2,151,524 Net interest income 7,712,332 8,022,649 7,731,513 7,792,181 Provision for loan losses 500,000 750,000 950,000 1,400,000 Net gain on loans and investment securities 571,310 1,018,516 1,992,185 1,199,622 Other noninterest income, net 1,527,822 1,294,202 1,278,146 1,191,641 Noninterest expense 6,798,629 7,253,331 7,735,249 7,877,518 Income before income taxes 2,512,835 2,332,036 2,316,595 905,926 Provision for income taxes 407,990 448,653 418,819 (40,284 ) Net income $ 2,104,845 $ 1,883,383 $ 1,897,776 $ 946,210 Basic income per common share $ 0.49 $ 0.43 $ 0.44 $ 0.22 Diluted income per common share $ 0.49 $ 0.43 $ 0.43 $ 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5 - Business Combina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25: BUSINESS COMBINATION On November 9, 2021, November 5, 2021, second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wholly owned subsidiary, the Bank. All significant intercompany profits, transactions and balances have been eliminated in consolidation.</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loans acquired with the possibility of impairment and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 Goodwill and intangible assets are subject to periodic impairment testing. This testing is to be performed annually, or more frequently if events occur that lead to the possibility that the valuation of such assets could be considered unrecoverable. The valuation of goodwill and intangible assets involves many factors that are judgmental and highly complex.</t>
        </is>
      </c>
    </row>
    <row r="6">
      <c r="A6" s="4" t="inlineStr">
        <is>
          <t>Marketable Securities, Policy [Policy Text Block]</t>
        </is>
      </c>
      <c r="B6" s="4" t="inlineStr">
        <is>
          <t xml:space="preserve">Securities Securities are classified as “available-for-sale” and are carried at fair value, with unrealized gains and losses excluded from earnings and reported in other comprehensive income. Purchase premium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not, not The Company’s consolidated statements of income reflect the full impairment (that is, the difference between the security’s amortized cost basis and fair value) on debt securities that the Company intends to sell or would more likely than not no not not not </t>
        </is>
      </c>
    </row>
    <row r="7">
      <c r="A7" s="4" t="inlineStr">
        <is>
          <t>Financing Receivable, Held-for-sale [Policy Text Block]</t>
        </is>
      </c>
      <c r="B7" s="4" t="inlineStr">
        <is>
          <t>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t>
        </is>
      </c>
    </row>
    <row r="8">
      <c r="A8" s="4" t="inlineStr">
        <is>
          <t>Financing Receivable [Policy Text Block]</t>
        </is>
      </c>
      <c r="B8" s="4" t="inlineStr">
        <is>
          <t>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Loans acquired without the evidence of credit impairment and for which obligated principal and interest cash flows are expected to be received are accounted for under the accounting guidance for receivables - non refundable fees and other costs (ASC 310 20 may 310 30</t>
        </is>
      </c>
    </row>
    <row r="9">
      <c r="A9" s="4" t="inlineStr">
        <is>
          <t>Loans and Leases Receivable, Allowance for Loan Losses Policy [Policy Text Block]</t>
        </is>
      </c>
      <c r="B9" s="4" t="inlineStr">
        <is>
          <t>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Acquired loans determined to be deteriorated in quality do not</t>
        </is>
      </c>
    </row>
    <row r="10">
      <c r="A10" s="4" t="inlineStr">
        <is>
          <t>Financing Receivable, Held-for-investment, Foreclosed Asset [Policy Text Block]</t>
        </is>
      </c>
      <c r="B10" s="4" t="inlineStr">
        <is>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t>
        </is>
      </c>
    </row>
    <row r="11">
      <c r="A11" s="4" t="inlineStr">
        <is>
          <t>Goodwill and Intangible Assets, Policy [Policy Text Block]</t>
        </is>
      </c>
      <c r="B11" s="4" t="inlineStr">
        <is>
          <t xml:space="preserve">Goodwill and Intangible Assets An annual assessment is performed to determine whether it is more likely than not not 2018 December 31, 2021 2020. Core deposit intangible assets are being amortized on the straight-line basis over a period of seven December 31, 2021 2020, </t>
        </is>
      </c>
    </row>
    <row r="12">
      <c r="A12" s="4" t="inlineStr">
        <is>
          <t>Property, Plant and Equipment, Policy [Policy Text Block]</t>
        </is>
      </c>
      <c r="B12" s="4" t="inlineStr">
        <is>
          <t xml:space="preserve">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in years) 35 - 40 Furniture and fixtures and vehicles (in years) 3 - 10 </t>
        </is>
      </c>
    </row>
    <row r="13">
      <c r="A13" s="4" t="inlineStr">
        <is>
          <t>Bank Owned Life Insurance Policy [Policy Text Block]</t>
        </is>
      </c>
      <c r="B13" s="4" t="inlineStr">
        <is>
          <t>Bank Owned Life Insurance Bank owned life insurance policies are carried at their cash surrender value. The Company recognizes tax-free income from the periodic increases in cash surrender value of these policies and from death benefits.</t>
        </is>
      </c>
    </row>
    <row r="14">
      <c r="A14" s="4" t="inlineStr">
        <is>
          <t>Income Tax, Policy [Policy Text Block]</t>
        </is>
      </c>
      <c r="B14" s="4" t="inlineStr">
        <is>
          <t>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he Company files consolidated income tax returns with its subsidiary. With a few exceptions, the Company is no 2018.</t>
        </is>
      </c>
    </row>
    <row r="15">
      <c r="A15" s="4" t="inlineStr">
        <is>
          <t>Cash and Cash Equivalents, Policy [Policy Text Block]</t>
        </is>
      </c>
      <c r="B15" s="4" t="inlineStr">
        <is>
          <t>Cash Equivalents The Company considers all liquid investments with original maturities of three December 31, 2021 2020</t>
        </is>
      </c>
    </row>
    <row r="16">
      <c r="A16" s="4" t="inlineStr">
        <is>
          <t>Cash and Cash Equivalents, Restricted Cash and Cash Equivalents, Policy [Policy Text Block]</t>
        </is>
      </c>
      <c r="B16" s="4" t="inlineStr">
        <is>
          <t xml:space="preserve">Restriction on Cash and Due From Banks The Company is required to maintain reserve funds in cash and/or on deposit with the Federal Reserve Bank equal to a set percentage of deposits. During March 2020, zero December 31, 2021 </t>
        </is>
      </c>
    </row>
    <row r="17">
      <c r="A17" s="4" t="inlineStr">
        <is>
          <t>Comprehensive Income, Policy [Policy Text Block]</t>
        </is>
      </c>
      <c r="B17" s="4" t="inlineStr">
        <is>
          <t>Comprehensive Income Comprehensive income consists of net income and other comprehensive income, net of applicable income taxes. Other comprehensive income includes unrealized gain (loss) on available-for-sale securities, unrealized gain on securities for which a portion of an other-than-temporary impairment has been recognized in income and unrealized gain (loss) on interest rate swap agreements designated as cash flow hedges.</t>
        </is>
      </c>
    </row>
    <row r="18">
      <c r="A18" s="4" t="inlineStr">
        <is>
          <t>Derivatives, Methods of Accounting, Hedging Derivatives [Policy Text Block]</t>
        </is>
      </c>
      <c r="B18" s="4" t="inlineStr">
        <is>
          <t xml:space="preserve">Interest Rate Swap Agreements De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In 2021, </t>
        </is>
      </c>
    </row>
    <row r="19">
      <c r="A19" s="4" t="inlineStr">
        <is>
          <t>Revenue from Contract with Customer [Policy Text Block]</t>
        </is>
      </c>
      <c r="B19" s="4" t="inlineStr">
        <is>
          <t xml:space="preserve">Revenue from Contracts with Customers Descriptions of our significant revenue-generating transactions that are within the scope of Topic 606, ● Service Charges on Deposit Accounts ● Gains/Losses on Sales of OREO </t>
        </is>
      </c>
    </row>
    <row r="20">
      <c r="A20" s="4" t="inlineStr">
        <is>
          <t>Regulatory Capital Requirements Under Banking Regulations [Policy Text Block]</t>
        </is>
      </c>
      <c r="B20" s="4" t="inlineStr">
        <is>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Quantitative measures established by regulation to ensure capital adequacy require the Bank to maintain minimum amounts and ratios (set forth in the tables below). Management believes, as of December 31, 2021 2020, December 31, 2021, no During the fourth 2019, 201 January 1, 2020, $10 9 9C, one 8 two During March 2020, 9% March 27, 2020 2020 8% 2021 8.5% 9% 2022. The Bank opted into the CBLR framework during the first 2020. December 31, 2021 2020 To Be Well Capitalized For Capital Under Prompt Corrective Actual Adequacy Purposes Action Provisions Amount Ratio Amount Ratio Amount Ratio As of December 31, 2021 Community Bank Leverage Ratio Bank $ 120,011 10.1 % N/A N/A $ 101,414 8.5 % To Be Well Capitalized For Capital Under Prompt Corrective Actual Adequacy Purposes Action Provisions Amount Ratio Amount Ratio Amount Ratio As of December 31, 2020 Community Bank Leverage Ratio Bank $ 111,098 10.0 % N/A N/A $ 89,175 8.0 % The amount of dividends that the Bank may December 31, 2021, 2020, may not</t>
        </is>
      </c>
    </row>
    <row r="21">
      <c r="A21" s="4" t="inlineStr">
        <is>
          <t>Segment Reporting, Policy [Policy Text Block]</t>
        </is>
      </c>
      <c r="B21" s="4" t="inlineStr">
        <is>
          <t>Segment Information The principal business of the Company is overseeing the business of the Bank. The Company has no one four not no</t>
        </is>
      </c>
    </row>
    <row r="22">
      <c r="A22" s="4" t="inlineStr">
        <is>
          <t>Commitments and Contingencies, Policy [Policy Text Block]</t>
        </is>
      </c>
      <c r="B22" s="4" t="inlineStr">
        <is>
          <t xml:space="preserve">General Litigation The Company and the Bank, from time to time, may December 31, 2021, not </t>
        </is>
      </c>
    </row>
    <row r="23">
      <c r="A23" s="4" t="inlineStr">
        <is>
          <t>Earnings Per Share, Policy [Policy Text Block]</t>
        </is>
      </c>
      <c r="B23" s="4" t="inlineStr">
        <is>
          <t>Earnings Per Common Share The computation for earnings per common share for the years ended December 31, 2021, 2020 2019 Year Ended Year Ended Year Ended December 31, 2021 December 31, 2020 December 31, 2019 Net income available to common shareholders $ 10,638,142 $ 6,832,214 $ 9,415,090 Weighted average common shares outstanding 4,344,348 4,330,525 4,405,575 Effect of dilutive securities 21,684 19,499 57,984 Weighted average diluted shares outstanding 4,366,032 4,350,024 4,463,559 Basic income per common share $ 2.45 $ 1.58 $ 2.14 Diluted income per common share $ 2.44 $ 1.57 $ 2.11 For the years ended December 31, 2021, 2020 2019</t>
        </is>
      </c>
    </row>
    <row r="24">
      <c r="A24" s="4" t="inlineStr">
        <is>
          <t>Concentration Risk, Credit Risk, Policy [Policy Text Block]</t>
        </is>
      </c>
      <c r="B24" s="4" t="inlineStr">
        <is>
          <t>Concentration of Cash Holdings During the normal course of business, the Bank may $250,000. December 31, 2021, five December 31, 2021.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 (Tables)</t>
        </is>
      </c>
      <c r="B1" s="2" t="inlineStr">
        <is>
          <t>12 Months Ended</t>
        </is>
      </c>
    </row>
    <row r="2">
      <c r="B2" s="2" t="inlineStr">
        <is>
          <t>Dec. 31, 2021</t>
        </is>
      </c>
    </row>
    <row r="3">
      <c r="A3" s="3" t="inlineStr">
        <is>
          <t>Notes Tables</t>
        </is>
      </c>
    </row>
    <row r="4">
      <c r="A4" s="4" t="inlineStr">
        <is>
          <t>Property, Plant, and Equipment, Useful Lives [Table Text Block]</t>
        </is>
      </c>
      <c r="B4" s="4" t="inlineStr">
        <is>
          <t xml:space="preserve">Buildings and improvements (in years) 35 - 40 Furniture and fixtures and vehicles (in years) 3 - 10 </t>
        </is>
      </c>
    </row>
    <row r="5">
      <c r="A5" s="4" t="inlineStr">
        <is>
          <t>Schedule of Compliance with Regulatory Capital Requirements under Banking Regulations [Table Text Block]</t>
        </is>
      </c>
      <c r="B5" s="4" t="inlineStr">
        <is>
          <t>To Be Well Capitalized For Capital Under Prompt Corrective Actual Adequacy Purposes Action Provisions Amount Ratio Amount Ratio Amount Ratio As of December 31, 2021 Community Bank Leverage Ratio Bank $ 120,011 10.1 % N/A N/A $ 101,414 8.5 % To Be Well Capitalized For Capital Under Prompt Corrective Actual Adequacy Purposes Action Provisions Amount Ratio Amount Ratio Amount Ratio As of December 31, 2020 Community Bank Leverage Ratio Bank $ 111,098 10.0 % N/A N/A $ 89,175 8.0 %</t>
        </is>
      </c>
    </row>
    <row r="6">
      <c r="A6" s="4" t="inlineStr">
        <is>
          <t>Schedule of Earnings Per Share, Basic and Diluted [Table Text Block]</t>
        </is>
      </c>
      <c r="B6" s="4" t="inlineStr">
        <is>
          <t xml:space="preserve">Year Ended Year Ended Year Ended December 31, 2021 December 31, 2020 December 31, 2019 Net income available to common shareholders $ 10,638,142 $ 6,832,214 $ 9,415,090 Weighted average common shares outstanding 4,344,348 4,330,525 4,405,575 Effect of dilutive securities 21,684 19,499 57,984 Weighted average diluted shares outstanding 4,366,032 4,350,024 4,463,559 Basic income per common share $ 2.45 $ 1.58 $ 2.14 Diluted income per common share $ 2.44 $ 1.57 $ 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Securities (Tables)</t>
        </is>
      </c>
      <c r="B1" s="2" t="inlineStr">
        <is>
          <t>12 Months Ended</t>
        </is>
      </c>
    </row>
    <row r="2">
      <c r="B2" s="2" t="inlineStr">
        <is>
          <t>Dec. 31, 2021</t>
        </is>
      </c>
    </row>
    <row r="3">
      <c r="A3" s="3" t="inlineStr">
        <is>
          <t>Notes Tables</t>
        </is>
      </c>
    </row>
    <row r="4">
      <c r="A4" s="4" t="inlineStr">
        <is>
          <t>Debt Securities, Available-for-sale [Table Text Block]</t>
        </is>
      </c>
      <c r="B4" s="4" t="inlineStr">
        <is>
          <t xml:space="preserve">Amortized Cost Gross Unrealized Gains Gross Unrealized (Losses) Approximate Fair Value As of December 31, 2021 Debt Securities: U. S. government agencies $ 7,778,256 $ - $ (217,457 ) 7,560,799 Municipals 45,982,657 837,946 (377,567 ) 46,443,036 Corporates 37,019,519 634,758 (350,362 ) 37,303,915 Mortgage-backed securities - private label - commercial 7,384,249 14,375 (30,202 ) 7,368,422 Mortgage-backed securities - private label - consumer 9,057,185 42,493 (46,086 ) 9,053,592 Government sponsored mortgage-backed securities and SBA loan pools 43,663,346 512,517 (503,129 ) 43,672,734 $ 150,885,212 $ 2,042,089 $ (1,524,803 ) $ 151,402,498 Amortized Cost Gross Unrealized Gains Gross Unrealized (Losses) Approximate Fair Value As of December 31, 2020 Debt Securities: U. S. government agencies $ 6,282,000 $ 6,519 $ (4,885 ) 6,283,634 Municipals 58,754,912 3,241,133 (26,991 ) 61,969,054 Corporates 30,510,893 261,740 (171,811 ) 30,600,822 Mortgage-backed securities - private label - commercial 5,399,385 55,712 (10,650 ) 5,444,447 Mortgage-backed securities - private label - consumer 9,249,375 228,469 (25,747 ) 9,452,097 Government sponsored mortgage-backed securities and SBA loan pools 49,053,252 1,391,728 (74,165 ) 50,370,815 $ 159,249,817 $ 5,185,301 $ (314,249 ) $ 164,120,869 </t>
        </is>
      </c>
    </row>
    <row r="5">
      <c r="A5" s="4" t="inlineStr">
        <is>
          <t>Investments Classified by Contractual Maturity Date [Table Text Block]</t>
        </is>
      </c>
      <c r="B5" s="4" t="inlineStr">
        <is>
          <t xml:space="preserve">Amortized Cost Approximate Fair Value 1-5 years $ 1,500,000 $ 1,497,325 5-10 years 37,399,244 37,449,981 After ten years 51,881,188 52,360,444 Mortgage-backed securities - private label - commercial not due on a single maturity date 7,384,249 7,368,422 Mortgage-backed securities - private label - consumer ot due on a single maturity date 9,057,185 9,053,592 Government sponsored mortgage-backed securities and SBA loan pools not due on a single maturity date 43,663,346 43,672,734 $ 150,885,212 $ 151,402,498 </t>
        </is>
      </c>
    </row>
    <row r="6">
      <c r="A6" s="4" t="inlineStr">
        <is>
          <t>Schedule of Unrealized Loss on Investments [Table Text Block]</t>
        </is>
      </c>
      <c r="B6" s="4" t="inlineStr">
        <is>
          <t>December 31, 2021 Less than 12 Months 12 Months or More Total Description of Securities Fair Value Unrealized Losses Fair Value Unrealized Losses Fair Value Unrealized Losses U.S. government agencies $ 4,396,329 $ (99,928 ) $ 3,164,470 $ (117,529 ) $ 7,560,799 $ (217,457 ) Municipals 12,246,522 (322,939 ) 1,538,128 (54,628 ) 13,784,650 (377,567 ) Corporates 10,662,195 (181,647 ) 5,124,238 (168,715 ) 15,786,433 (350,362 ) Mortgage-backed securities - private label - commercial 2,976,069 (27,347 ) 1,492,125 (2,855 ) 4,468,194 (30,202 ) Mortgage-backed securities - private label - consumer 1,874,865 (46,086 ) - - 1,874,865 (46,086 ) Government sponsored mortgage-backed securities and SBA loan pools 20,031,633 (322,842 ) 3,727,988 (180,287 ) 23,759,621 (503,129 ) $ 52,187,613 $ (1,000,789 ) $ 15,046,949 $ (524,014 ) $ 67,234,562 $ (1,524,803 ) December 31, 2020 Less than 12 Months 12 Months or More Total Description of Securities Fair Value Unrealized Losses Fair Value Unrealized Losses Fair Value Unrealized Losses U.S. government agencies $ 1,495,116 $ (4,885 ) $ - $ - $ 1,495,116 $ (4,885 ) Municipals 4,011,492 (26,991 ) - - 4,011,492 (26,991 ) Corporates 14,869,853 (171,811 ) - - 14,869,853 (171,811 ) Mortgage-backed securities - private label - commercial 1,481,805 (10,650 ) - - 1,481,805 (10,650 ) Mortgage-backed securities - private label - consumer 2,391,511 (25,747 ) - - 2,391,511 (25,747 ) Government sponsored mortgage-backed securities and SBA loan pools 5,799,696 (74,165 ) - - 5,799,696 (74,165 ) $ 30,049,473 $ (314,249 ) $ - $ - $ 30,049,473 $ (314,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Loan Loss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Real estate - residential mortgage: One to four family units $ 102,791,228 $ 115,799,200 Multi-family 76,565,222 90,028,775 Real estate - construction 124,848,581 70,847,330 Real estate - commercial 381,119,167 305,673,212 Commercial loans 115,794,005 144,326,350 Consumer and other loans 21,467,734 26,733,546 Total loans 822,585,937 753,408,413 Less: Allowance for loan losses (10,588,562 ) (9,617,024 ) Deferred loan fees/costs, net (484,763 ) (1,642,118 ) Net loans $ 811,512,612 $ 742,149,271 </t>
        </is>
      </c>
    </row>
    <row r="5">
      <c r="A5" s="4" t="inlineStr">
        <is>
          <t>Financing Receivable, Past Due [Table Text Block]</t>
        </is>
      </c>
      <c r="B5" s="4" t="inlineStr">
        <is>
          <t xml:space="preserve">As of December 31, 2021 30-59 Days 60-89 Days Greater Than Total Past Current Total Loans Total Loans &gt; (In Thousands) Real estate - residential mortgage: One to four family units $ 138 $ 27 $ 1,083 $ 1,248 $ 101,543 $ 102,791 $ - Multi-family - - - - 76,565 76,565 - Real estate - construction - - 2,052 2,052 122,797 124,849 - Real estate - commercial - - 247 247 380,872 381,119 - Commercial loans 17 - 1,747 1,764 114,030 115,794 - Consumer and other loans 8 - - 8 21,460 21,468 - Total $ 163 $ 27 $ 5,129 $ 5,319 $ 817,267 $ 822,586 $ - As of December 31, 2020 30-59 Days 60-89 Days Greater Than Total Past Current Total Loans Total Loans &gt; (In Thousands) Real estate - residential mortgage: One to four family units $ 623 $ 1,058 $ 1,071 $ 2,752 $ 113,047 $ 115,799 $ - Multi-family - - - - 90,029 90,029 - Real estate - construction 1,239 - 4,189 5,428 65,419 70,847 - Real estate - commercial 264 76 161 501 305,172 305,673 - Commercial loans 6 1 4,784 4,791 139,535 144,326 - Consumer and other loans 10 1 21 32 26,702 26,734 - Total $ 2,142 $ 1,136 $ 10,226 $ 13,504 $ 739,904 $ 753,408 $ - </t>
        </is>
      </c>
    </row>
    <row r="6">
      <c r="A6" s="4" t="inlineStr">
        <is>
          <t>Financing Receivable, Nonaccrual [Table Text Block]</t>
        </is>
      </c>
      <c r="B6" s="4" t="inlineStr">
        <is>
          <t xml:space="preserve">December 31, 2021 2020 Real estate - residential mortgage: One to four family units $ 1,470,357 $ 3,086,159 Multi-family - - Real estate - construction 2,891,243 6,239,326 Real estate - commercial 3,339,996 3,932,241 Commercial loans 1,934,494 5,249,782 Consumer and other loans 89,450 121,090 Total $ 9,725,540 $ 18,628,598 </t>
        </is>
      </c>
    </row>
    <row r="7">
      <c r="A7" s="4" t="inlineStr">
        <is>
          <t>Financing Receivable, Allowance for Credit Loss [Table Text Block]</t>
        </is>
      </c>
      <c r="B7" s="4" t="inlineStr">
        <is>
          <t xml:space="preserve">As of December 31, 2021 Construction Commercial One to four family Multi-family Commercial Consumer Unallocated Total (In Thousands) Allowance for loan losses: Balance, beginning of year $ 1,132 $ 3,624 $ 1,445 $ 1,058 $ 1,129 $ 571 $ 658 $ 9,617 Provision charged to expense 1,242 781 (310 ) (308 ) (116 ) (103 ) (386 ) $ 800 Losses charged off (121 ) (1 ) (27 ) - (36 ) (193 ) - $ (378 ) Recoveries 285 3 4 - 200 58 - $ 550 Balance, end of year $ 2,538 $ 4,407 $ 1,112 $ 750 $ 1,177 $ 333 $ 272 $ 10,589 Ending balance: individually evaluated for impairment $ 656 $ 85 $ 49 $ - $ 46 $ 15 $ - $ 851 Ending balance: collectively evaluated for impairment $ 1,882 $ 4,322 $ 1,063 $ 750 $ 1,131 $ 318 $ 272 $ 9,738 Ending balance: loans acquired with deteriorated credit quality $ - $ - $ - $ - $ - $ - $ - $ - Loans: Ending balance: individually evaluated for impairment $ 2,891 $ 1,334 $ 1,452 $ - $ 1,935 $ 171 $ - $ 7,783 Ending balance: collectively evaluated for impairment $ 121,958 $ 377,649 $ 101,339 $ 76,565 $ 113,770 $ 21,297 $ - $ 812,578 Ending balance: loans acquired with deteriorated credit quality $ - $ 2,136 $ - $ - $ 89 $ - $ - $ 2,225 As of December 31, 2020 Construction Commercial One to four family Multi-family Commercial Consumer Unallocated Total (In Thousands) Allowance for loan losses: Balance, beginning of year $ 1,749 $ 2,267 $ 1,001 $ 746 $ 1,129 $ 443 $ 273 $ 7,608 Provision charged to expense 121 1,350 440 312 669 323 385 $ 3,600 Losses charged off (738 ) - (2 ) - (709 ) (261 ) - $ (1,710 ) Recoveries - 7 6 - 40 66 - $ 119 Balance, end of year $ 1,132 $ 3,624 $ 1,445 $ 1,058 $ 1,129 $ 571 $ 658 $ 9,617 Ending balance: individually evaluated for impairment $ 114 $ 117 $ 112 $ - $ 62 $ 15 $ - $ 420 Ending balance: collectively evaluated for impairment $ 1,018 $ 3,507 $ 1,333 $ 1,058 $ 1,066 $ 556 $ 658 $ 9,196 Ending balance: loans acquired with deteriorated credit quality $ - $ - $ - $ - $ 1 $ - $ - $ 1 Loans: Ending balance: individually evaluated for impairment $ 6,239 $ 1,810 $ 3,110 $ - $ 5,111 $ 202 $ - $ 16,472 Ending balance: collectively evaluated for impairment $ 64,608 $ 301,453 $ 112,689 $ 90,029 $ 139,083 $ 26,532 $ - $ 734,394 Ending balance: loans acquired with deteriorated credit quality $ - $ 2,410 $ - $ - $ 132 $ - $ - $ 2,542 As of December 31, 2019 Construction Commercial One to four family Multi-family Commercial Consumer Unallocated Total (In Thousands) Allowance for loan losses: Balance, beginning of year $ 2,306 $ 2,093 $ 1,297 $ 641 $ 1,160 $ 373 $ 126 $ 7,996 Provision charged to expense (809 ) 265 (32 ) 105 225 299 147 $ 200 Losses charged off - (122 ) (272 ) - (381 ) (280 ) - $ (1,055 ) Recoveries 252 31 8 - 125 51 - $ 467 Balance, end of year $ 1,749 $ 2,267 $ 1,001 $ 746 $ 1,129 $ 443 $ 273 $ 7,608 Ending balance: individually evaluated for impairment $ 553 $ 24 $ 197 $ - $ 299 $ 21 $ - $ 1,094 Ending balance: collectively evaluated for impairment $ 1,196 $ 2,243 $ 804 $ 746 $ 830 $ 422 $ 273 $ 6,514 Ending balance: loans acquired with deteriorated credit quality $ - $ - $ - $ - $ - $ - $ - $ - Loans: Ending balance: individually evaluated for impairment $ 4,742 $ 650 $ 2,613 $ - $ 908 $ 220 $ - $ 9,133 Ending balance: collectively evaluated for impairment $ 72,567 $ 297,318 $ 116,211 $ 87,448 $ 112,956 $ 30,446 $ - $ 716,946 Ending balance: loans acquired with deteriorated credit quality $ - $ 2,651 $ - $ - $ 184 $ - $ - $ 2,835 </t>
        </is>
      </c>
    </row>
    <row r="8">
      <c r="A8" s="4" t="inlineStr">
        <is>
          <t>Impaired Financing Receivables [Table Text Block]</t>
        </is>
      </c>
      <c r="B8" s="4" t="inlineStr">
        <is>
          <t xml:space="preserve">As of December 31, 2021 Recorded Unpaid Specific Average Interest (In Thousands) Loans without a specific valuation allowance Real estate - residential mortgage: One to four family units $ 1,347 $ 1,347 $ - $ 1,868 $ - Multi-family - - - - - Real estate - construction 2,025 2,025 - 3,285 - Real estate - commercial 2,976 2,976 - 3,269 10 Commercial loans 1,837 1,837 - 2,808 - Consumer and other loans 89 89 - 97 - Loans with a specific valuation allowance Real estate - residential mortgage: One to four family units $ 105 $ 105 $ 49 $ 145 $ - Multi-family - - - - - Real estate - construction 866 866 656 891 - Real estate - commercial 494 494 85 602 - Commercial loans 187 223 46 313 - Consumer and other loans 82 82 15 94 - Total Real estate - residential mortgage: One to four family units $ 1,452 $ 1,452 $ 49 $ 2,013 $ - Multi-family - - - - - Real estate - construction 2,891 2,891 656 4,176 - Real estate - commercial 3,470 3,470 85 3,871 10 Commercial loans 2,024 2,060 46 3,121 - Consumer and other loans 171 171 15 191 - Total $ 10,008 $ 10,044 $ 851 $ 13,372 $ 10 As of December 31, 2020 Recorded Unpaid Specific Average Interest (In Thousands) Loans without a specific valuation allowance Real estate - residential mortgage: One to four family units $ 2,780 $ 2,780 $ - $ 1,199 $ - Multi-family - - - - - Real estate - construction 5,081 5,081 - 423 - Real estate - commercial 3,419 3,419 - 3,152 4 Commercial loans 4,902 4,902 - 455 - Consumer and other loans 100 100 - 110 13 Loans with a specific valuation allowance Real estate - residential mortgage: One to four family units $ 330 $ 330 $ 112 $ 1,183 $ - Multi-family - - - - - Real estate - construction 1,158 3,129 114 4,093 - Real estate - commercial 801 801 117 365 - Commercial loans 341 341 63 792 - Consumer and other loans 102 102 15 136 - Total Real estate - residential mortgage: One to four family units $ 3,110 $ 3,110 $ 112 $ 2,382 $ - Multi-family - - - - - Real estate - construction 6,239 8,210 114 4,516 - Real estate - commercial 4,220 4,220 117 3,517 4 Commercial loans 5,243 5,243 63 1,247 - Consumer and other loans 202 202 15 246 13 Total $ 19,014 $ 20,985 $ 421 $ 11,908 $ 17 </t>
        </is>
      </c>
    </row>
    <row r="9">
      <c r="A9" s="4" t="inlineStr">
        <is>
          <t>Financing Receivable, Troubled Debt Restructuring [Table Text Block]</t>
        </is>
      </c>
      <c r="B9" s="4" t="inlineStr">
        <is>
          <t xml:space="preserve">December 31, 2021 2020 Real estate - residential mortgage: One to four family units $ 176,576 $ 1,178,876 Multi-family - - Real estate - construction 839,419 3,700,084 Real estate - commercial 592,515 893,992 Commercial loans 278,649 368,310 Total $ 1,887,159 $ 6,141,262 </t>
        </is>
      </c>
    </row>
    <row r="10">
      <c r="A10" s="4" t="inlineStr">
        <is>
          <t>Financing Receivable Credit Quality Indicators [Table Text Block]</t>
        </is>
      </c>
      <c r="B10" s="4" t="inlineStr">
        <is>
          <t xml:space="preserve">As of December 31, 2021 Construction Commercial One to four family Multi-family Commercial Consumer Total (In Thousands) Rating: Pass $ 121,892 $ 342,560 $ 100,830 $ 75,166 $ 107,872 $ 21,297 $ 769,617 Special Mention - 24,589 68 1,399 5,087 - 31,143 Substandard 2,957 13,970 1,893 - 2,835 171 21,826 Doubtful - - - - - - - Total $ 124,849 $ 381,119 $ 102,791 $ 76,565 $ 115,794 $ 21,468 $ 822,586 As of December 31, 2020 Construction Commercial One to four family Multi-family Commercial Consumer Total (In Thousands) Rating: Pass $ 64,531 $ 262,771 $ 110,615 $ 90,029 $ 130,874 $ 26,532 $ 685,352 Special Mention - 4,442 - - 123 - 4,565 Substandard 6,316 38,460 5,184 - 13,329 202 63,491 Doubtful - - - - - - - Total $ 70,847 $ 305,673 $ 115,799 $ 90,029 $ 144,326 $ 26,734 $ 753,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Goodwill and Other Intangible Assets (Tables)</t>
        </is>
      </c>
      <c r="B1" s="2" t="inlineStr">
        <is>
          <t>12 Months Ended</t>
        </is>
      </c>
    </row>
    <row r="2">
      <c r="B2" s="2" t="inlineStr">
        <is>
          <t>Dec. 31, 2021</t>
        </is>
      </c>
    </row>
    <row r="3">
      <c r="A3" s="3" t="inlineStr">
        <is>
          <t>Notes Tables</t>
        </is>
      </c>
    </row>
    <row r="4">
      <c r="A4" s="4" t="inlineStr">
        <is>
          <t>Schedule of Intangible Assets and Goodwill [Table Text Block]</t>
        </is>
      </c>
      <c r="B4" s="4" t="inlineStr">
        <is>
          <t xml:space="preserve">December 31, December 31, 2021 2020 (in Thousands) (in Thousands) Goodwill $ 1,435 $ 1,435 Core deposit intangible Gross carrying amount 3,520 3,520 Accumulated amortization (1,970 ) (1,493 ) Core deposit intangible, net 1,550 2,027 Remaining balance $ 2,985 $ 3,462 </t>
        </is>
      </c>
    </row>
    <row r="5">
      <c r="A5" s="4" t="inlineStr">
        <is>
          <t>Finite-lived Intangible Assets Amortization Expense [Table Text Block]</t>
        </is>
      </c>
      <c r="B5" s="4" t="inlineStr">
        <is>
          <t xml:space="preserve">Amortization Expense (in Thousands) Remainder of: 2022 $ 477 2023 477 2024 477 2025 119 Total $ 1,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emises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December 31, 2021 2020 Land $ 4,360,353 $ 4,360,353 Buildings and Improvements 11,901,256 11,896,382 Automobile 52,404 52,404 Furniture, Fixtures and Equipment 13,994,335 13,924,839 Leasehold Improvements 2,394,953 2,394,953 32,703,300 32,628,931 Less accumulated depreciation (15,917,910 ) (14,730,522 ) Net premises and equipment $ 16,785,390 $ 17,898,4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5" t="n">
        <v>36380771</v>
      </c>
      <c r="C4" s="5" t="n">
        <v>36225797</v>
      </c>
      <c r="D4" s="5" t="n">
        <v>41233524</v>
      </c>
    </row>
    <row r="5">
      <c r="A5" s="4" t="inlineStr">
        <is>
          <t>Investment securities</t>
        </is>
      </c>
      <c r="B5" s="6" t="n">
        <v>4351916</v>
      </c>
      <c r="C5" s="6" t="n">
        <v>3843325</v>
      </c>
      <c r="D5" s="6" t="n">
        <v>2791612</v>
      </c>
    </row>
    <row r="6">
      <c r="A6" s="4" t="inlineStr">
        <is>
          <t>Other</t>
        </is>
      </c>
      <c r="B6" s="6" t="n">
        <v>462663</v>
      </c>
      <c r="C6" s="6" t="n">
        <v>800754</v>
      </c>
      <c r="D6" s="6" t="n">
        <v>1201367</v>
      </c>
    </row>
    <row r="7">
      <c r="A7" s="4" t="inlineStr">
        <is>
          <t>Interest and Dividend Income, Operating, Total</t>
        </is>
      </c>
      <c r="B7" s="6" t="n">
        <v>41195350</v>
      </c>
      <c r="C7" s="6" t="n">
        <v>40869876</v>
      </c>
      <c r="D7" s="6" t="n">
        <v>45226503</v>
      </c>
    </row>
    <row r="8">
      <c r="A8" s="3" t="inlineStr">
        <is>
          <t>Interest Expense</t>
        </is>
      </c>
    </row>
    <row r="9">
      <c r="A9" s="4" t="inlineStr">
        <is>
          <t>Deposits</t>
        </is>
      </c>
      <c r="B9" s="6" t="n">
        <v>4010316</v>
      </c>
      <c r="C9" s="6" t="n">
        <v>6924826</v>
      </c>
      <c r="D9" s="6" t="n">
        <v>10991453</v>
      </c>
    </row>
    <row r="10">
      <c r="A10" s="4" t="inlineStr">
        <is>
          <t>Federal Home Loan Bank advances</t>
        </is>
      </c>
      <c r="B10" s="6" t="n">
        <v>888675</v>
      </c>
      <c r="C10" s="6" t="n">
        <v>1177491</v>
      </c>
      <c r="D10" s="6" t="n">
        <v>1202708</v>
      </c>
    </row>
    <row r="11">
      <c r="A11" s="4" t="inlineStr">
        <is>
          <t>Other</t>
        </is>
      </c>
      <c r="B11" s="6" t="n">
        <v>6648</v>
      </c>
      <c r="C11" s="6" t="n">
        <v>280473</v>
      </c>
      <c r="D11" s="6" t="n">
        <v>370584</v>
      </c>
    </row>
    <row r="12">
      <c r="A12" s="4" t="inlineStr">
        <is>
          <t>Interest Expense, Total</t>
        </is>
      </c>
      <c r="B12" s="6" t="n">
        <v>6524954</v>
      </c>
      <c r="C12" s="6" t="n">
        <v>9611201</v>
      </c>
      <c r="D12" s="6" t="n">
        <v>13535014</v>
      </c>
    </row>
    <row r="13">
      <c r="A13" s="4" t="inlineStr">
        <is>
          <t>Net Interest Income</t>
        </is>
      </c>
      <c r="B13" s="6" t="n">
        <v>34670396</v>
      </c>
      <c r="C13" s="6" t="n">
        <v>31258675</v>
      </c>
      <c r="D13" s="6" t="n">
        <v>31691489</v>
      </c>
    </row>
    <row r="14">
      <c r="A14" s="4" t="inlineStr">
        <is>
          <t>Provision for Loan Losses</t>
        </is>
      </c>
      <c r="B14" s="6" t="n">
        <v>800000</v>
      </c>
      <c r="C14" s="6" t="n">
        <v>3600000</v>
      </c>
      <c r="D14" s="6" t="n">
        <v>200000</v>
      </c>
    </row>
    <row r="15">
      <c r="A15" s="4" t="inlineStr">
        <is>
          <t>Net Interest Income After Provision for Loan Losses</t>
        </is>
      </c>
      <c r="B15" s="6" t="n">
        <v>33870396</v>
      </c>
      <c r="C15" s="6" t="n">
        <v>27658675</v>
      </c>
      <c r="D15" s="6" t="n">
        <v>31491489</v>
      </c>
    </row>
    <row r="16">
      <c r="A16" s="3" t="inlineStr">
        <is>
          <t>Noninterest Income</t>
        </is>
      </c>
    </row>
    <row r="17">
      <c r="A17" s="4" t="inlineStr">
        <is>
          <t>Service charges</t>
        </is>
      </c>
      <c r="B17" s="6" t="n">
        <v>1804935</v>
      </c>
      <c r="C17" s="6" t="n">
        <v>1469160</v>
      </c>
      <c r="D17" s="6" t="n">
        <v>1706437</v>
      </c>
    </row>
    <row r="18">
      <c r="A18" s="4" t="inlineStr">
        <is>
          <t>Net gain on sale of investment securities</t>
        </is>
      </c>
      <c r="B18" s="6" t="n">
        <v>2740341</v>
      </c>
      <c r="C18" s="6" t="n">
        <v>461029</v>
      </c>
      <c r="D18" s="6" t="n">
        <v>89564</v>
      </c>
    </row>
    <row r="19">
      <c r="A19" s="4" t="inlineStr">
        <is>
          <t>Gain on sale of mortgage loans held for sale</t>
        </is>
      </c>
      <c r="B19" s="6" t="n">
        <v>4031697</v>
      </c>
      <c r="C19" s="6" t="n">
        <v>3702098</v>
      </c>
      <c r="D19" s="6" t="n">
        <v>2222533</v>
      </c>
    </row>
    <row r="20">
      <c r="A20" s="4" t="inlineStr">
        <is>
          <t>Gain on sale of Small Business Administration loans</t>
        </is>
      </c>
      <c r="B20" s="6" t="n">
        <v>1948027</v>
      </c>
      <c r="C20" s="6" t="n">
        <v>618506</v>
      </c>
      <c r="D20" s="6" t="n">
        <v>1029949</v>
      </c>
    </row>
    <row r="21">
      <c r="A21" s="4" t="inlineStr">
        <is>
          <t>Commercial loan referral income</t>
        </is>
      </c>
      <c r="B21" s="6" t="n">
        <v>105405</v>
      </c>
      <c r="C21" s="6" t="n">
        <v>1148681</v>
      </c>
      <c r="D21" s="6" t="n">
        <v>0</v>
      </c>
    </row>
    <row r="22">
      <c r="A22" s="4" t="inlineStr">
        <is>
          <t>Net gain (loss) on foreclosed assets</t>
        </is>
      </c>
      <c r="B22" s="6" t="n">
        <v>-121440</v>
      </c>
      <c r="C22" s="6" t="n">
        <v>36057</v>
      </c>
      <c r="D22" s="6" t="n">
        <v>-235394</v>
      </c>
    </row>
    <row r="23">
      <c r="A23" s="4" t="inlineStr">
        <is>
          <t>Other income</t>
        </is>
      </c>
      <c r="B23" s="6" t="n">
        <v>3163467</v>
      </c>
      <c r="C23" s="6" t="n">
        <v>2637913</v>
      </c>
      <c r="D23" s="6" t="n">
        <v>2291804</v>
      </c>
    </row>
    <row r="24">
      <c r="A24" s="4" t="inlineStr">
        <is>
          <t>Noninterest Income, Total</t>
        </is>
      </c>
      <c r="B24" s="6" t="n">
        <v>13672432</v>
      </c>
      <c r="C24" s="6" t="n">
        <v>10073444</v>
      </c>
      <c r="D24" s="6" t="n">
        <v>7104893</v>
      </c>
    </row>
    <row r="25">
      <c r="A25" s="3" t="inlineStr">
        <is>
          <t>Noninterest Expense</t>
        </is>
      </c>
    </row>
    <row r="26">
      <c r="A26" s="4" t="inlineStr">
        <is>
          <t>Salaries and employee benefits</t>
        </is>
      </c>
      <c r="B26" s="6" t="n">
        <v>18317787</v>
      </c>
      <c r="C26" s="6" t="n">
        <v>17348133</v>
      </c>
      <c r="D26" s="6" t="n">
        <v>16107800</v>
      </c>
    </row>
    <row r="27">
      <c r="A27" s="4" t="inlineStr">
        <is>
          <t>Occupancy</t>
        </is>
      </c>
      <c r="B27" s="6" t="n">
        <v>4544303</v>
      </c>
      <c r="C27" s="6" t="n">
        <v>4623440</v>
      </c>
      <c r="D27" s="6" t="n">
        <v>4582433</v>
      </c>
    </row>
    <row r="28">
      <c r="A28" s="4" t="inlineStr">
        <is>
          <t>FDIC deposit insurance premiums</t>
        </is>
      </c>
      <c r="B28" s="6" t="n">
        <v>594583</v>
      </c>
      <c r="C28" s="6" t="n">
        <v>312121</v>
      </c>
      <c r="D28" s="6" t="n">
        <v>297628</v>
      </c>
    </row>
    <row r="29">
      <c r="A29" s="4" t="inlineStr">
        <is>
          <t>Loss on early termination of interest rate swap</t>
        </is>
      </c>
      <c r="B29" s="6" t="n">
        <v>2580000</v>
      </c>
      <c r="C29" s="6" t="n">
        <v>0</v>
      </c>
      <c r="D29" s="6" t="n">
        <v>0</v>
      </c>
    </row>
    <row r="30">
      <c r="A30" s="4" t="inlineStr">
        <is>
          <t>Data processing</t>
        </is>
      </c>
      <c r="B30" s="6" t="n">
        <v>2603351</v>
      </c>
      <c r="C30" s="6" t="n">
        <v>2369224</v>
      </c>
      <c r="D30" s="6" t="n">
        <v>1694459</v>
      </c>
    </row>
    <row r="31">
      <c r="A31" s="4" t="inlineStr">
        <is>
          <t>Advertising</t>
        </is>
      </c>
      <c r="B31" s="6" t="n">
        <v>407500</v>
      </c>
      <c r="C31" s="6" t="n">
        <v>488998</v>
      </c>
      <c r="D31" s="6" t="n">
        <v>499998</v>
      </c>
    </row>
    <row r="32">
      <c r="A32" s="4" t="inlineStr">
        <is>
          <t>Merger costs</t>
        </is>
      </c>
      <c r="B32" s="6" t="n">
        <v>573000</v>
      </c>
      <c r="C32" s="6" t="n">
        <v>0</v>
      </c>
      <c r="D32" s="6" t="n">
        <v>34011</v>
      </c>
    </row>
    <row r="33">
      <c r="A33" s="4" t="inlineStr">
        <is>
          <t>Amortization of core deposit intangible</t>
        </is>
      </c>
      <c r="B33" s="6" t="n">
        <v>477000</v>
      </c>
      <c r="C33" s="6" t="n">
        <v>477000</v>
      </c>
      <c r="D33" s="6" t="n">
        <v>477000</v>
      </c>
    </row>
    <row r="34">
      <c r="A34" s="4" t="inlineStr">
        <is>
          <t>Other expense</t>
        </is>
      </c>
      <c r="B34" s="6" t="n">
        <v>4127377</v>
      </c>
      <c r="C34" s="6" t="n">
        <v>4045811</v>
      </c>
      <c r="D34" s="6" t="n">
        <v>3804805</v>
      </c>
    </row>
    <row r="35">
      <c r="A35" s="4" t="inlineStr">
        <is>
          <t>Noninterest Expense, Total</t>
        </is>
      </c>
      <c r="B35" s="6" t="n">
        <v>34224901</v>
      </c>
      <c r="C35" s="6" t="n">
        <v>29664727</v>
      </c>
      <c r="D35" s="6" t="n">
        <v>27498134</v>
      </c>
    </row>
    <row r="36">
      <c r="A36" s="4" t="inlineStr">
        <is>
          <t>Income Before Income Taxes</t>
        </is>
      </c>
      <c r="B36" s="6" t="n">
        <v>13317927</v>
      </c>
      <c r="C36" s="6" t="n">
        <v>8067392</v>
      </c>
      <c r="D36" s="6" t="n">
        <v>11098248</v>
      </c>
    </row>
    <row r="37">
      <c r="A37" s="4" t="inlineStr">
        <is>
          <t>Provision for Income Taxes</t>
        </is>
      </c>
      <c r="B37" s="6" t="n">
        <v>2679785</v>
      </c>
      <c r="C37" s="6" t="n">
        <v>1235178</v>
      </c>
      <c r="D37" s="6" t="n">
        <v>1683158</v>
      </c>
    </row>
    <row r="38">
      <c r="A38" s="4" t="inlineStr">
        <is>
          <t>Net Income</t>
        </is>
      </c>
      <c r="B38" s="5" t="n">
        <v>10638142</v>
      </c>
      <c r="C38" s="5" t="n">
        <v>6832214</v>
      </c>
      <c r="D38" s="5" t="n">
        <v>9415090</v>
      </c>
    </row>
    <row r="39">
      <c r="A39" s="4" t="inlineStr">
        <is>
          <t>Basic Income Per Common Share (in dollars per share)</t>
        </is>
      </c>
      <c r="B39" s="7" t="n">
        <v>2.45</v>
      </c>
      <c r="C39" s="7" t="n">
        <v>1.58</v>
      </c>
      <c r="D39" s="7" t="n">
        <v>2.14</v>
      </c>
    </row>
    <row r="40">
      <c r="A40" s="4" t="inlineStr">
        <is>
          <t>Diluted Income Per Common Share (in dollars per share)</t>
        </is>
      </c>
      <c r="B40" s="7" t="n">
        <v>2.44</v>
      </c>
      <c r="C40" s="7" t="n">
        <v>1.57</v>
      </c>
      <c r="D40" s="7" t="n">
        <v>2.11</v>
      </c>
    </row>
    <row r="41">
      <c r="A41" s="4" t="inlineStr">
        <is>
          <t>Subordinated Debentures Issued to Capital Trusts [Member]</t>
        </is>
      </c>
    </row>
    <row r="42">
      <c r="A42" s="3" t="inlineStr">
        <is>
          <t>Interest Expense</t>
        </is>
      </c>
    </row>
    <row r="43">
      <c r="A43" s="4" t="inlineStr">
        <is>
          <t>Subordinated debentures</t>
        </is>
      </c>
      <c r="B43" s="5" t="n">
        <v>569315</v>
      </c>
      <c r="C43" s="5" t="n">
        <v>785078</v>
      </c>
      <c r="D43" s="5" t="n">
        <v>970269</v>
      </c>
    </row>
    <row r="44">
      <c r="A44" s="4" t="inlineStr">
        <is>
          <t>Subordinated Notes, Net [Member]</t>
        </is>
      </c>
    </row>
    <row r="45">
      <c r="A45" s="3" t="inlineStr">
        <is>
          <t>Interest Expense</t>
        </is>
      </c>
    </row>
    <row r="46">
      <c r="A46" s="4" t="inlineStr">
        <is>
          <t>Subordinated debentures</t>
        </is>
      </c>
      <c r="B46" s="5" t="n">
        <v>1050000</v>
      </c>
      <c r="C46" s="5" t="n">
        <v>443333</v>
      </c>
      <c r="D46"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1</t>
        </is>
      </c>
    </row>
    <row r="3">
      <c r="A3" s="3" t="inlineStr">
        <is>
          <t>Notes Tables</t>
        </is>
      </c>
    </row>
    <row r="4">
      <c r="A4" s="4" t="inlineStr">
        <is>
          <t>Lease, Cost [Table Text Block]</t>
        </is>
      </c>
      <c r="B4" s="4" t="inlineStr">
        <is>
          <t>Year ended December 31, 2021 2020 (In Thousands) Finance lease cost: Amortization of right-of-use assets $ 200,994 $ 142,582 Interest on lease liabilities 6,648 7,736 Operating lease cost 1,080,057 1,081,620 Sublease income (39,900 ) (47,200 ) Total lease costs $ 1,247,799 $ 1,184,738 Additional lease information: Weighted-average remaining lease term - financing leases (in years) 3.2 3.4 Weighted-average remaining lease term - operating leases (in years) 13.6 14.4 Weighted-average discount rate - financing leases 1.06 % 1.32 % Weighted-average discount rate - operating leases 5.75 % 5.68 %</t>
        </is>
      </c>
    </row>
    <row r="5">
      <c r="A5" s="4" t="inlineStr">
        <is>
          <t>Lessee, Finance and Operating Lease, Liability, Maturity [Table Text Block]</t>
        </is>
      </c>
      <c r="B5" s="4" t="inlineStr">
        <is>
          <t xml:space="preserve">Financing Operating Total (In Thousands) 2022 $ 216 $ 1,049 $ 1,265 2023 143 1,053 1,196 2024 100 894 994 2025 72 790 862 2026 15 765 780 Thereafter - 7,475 7,475 Total undiscounted future minimum lease cash payments $ 546 $ 12,026 $ 12,572 Present value discount (7 ) (3,862 ) (3,869 ) Lease liability $ 539 $ 8,164 $ 8,7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9 - Deposits (Tables)</t>
        </is>
      </c>
      <c r="B1" s="2" t="inlineStr">
        <is>
          <t>12 Months Ended</t>
        </is>
      </c>
    </row>
    <row r="2">
      <c r="B2" s="2" t="inlineStr">
        <is>
          <t>Dec. 31, 2021</t>
        </is>
      </c>
    </row>
    <row r="3">
      <c r="A3" s="3" t="inlineStr">
        <is>
          <t>Notes Tables</t>
        </is>
      </c>
    </row>
    <row r="4">
      <c r="A4" s="4" t="inlineStr">
        <is>
          <t>Deposit Liabilities, Type [Table Text Block]</t>
        </is>
      </c>
      <c r="B4" s="4" t="inlineStr">
        <is>
          <t>December 31, 2021 December 31, 2020 Weighted Average Rate Balance Percentage of Deposits Weighted Average Rate Balance Percentage of Deposits Non-interest bearing transaction 0.00 % $ 259,389,511 25.5 % 0.00 % $ 144,911,156 15.4 % Interest bearing transaction 0.29 % 540,204,521 53.2 % 0.35 % 560,970,668 59.8 % Savings 0.13 % 71,873,348 7.1 % 0.13 % 47,839,075 5.1 % 0.19 % 871,467,380 85.8 % 0.27 % 753,720,899 80.3 % Certificates: 0.00% - 0.99% 0.36 % 106,101,344 10.4 % 0.62 % 49,395,262 5.2 % 1.00% - 1.99% 1.47 % 9,575,861 0.9 % 1.47 % 13,875,409 1.5 % 2.00% - 3.99% 2.31 % 29,174,170 2.9 % 2.41 % 121,680,971 13.0 % 0.83 % 144,851,375 14.2 % 1.86 % 184,951,642 19.7 % Total Deposits 0.28 % $ 1,016,318,755 100.0 % 0.58 % $ 938,672,541 100.0 %</t>
        </is>
      </c>
    </row>
    <row r="5">
      <c r="A5" s="4" t="inlineStr">
        <is>
          <t>Time Deposit Maturities [Table Text Block]</t>
        </is>
      </c>
      <c r="B5" s="4" t="inlineStr">
        <is>
          <t xml:space="preserve">Certificates five year maturity schedule 2022 $ 110,871,794 2023 21,636,483 2024 2,954,563 2025 1,202,180 2026 3,631,519 Thereafter 4,554,836 $ 144,851,375 </t>
        </is>
      </c>
    </row>
    <row r="6">
      <c r="A6" s="4" t="inlineStr">
        <is>
          <t>Summary Of Interest Expense On Deposits [Table Text Block]</t>
        </is>
      </c>
      <c r="B6" s="4" t="inlineStr">
        <is>
          <t xml:space="preserve">Years ended December 31, 2021 2020 2019 Transaction accounts $ 1,809,437 $ 2,948,835 $ 6,144,802 Savings accounts 70,036 78,806 119,730 Certificate accounts 2,143,341 3,912,688 4,754,944 Early withdrawal penalties (12,498 ) (15,503 ) (28,023 ) $ 4,010,316 $ 6,924,826 $ 10,991,4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Borrowings (Tables)</t>
        </is>
      </c>
      <c r="B1" s="2" t="inlineStr">
        <is>
          <t>12 Months Ended</t>
        </is>
      </c>
    </row>
    <row r="2">
      <c r="B2" s="2" t="inlineStr">
        <is>
          <t>Dec. 31, 2021</t>
        </is>
      </c>
    </row>
    <row r="3">
      <c r="A3" s="3" t="inlineStr">
        <is>
          <t>Notes Tables</t>
        </is>
      </c>
    </row>
    <row r="4">
      <c r="A4" s="4" t="inlineStr">
        <is>
          <t>Schedule of Federal Home Loan Bank, Advances, by Branch of FHLB Bank [Table Text Block]</t>
        </is>
      </c>
      <c r="B4" s="4" t="inlineStr">
        <is>
          <t>December 31, 2021 December 31, 2020 Maturity Date Amount Weighted Average Rate Maturity Date Amount Weighted Average Rate 2023 6,500,000 0.59 % 2021 50,000,000 0.35 % 2025 6,500,000 0.82 % 2023 6,500,000 0.59 % 2027 3,000,000 1.12 % 2025 6,500,000 0.82 % $ 16,000,000 0.78 % 2027 3,000,000 1.12 % $ 66,000,000 0.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s Ended December 31, 2021 2020 2019 Taxes currently payable $ 1,773,480 $ 1,705,323 $ 1,459,016 Deferred income taxes 906,305 (470,145 ) 224,142 $ 2,679,785 $ 1,235,178 $ 1,683,158 </t>
        </is>
      </c>
    </row>
    <row r="5">
      <c r="A5" s="4" t="inlineStr">
        <is>
          <t>Schedule of Deferred Tax Assets and Liabilities [Table Text Block]</t>
        </is>
      </c>
      <c r="B5" s="4" t="inlineStr">
        <is>
          <t xml:space="preserve">December 31, December 31, 2021 2020 Deferred tax assets: Allowances for loan losses $ 2,541,255 $ 2,308,086 Writedowns on foreclosed assets held for sale 26,880 152,192 Unrealized loss on interest rate swaps 140,051 1,185,887 Deferred loan fees/costs 107,070 368,937 Lease Liabilities 2,088,727 2,177,140 Other purchase accounting adjustments 515,093 567,188 Tax credit partnerships and related tax credit carryforwards 185,747 1,322,240 Other 248,903 100,565 5,853,726 8,182,235 Deferred tax liabilities: FHLB stock dividends (20,968 ) (20,968 ) Unrealized gain on available-for-sale securities (124,148 ) (1,169,053 ) Lease ROU assets (2,057,551 ) (2,155,245 ) Accumulated depreciation (368,414 ) (525,995 ) Other (514,189 ) (635,280 ) (3,085,270 ) (4,506,541 ) Net deferred tax asset $ 2,768,456 $ 3,675,694 </t>
        </is>
      </c>
    </row>
    <row r="6">
      <c r="A6" s="4" t="inlineStr">
        <is>
          <t>Schedule of Effective Income Tax Rate Reconciliation [Table Text Block]</t>
        </is>
      </c>
      <c r="B6" s="4" t="inlineStr">
        <is>
          <t>Years ended December 31, 2021 2020 2019 Computed at statutory rate 21.0 % 21.0 % 21.0 % Increase (reduction) in taxes resulting from: State financial institution tax and credits 1.1 % (1.2 %) (2.3 %) Cash surrender value of life insurance (1.0 %) (1.6 %) (1.0 %) Tax exempt interest (1.1 %) (1.8 %) (1.1 %) Other 0.1 % (1.1 %) (1.4 %) Actual effective rate 20.1 % 15.3 % 1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Disclosures About Fair Value of Assets and Liabilitie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As of December 31, 2021 Financial assets: Level 1 inputs Level 2 inputs Level 3 inputs Total fair value Debt securities: U.S. Government agencies $ - $ 7,561 $ - $ 7,561 Municipals - 46,443 - 46,443 Corporates - 37,304 - 37,304 Mortgage-backed securities - private label - commercial - 7,368 - 7,368 Mortgage-backed securities - private label - consumer - 9,053 - 9,053 Government sponsored mortgage-backed securities and SBA loan pools - 43,673 - 43,673 Available-for-sale securities $ - $ 151,402 $ - $ 151,402 Financial liabilities: Interest Rate Swaps $ - $ 584 $ - $ 584 As of December 31, 2020 Financial assets: Level 1 inputs Level 2 inputs Level 3 inputs Total fair value Debt securities: U.S. Government agencies $ - $ 6,284 $ - $ 6,284 Municipals - 61,969 - 61,969 Corporates - 30,601 - 30,601 Mortgage-backed securities - private label - commercial - 5,444 - 5,444 Mortgage-backed securities - private label - consumer - 9,452 - 9,452 Government sponsored mortgage-backed securities and SBA loan pools - 50,371 - 50,371 Available-for-sale securities $ - $ 164,121 $ - $ 164,121 Financial liabilities: Interest Rate Swaps $ - $ 4,941 $ - $ 4,941 </t>
        </is>
      </c>
    </row>
    <row r="5">
      <c r="A5" s="4" t="inlineStr">
        <is>
          <t>Fair Value Measurements, Nonrecurring [Table Text Block]</t>
        </is>
      </c>
      <c r="B5" s="4" t="inlineStr">
        <is>
          <t xml:space="preserve">Impaired loans: Level 1 inputs Level 2 inputs Level 3 inputs Total fair value December 31, 2021 $ - $ - $ 4,146 $ 4,146 December 31, 2020 $ - $ - $ 5,809 $ 5,809 Foreclosed assets held for sale: Level 1 inputs Level 2 inputs Level 3 inputs Total fair value December 31, 2021 $ - $ - $ 100 $ 100 December 31, 2020 $ - $ - $ 371 $ 371 </t>
        </is>
      </c>
    </row>
    <row r="6">
      <c r="A6" s="4" t="inlineStr">
        <is>
          <t>Fair Value Measurement Inputs and Valuation Techniques [Table Text Block]</t>
        </is>
      </c>
      <c r="B6" s="4" t="inlineStr">
        <is>
          <t>Fair Value Valuation Technique Unobservable Input Range (Weighted Average) Impaired loans (collateral dependent) $ 4,146 Market Comparable Discount to reflect realizable value 0% - 100% (17%) Foreclosed assets held for sale $ 100 Market Comparable Discount to reflect realizable value 43% - 43% (43%) Fair Value Valuation Technique Unobservable Input Range Impaired loans (collateral dependent) $ 5,809 Market Comparable Discount to reflect realizable value 1% - 80% (7%) Foreclosed assets held for sale $ 371 Market Comparable Discount to reflect realizable value 4% - 4% (4%)</t>
        </is>
      </c>
    </row>
    <row r="7">
      <c r="A7" s="4" t="inlineStr">
        <is>
          <t>Fair Value, by Balance Sheet Grouping [Table Text Block]</t>
        </is>
      </c>
      <c r="B7" s="4" t="inlineStr">
        <is>
          <t xml:space="preserve">December 31, 2021 December 31, 2020 Carrying Fair Hierarchy Carrying Fair Hierarchy Financial assets: Cash and cash equivalents $ 130,646,039 $ 130,646,039 1 $ 148,422,908 $ 148,422,908 1 Interest-bearing time deposits at other institutions 250,000 250,000 2 4,760,089 4,771,605 2 Federal Home Loan Bank stock 2,088,100 2,088,100 2 3,896,900 3,896,900 2 Mortgage loans held for sale 3,245,034 3,311,578 2 11,359,174 11,626,174 2 Loans, net 811,512,612 800,209,957 3 742,149,271 737,701,011 3 Interest receivable 3,581,835 3,581,835 2 4,060,795 4,060,795 2 Financial liabilities: Deposits 1,016,318,755 1,016,382,050 2 938,672,541 939,806,149 2 FHLB advances 16,000,000 15,825,397 2 66,000,000 66,089,183 2 Subordinated debentures issued to Capital Trusts 10,310,000 10,310,000 3 15,465,000 15,465,000 3 Subordinated notes, net 19,609,576 22,618,448 3 19,564,131 25,608,997 3 Interest payable 468,959 468,959 2 932,172 932,172 2 Unrecognized financial instruments (net of contractual value): Commitments to extend credit - - - - - - Unused lines of credit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Employee Benefit Plans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Number of shares Incentive Stock Option Non-Incentive Stock Option Weighted Average Exercise Price Balance outstanding as of January 1, 2019 12,500 5,000 $ 5.14 Granted - - - Exercised (12,500 ) (5,000 ) 5.12 Forfeited - - - Balance outstanding as of December 31, 2019 - - $ - Granted - - - Exercised - - - Forfeited - - - Balance outstanding as of December 31, 2020 - - $ - Granted - - - Exercised - - - Forfeited - - - Balance outstanding as of December 31, 2021 - - $ - Options exercisable as of December 31, 2021 - - $ - </t>
        </is>
      </c>
    </row>
    <row r="5">
      <c r="A5" s="4" t="inlineStr">
        <is>
          <t>Nonvested Restricted Stock Shares Activity [Table Text Block]</t>
        </is>
      </c>
      <c r="B5" s="4" t="inlineStr">
        <is>
          <t xml:space="preserve">Number of shares Weighted Average Grant- Fair Value Balance of shares non-vested as of January 1, 2019 32,349 $ 18.93 Granted 15,434 23.85 Vested (20,771 ) 17.67 Forfeited (2,634 ) 22.38 Balance of shares non-vested as of December 31, 2019 24,378 $ 22.75 Granted 20,213 20.99 Vested (11,464 ) 22.13 Forfeited (5,090 ) 22.37 Balance of shares non-vested as of December 31, 2020 28,037 $ 21.80 Granted 20,126 18.35 Vested (9,599 ) 22.20 Forfeited (1,310 ) 21.65 Balance of shares non-vested as of December 31, 2021 37,254 $ 19.84 </t>
        </is>
      </c>
    </row>
    <row r="6">
      <c r="A6" s="4" t="inlineStr">
        <is>
          <t>Schedule of Nonvested Performance-based Units Activity [Table Text Block]</t>
        </is>
      </c>
      <c r="B6" s="4" t="inlineStr">
        <is>
          <t xml:space="preserve">Performance Stock Units Weighted Average Grant- Date Fair Value Balance of shares non-vested as of January 1, 2019 47,322 $ 20.48 Granted - - Vested (30,919 ) 20.48 Forfeited (16,403 ) 20.48 Balance of shares non-vested as of December 31, 2019 - $ - Granted 53,075 15.40 Vested - - Forfeited - - Balance of shares non-vested as of December 31, 2020 53,075 $ 15.40 Granted - - Vested - - Forfeited (9,927 ) 15.62 Balance of shares non-vested as of December 31, 2021 43,148 $ 15.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8 - Other Expenses (Tables)</t>
        </is>
      </c>
      <c r="B1" s="2" t="inlineStr">
        <is>
          <t>12 Months Ended</t>
        </is>
      </c>
    </row>
    <row r="2">
      <c r="B2" s="2" t="inlineStr">
        <is>
          <t>Dec. 31, 2021</t>
        </is>
      </c>
    </row>
    <row r="3">
      <c r="A3" s="3" t="inlineStr">
        <is>
          <t>Notes Tables</t>
        </is>
      </c>
    </row>
    <row r="4">
      <c r="A4" s="4" t="inlineStr">
        <is>
          <t>Schedule of Other Operating Cost and Expense, by Component [Table Text Block]</t>
        </is>
      </c>
      <c r="B4" s="4" t="inlineStr">
        <is>
          <t xml:space="preserve">December 31, December 31, December 31, 2021 2020 2019 Directors compensation $ 256,290 $ 238,704 $ 232,826 Outside services 150,000 139,737 164,930 Legal expense 350,669 292,451 313,520 Deposit expense 79,563 81,725 80,879 Office supplies 98,388 123,334 129,988 Telephone 168,574 145,396 143,411 Postage 159,262 149,783 197,775 Insurance 196,100 183,380 161,032 Supervisory exam 69,958 68,320 63,619 Accounting 353,770 350,370 387,102 Organization dues 214,641 181,155 170,017 Loan expense 383,478 415,436 417,736 Contributions 62,500 132,200 82,200 ATM expense 223,738 307,999 252,192 Other operating 1,360,446 1,235,821 1,007,578 $ 4,127,377 $ 4,045,811 $ 3,804,8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9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Year ended December 31, 2021 2020 2019 Balance, beginning of year $ 4,356,981 $ 4,030,844 $ 5,797,809 New Loans 161,000 1,815,200 500,000 Repayments (425,211 ) (1,489,063 ) (2,266,965 ) Balance, end of year $ 4,092,770 $ 4,356,981 $ 4,030,8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21 - Derivative Financial Instruments (Tables)</t>
        </is>
      </c>
      <c r="B1" s="2" t="inlineStr">
        <is>
          <t>12 Months Ended</t>
        </is>
      </c>
    </row>
    <row r="2">
      <c r="B2" s="2" t="inlineStr">
        <is>
          <t>Dec. 31, 2021</t>
        </is>
      </c>
    </row>
    <row r="3">
      <c r="A3" s="3" t="inlineStr">
        <is>
          <t>Notes Tables</t>
        </is>
      </c>
    </row>
    <row r="4">
      <c r="A4" s="4" t="inlineStr">
        <is>
          <t>Schedule of Derivative Instruments [Table Text Block]</t>
        </is>
      </c>
      <c r="B4" s="4" t="inlineStr">
        <is>
          <t>December 31, 2021 Estimated Fair Value at: Forward Start Termination Derivative Notional Rate Rate Balance Sheet December 31, Inception Date Date Type Amount Paid Hedged Classfication 2021 2020 2/28/2018 9/21/2021 Interest rate swap - FHLB Advances $ 50,000,000 2.12 % 3 month LIBOR Floating Other liabilites $ 0 $ (3,760,287 ) 5/23/2019 2/23/2026 Interest rate swap - Subordinated Debentures $ 10,310,000 4.09 % 3 month LIBOR Floating +145 bps Other liabilites $ (583,546 ) $ (1,180,909 )</t>
        </is>
      </c>
    </row>
    <row r="5">
      <c r="A5" s="4" t="inlineStr">
        <is>
          <t>Derivative Instruments, Gain (Loss) [Table Text Block]</t>
        </is>
      </c>
      <c r="B5" s="4" t="inlineStr">
        <is>
          <t xml:space="preserve">Derivative Income Statement Years ended December 31, Type Classfication 2021 2020 Interest rate swap - FHLB Advances Interest expense $ 650,316 $ 630,870 Interest rate swap - Subordinated Debentures Interest expense $ 259,031 $ 184,5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2 - Accumulated Other Comprehensiv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December 31, The components of accumulated other comprehensive loss, included in stockholders' equity, are as follows: 2021 2020 Net unrealized gain on available-for-sale securities $ 517,286 $ 4,871,052 Net unrealized loss on interest rate swap instrument (583,547 ) (4,941,196 ) (66,261 ) (70,144 ) Tax effect 15,834 16,766 Net-of-tax amount $ (50,427 ) $ (53,3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1</t>
        </is>
      </c>
      <c r="C2" s="2" t="inlineStr">
        <is>
          <t>Dec. 31, 2020</t>
        </is>
      </c>
      <c r="D2" s="2" t="inlineStr">
        <is>
          <t>Dec. 31, 2019</t>
        </is>
      </c>
    </row>
    <row r="3">
      <c r="A3" s="4" t="inlineStr">
        <is>
          <t>NET INCOME</t>
        </is>
      </c>
      <c r="B3" s="5" t="n">
        <v>10638142</v>
      </c>
      <c r="C3" s="5" t="n">
        <v>6832214</v>
      </c>
      <c r="D3" s="5" t="n">
        <v>9415090</v>
      </c>
    </row>
    <row r="4">
      <c r="A4" s="3" t="inlineStr">
        <is>
          <t>OTHER ITEMS OF COMPREHENSIVE INCOME:</t>
        </is>
      </c>
    </row>
    <row r="5">
      <c r="A5" s="4" t="inlineStr">
        <is>
          <t>Change in unrealized gain (loss) on investment securities available-for-sale, before income taxes</t>
        </is>
      </c>
      <c r="B5" s="6" t="n">
        <v>-1613422</v>
      </c>
      <c r="C5" s="6" t="n">
        <v>4239526</v>
      </c>
      <c r="D5" s="6" t="n">
        <v>3018580</v>
      </c>
    </row>
    <row r="6">
      <c r="A6" s="4" t="inlineStr">
        <is>
          <t>Change in unrealized gain (loss) on interest rate swaps, before income taxes</t>
        </is>
      </c>
      <c r="B6" s="6" t="n">
        <v>1777650</v>
      </c>
      <c r="C6" s="6" t="n">
        <v>-3312874</v>
      </c>
      <c r="D6" s="6" t="n">
        <v>-2899860</v>
      </c>
    </row>
    <row r="7">
      <c r="A7" s="4" t="inlineStr">
        <is>
          <t>Add: Reclassification adjustment for realized losses on interest rate swaps included in net income, before income taxes</t>
        </is>
      </c>
      <c r="B7" s="6" t="n">
        <v>2580000</v>
      </c>
      <c r="C7" s="6" t="n">
        <v>0</v>
      </c>
      <c r="D7" s="6" t="n">
        <v>0</v>
      </c>
    </row>
    <row r="8">
      <c r="A8" s="4" t="inlineStr">
        <is>
          <t>Less: Reclassification adjustment for realized gains on investment securities included in net income, before income taxes</t>
        </is>
      </c>
      <c r="B8" s="6" t="n">
        <v>-2740341</v>
      </c>
      <c r="C8" s="6" t="n">
        <v>-461029</v>
      </c>
      <c r="D8" s="6" t="n">
        <v>-89564</v>
      </c>
    </row>
    <row r="9">
      <c r="A9" s="4" t="inlineStr">
        <is>
          <t>Total other items of comprehensive income</t>
        </is>
      </c>
      <c r="B9" s="6" t="n">
        <v>3887</v>
      </c>
      <c r="C9" s="6" t="n">
        <v>465623</v>
      </c>
      <c r="D9" s="6" t="n">
        <v>29156</v>
      </c>
    </row>
    <row r="10">
      <c r="A10" s="4" t="inlineStr">
        <is>
          <t>Income tax expense related to other items of comprehensive income</t>
        </is>
      </c>
      <c r="B10" s="6" t="n">
        <v>936</v>
      </c>
      <c r="C10" s="6" t="n">
        <v>87966</v>
      </c>
      <c r="D10" s="6" t="n">
        <v>7435</v>
      </c>
    </row>
    <row r="11">
      <c r="A11" s="4" t="inlineStr">
        <is>
          <t>Other comprehensive income</t>
        </is>
      </c>
      <c r="B11" s="6" t="n">
        <v>2951</v>
      </c>
      <c r="C11" s="6" t="n">
        <v>377657</v>
      </c>
      <c r="D11" s="6" t="n">
        <v>21721</v>
      </c>
    </row>
    <row r="12">
      <c r="A12" s="4" t="inlineStr">
        <is>
          <t>TOTAL COMPREHENSIVE INCOME</t>
        </is>
      </c>
      <c r="B12" s="5" t="n">
        <v>10641093</v>
      </c>
      <c r="C12" s="5" t="n">
        <v>7209871</v>
      </c>
      <c r="D12" s="5" t="n">
        <v>94368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23 - Condensed Parent Company Statements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Condensed Balance Sheets December 31, 2021 2020 Assets Cash $ 3,774,700 $ 7,940,245 Investment in subsidiary 123,442,257 115,472,127 Investment in Capital Trusts 310,000 465,000 Prepaid expenses and other assets 545,935 218,411 Deferred and receivable income taxes 1,350,782 2,197,483 $ 129,423,674 $ 126,293,266 Liabilities Subordinated debentures issued to Capital Trusts $ 10,310,000 $ 15,465,000 Subordinated notes, net 19,609,576 19,564,131 Accrued expenses and other liabilities 2,033,067 2,288,869 Due to subsidiary 6,900 6,900 Stockholders' equity Common stock 691,950 691,950 Additional paid-in capital 51,536,205 51,337,219 Retained earnings 85,081,199 77,073,707 Accumulated other comprehensive loss (50,427 ) (53,378 ) Treasury stock (39,794,796 ) (40,081,132 ) $ 129,423,674 $ 126,293,266 </t>
        </is>
      </c>
    </row>
    <row r="5">
      <c r="A5" s="4" t="inlineStr">
        <is>
          <t>Condensed Income Statement [Table Text Block]</t>
        </is>
      </c>
      <c r="B5" s="4" t="inlineStr">
        <is>
          <t xml:space="preserve">Condensed Statements of Income Years ended December 31, 2021 2020 2019 Income Dividends from subsidiary bank $ 5,000,000 $ 2,500,000 $ 8,000,000 Net gain on foreclosed assets 26,259 74,716 - Interest income: Other 10,216 22,515 40,855 5,036,475 2,597,231 8,040,855 Expense Interest expense 1,050,000 716,070 362,079 Other 2,481,173 1,839,930 2,439,799 3,531,173 2,556,000 2,801,878 Income before income taxes and equity in undistributed income of subsidiaries 1,505,302 41,231 5,238,977 Credit for income taxes (711,666 ) (681,092 ) (721,649 ) Income before equity in undistributed earnings of subsidiaries 2,216,968 722,323 5,960,626 Equity in undistributed income of subsidiaries 8,421,174 6,109,891 3,454,464 Net income $ 10,638,142 $ 6,832,214 $ 9,415,090 </t>
        </is>
      </c>
    </row>
    <row r="6">
      <c r="A6" s="4" t="inlineStr">
        <is>
          <t>Condensed Cash Flow Statement [Table Text Block]</t>
        </is>
      </c>
      <c r="B6" s="4" t="inlineStr">
        <is>
          <t xml:space="preserve">Condensed Statements of Cash Flows Years ended December 31, 2021 2020 2019 Cash Flows From Operating Activities Net income $ 10,638,142 $ 6,832,214 $ 9,415,090 Items not requiring (providing) cash: Distributions in excess of subsidiaries (8,421,174 ) (6,109,891 ) (3,454,464 ) Deferred income taxes 789,978 (237,281 ) (633,608 ) Accretion of purchase accounting adjustment - - (109,829 ) Stock award plan expense 485,322 136,138 615,385 Changes in: Prepaid expenses and other assets (327,524 ) 118,386 (28,124 ) Income taxes payable/refundable (86,645 ) (193,812 ) 157,458 Accrued expenses 384,272 270,503 (26,374 ) Net cash provided by operating activities 3,462,371 816,257 5,935,534 Cash Flows From Financing Activities Proceeds from stock options exercised - - 90,000 Cash dividends paid on common stock (2,627,916 ) (2,615,028 ) (2,313,661 ) Proceeds from issuance of notes payable - 1,800,000 7,450,000 Proceeds from issuance of subordinated notes, net - 19,545,555 - Repayment of notes payable - (13,000,000 ) (1,250,000 ) Repayment of Capital Trust (5,000,000 ) - (6,000,000 ) Treasury Stock purchased - (390,268 ) (3,604,879 ) Net cash provided by (used in) financing activities (7,627,916 ) 5,340,259 (5,628,540 ) Increase (Decrease) in cash (4,165,545 ) 6,156,516 306,994 Cash, beginning of year 7,940,245 1,783,729 1,476,735 Cash, end of year $ 3,774,700 $ 7,940,245 $ 1,783,729 </t>
        </is>
      </c>
    </row>
    <row r="7">
      <c r="A7" s="4" t="inlineStr">
        <is>
          <t>Condensed Statement of Comprehensive Income [Table Text Block]</t>
        </is>
      </c>
      <c r="B7" s="4" t="inlineStr">
        <is>
          <t xml:space="preserve">Statements of Comprehensive Income Years ended December 31, 2021 2020 2019 NET INCOME $ 10,638,142 $ 6,832,214 $ 9,415,090 OTHER ITEMS OF COMPREHENSIVE INCOME: Change in unrealized gain (loss) on interest rate swaps, before income taxes 597,363 (620,521 ) (560,388 ) Income tax expense (benefit) related to other items of comprehensive income 143,367 (140,519 ) (142,899 ) Other comprehensive income (loss) 453,996 (480,002 ) (417,489 ) Comprehensive income (loss) of Bank (451,045 ) 857,659 439,210 TOTAL COMPREHENSIVE INCOME $ 10,641,093 $ 7,209,871 $ 9,436,81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4 - Unaudited Quarterly Operating Results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Year Ended December 31, 2020, Quarter ended Mar-21 Jun-21 Sep-21 Dec-21 Interest income $ 9,976,604 $ 10,189,659 $ 10,858,812 $ 10,170,275 Interest expense 2,071,133 1,828,156 1,468,447 1,157,218 Net interest income 7,905,471 8,361,503 9,390,365 9,013,057 Provision for loan losses 400,000 300,000 100,000 - Net gain on loans and investment securities 1,567,564 1,511,860 4,166,966 1,473,675 Other noninterest income, net 1,047,918 1,303,750 1,351,324 1,249,375 Noninterest expense 7,455,083 7,637,907 10,605,914 8,525,997 Income before income taxes 2,665,870 3,239,206 4,202,741 3,210,110 Provision for income taxes 449,854 723,024 802,431 704,476 Net income available to common shareholders $ 2,216,016 $ 2,516,182 $ 3,400,310 $ 2,505,634 Basic income per common share $ 0.51 $ 0.58 $ 0.78 $ 0.58 Diluted income per common share $ 0.51 $ 0.58 $ 0.78 $ 0.57 Year Ended December 31, 2020, Quarter ended Mar-20 Jun-20 Sep-20 Dec-20 Interest income $ 10,798,857 $ 10,159,058 $ 9,968,256 $ 9,943,705 Interest expense 3,086,525 2,136,409 2,236,743 2,151,524 Net interest income 7,712,332 8,022,649 7,731,513 7,792,181 Provision for loan losses 500,000 750,000 950,000 1,400,000 Net gain on loans and investment securities 571,310 1,018,516 1,992,185 1,199,622 Other noninterest income, net 1,527,822 1,294,202 1,278,146 1,191,641 Noninterest expense 6,798,629 7,253,331 7,735,249 7,877,518 Income before income taxes 2,512,835 2,332,036 2,316,595 905,926 Provision for income taxes 407,990 448,653 418,819 (40,284 ) Net income $ 2,104,845 $ 1,883,383 $ 1,897,776 $ 946,210 Basic income per common share $ 0.49 $ 0.43 $ 0.44 $ 0.22 Diluted income per common share $ 0.49 $ 0.43 $ 0.43 $ 0.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Nature of Operations and Summary of Significant Accounting Policies (Details Textual) - USD ($)</t>
        </is>
      </c>
      <c r="B1" s="2" t="inlineStr">
        <is>
          <t>Jun. 30, 2018</t>
        </is>
      </c>
      <c r="C1" s="2" t="inlineStr">
        <is>
          <t>Sep. 30, 2021</t>
        </is>
      </c>
      <c r="D1" s="2" t="inlineStr">
        <is>
          <t>Dec. 31, 2021</t>
        </is>
      </c>
      <c r="E1" s="2" t="inlineStr">
        <is>
          <t>Dec. 31, 2020</t>
        </is>
      </c>
      <c r="F1" s="2" t="inlineStr">
        <is>
          <t>Dec. 31, 2019</t>
        </is>
      </c>
      <c r="G1" s="2" t="inlineStr">
        <is>
          <t>Dec. 31, 2018</t>
        </is>
      </c>
      <c r="H1" s="2" t="inlineStr">
        <is>
          <t>Apr. 02, 2018</t>
        </is>
      </c>
    </row>
    <row r="2">
      <c r="A2" s="4" t="inlineStr">
        <is>
          <t>Goodwill, Ending Balance</t>
        </is>
      </c>
      <c r="D2" s="5" t="n">
        <v>1434982</v>
      </c>
      <c r="E2" s="5" t="n">
        <v>1434982</v>
      </c>
    </row>
    <row r="3">
      <c r="A3" s="4" t="inlineStr">
        <is>
          <t>Finite-Lived Intangible Assets, Net, Ending Balance</t>
        </is>
      </c>
      <c r="D3" s="6" t="n">
        <v>1549910</v>
      </c>
      <c r="E3" s="6" t="n">
        <v>2026910</v>
      </c>
    </row>
    <row r="4">
      <c r="A4" s="4" t="inlineStr">
        <is>
          <t>Cash Reserve Deposit Required and Made</t>
        </is>
      </c>
      <c r="D4" s="6" t="n">
        <v>0</v>
      </c>
    </row>
    <row r="5">
      <c r="A5" s="4" t="inlineStr">
        <is>
          <t>Gain (Loss) on Derivative Instruments, Net, Pretax, Total</t>
        </is>
      </c>
      <c r="C5" s="5" t="n">
        <v>-2600000</v>
      </c>
      <c r="D5" s="6" t="n">
        <v>-2580000</v>
      </c>
      <c r="E5" s="6" t="n">
        <v>0</v>
      </c>
      <c r="F5" s="5" t="n">
        <v>0</v>
      </c>
    </row>
    <row r="6">
      <c r="A6" s="4" t="inlineStr">
        <is>
          <t>Cash, Uninsured Amount</t>
        </is>
      </c>
      <c r="D6" s="6" t="n">
        <v>38000000</v>
      </c>
    </row>
    <row r="7">
      <c r="A7" s="4" t="inlineStr">
        <is>
          <t>Interest-bearing Deposits in Banks and Other Financial Institutions</t>
        </is>
      </c>
      <c r="D7" s="6" t="n">
        <v>122464075</v>
      </c>
      <c r="E7" s="6" t="n">
        <v>142056538</v>
      </c>
    </row>
    <row r="8">
      <c r="A8" s="4" t="inlineStr">
        <is>
          <t>Federal Reserve Bank [Member]</t>
        </is>
      </c>
    </row>
    <row r="9">
      <c r="A9" s="4" t="inlineStr">
        <is>
          <t>Interest-bearing Deposits in Banks and Other Financial Institutions</t>
        </is>
      </c>
      <c r="D9" s="6" t="n">
        <v>82900000</v>
      </c>
    </row>
    <row r="10">
      <c r="A10" s="4" t="inlineStr">
        <is>
          <t>Interest Rate Swap [Member] | Cash Flow Hedging [Member] | Designated as Hedging Instrument [Member]</t>
        </is>
      </c>
    </row>
    <row r="11">
      <c r="A11" s="4" t="inlineStr">
        <is>
          <t>Gain (Loss) on Derivative Instruments, Net, Pretax, Total</t>
        </is>
      </c>
      <c r="D11" s="6" t="n">
        <v>-2600000</v>
      </c>
    </row>
    <row r="12">
      <c r="A12" s="4" t="inlineStr">
        <is>
          <t>Hometown Bancshares, Inc. [Member]</t>
        </is>
      </c>
    </row>
    <row r="13">
      <c r="A13" s="4" t="inlineStr">
        <is>
          <t>Goodwill, Ending Balance</t>
        </is>
      </c>
      <c r="D13" s="5" t="n">
        <v>1434982</v>
      </c>
      <c r="E13" s="6" t="n">
        <v>1434982</v>
      </c>
      <c r="G13" s="5" t="n">
        <v>1400000</v>
      </c>
    </row>
    <row r="14">
      <c r="A14" s="4" t="inlineStr">
        <is>
          <t>Hometown Bancshares, Inc. [Member] | Core Deposits [Member]</t>
        </is>
      </c>
    </row>
    <row r="15">
      <c r="A15" s="4" t="inlineStr">
        <is>
          <t>Finite-Lived Intangible Asset, Useful Life (Year)</t>
        </is>
      </c>
      <c r="B15" s="4" t="inlineStr">
        <is>
          <t>7 years</t>
        </is>
      </c>
      <c r="D15" s="4" t="inlineStr">
        <is>
          <t>7 years</t>
        </is>
      </c>
    </row>
    <row r="16">
      <c r="A16" s="4" t="inlineStr">
        <is>
          <t>Finite-Lived Intangible Assets, Net, Ending Balance</t>
        </is>
      </c>
      <c r="D16" s="5" t="n">
        <v>1549910</v>
      </c>
      <c r="E16" s="5" t="n">
        <v>2026910</v>
      </c>
      <c r="H16" s="5" t="n">
        <v>35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1 - Nature of Operations and Summary of Significant Accounting Policies - Estimated Useful Lives of Property, Plant and Equipment (Details)</t>
        </is>
      </c>
      <c r="B1" s="2" t="inlineStr">
        <is>
          <t>12 Months Ended</t>
        </is>
      </c>
    </row>
    <row r="2">
      <c r="B2" s="2" t="inlineStr">
        <is>
          <t>Dec. 31, 2021</t>
        </is>
      </c>
    </row>
    <row r="3">
      <c r="A3" s="4" t="inlineStr">
        <is>
          <t>Building and Building Improvements [Member] | Minimum [Member]</t>
        </is>
      </c>
    </row>
    <row r="4">
      <c r="A4" s="4" t="inlineStr">
        <is>
          <t>Premises and equipment, useful life (Year)</t>
        </is>
      </c>
      <c r="B4" s="4" t="inlineStr">
        <is>
          <t>35 years</t>
        </is>
      </c>
    </row>
    <row r="5">
      <c r="A5" s="4" t="inlineStr">
        <is>
          <t>Building and Building Improvements [Member] | Maximum [Member]</t>
        </is>
      </c>
    </row>
    <row r="6">
      <c r="A6" s="4" t="inlineStr">
        <is>
          <t>Premises and equipment, useful life (Year)</t>
        </is>
      </c>
      <c r="B6" s="4" t="inlineStr">
        <is>
          <t>40 years</t>
        </is>
      </c>
    </row>
    <row r="7">
      <c r="A7" s="4" t="inlineStr">
        <is>
          <t>Furniture and Fixtures and Vehicles [Member] | Minimum [Member]</t>
        </is>
      </c>
    </row>
    <row r="8">
      <c r="A8" s="4" t="inlineStr">
        <is>
          <t>Premises and equipment, useful life (Year)</t>
        </is>
      </c>
      <c r="B8" s="4" t="inlineStr">
        <is>
          <t>3 years</t>
        </is>
      </c>
    </row>
    <row r="9">
      <c r="A9" s="4" t="inlineStr">
        <is>
          <t>Furniture and Fixtures and Vehicles [Member] | Maximum [Member]</t>
        </is>
      </c>
    </row>
    <row r="10">
      <c r="A10" s="4" t="inlineStr">
        <is>
          <t>Premises and equipment, useful life (Year)</t>
        </is>
      </c>
      <c r="B1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Nature of Operations and Summary of Significant Accounting Policies - Capital Amounts and Ratios (Details) - Bank [Member] $ in Thousands</t>
        </is>
      </c>
      <c r="B1" s="2" t="inlineStr">
        <is>
          <t>Dec. 31, 2021USD ($)</t>
        </is>
      </c>
      <c r="C1" s="2" t="inlineStr">
        <is>
          <t>Dec. 31, 2020USD ($)</t>
        </is>
      </c>
    </row>
    <row r="2">
      <c r="A2" s="4" t="inlineStr">
        <is>
          <t>Bank Leverage Capital, Actual</t>
        </is>
      </c>
      <c r="B2" s="5" t="n">
        <v>120011</v>
      </c>
      <c r="C2" s="5" t="n">
        <v>111098</v>
      </c>
    </row>
    <row r="3">
      <c r="A3" s="4" t="inlineStr">
        <is>
          <t>Bank Leverage Capital, Ratio</t>
        </is>
      </c>
      <c r="B3" s="8" t="n">
        <v>0.101</v>
      </c>
      <c r="C3" s="8" t="n">
        <v>0.1</v>
      </c>
    </row>
    <row r="4">
      <c r="A4" s="4" t="inlineStr">
        <is>
          <t>Bank Leverage Capital, to be Well Capitalized</t>
        </is>
      </c>
      <c r="B4" s="5" t="n">
        <v>101414</v>
      </c>
      <c r="C4" s="5" t="n">
        <v>89175</v>
      </c>
    </row>
    <row r="5">
      <c r="A5" s="4" t="inlineStr">
        <is>
          <t>Bank Leverage Capital, to be Well Capitalized, Ratio</t>
        </is>
      </c>
      <c r="B5" s="8" t="n">
        <v>0.08500000000000001</v>
      </c>
      <c r="C5" s="8" t="n">
        <v>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Nature of Operations and Summary of Significant Accounting Policies - Earnings Per Common Shar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 available to common shareholders</t>
        </is>
      </c>
      <c r="J3" s="5" t="n">
        <v>10638142</v>
      </c>
      <c r="K3" s="5" t="n">
        <v>6832214</v>
      </c>
      <c r="L3" s="5" t="n">
        <v>9415090</v>
      </c>
    </row>
    <row r="4">
      <c r="A4" s="4" t="inlineStr">
        <is>
          <t>Weighted average common shares outstanding (in shares)</t>
        </is>
      </c>
      <c r="J4" s="6" t="n">
        <v>4344348</v>
      </c>
      <c r="K4" s="6" t="n">
        <v>4330525</v>
      </c>
      <c r="L4" s="6" t="n">
        <v>4405575</v>
      </c>
    </row>
    <row r="5">
      <c r="A5" s="4" t="inlineStr">
        <is>
          <t>Effect of dilutive securities (in shares)</t>
        </is>
      </c>
      <c r="J5" s="6" t="n">
        <v>21684</v>
      </c>
      <c r="K5" s="6" t="n">
        <v>19499</v>
      </c>
      <c r="L5" s="6" t="n">
        <v>57984</v>
      </c>
    </row>
    <row r="6">
      <c r="A6" s="4" t="inlineStr">
        <is>
          <t>Weighted average diluted shares outstanding (in shares)</t>
        </is>
      </c>
      <c r="J6" s="6" t="n">
        <v>4366032</v>
      </c>
      <c r="K6" s="6" t="n">
        <v>4350024</v>
      </c>
      <c r="L6" s="6" t="n">
        <v>4463559</v>
      </c>
    </row>
    <row r="7">
      <c r="A7" s="4" t="inlineStr">
        <is>
          <t>Basic income per common share (in dollars per share)</t>
        </is>
      </c>
      <c r="B7" s="7" t="n">
        <v>0.58</v>
      </c>
      <c r="C7" s="7" t="n">
        <v>0.78</v>
      </c>
      <c r="D7" s="7" t="n">
        <v>0.58</v>
      </c>
      <c r="E7" s="7" t="n">
        <v>0.51</v>
      </c>
      <c r="F7" s="7" t="n">
        <v>0.22</v>
      </c>
      <c r="G7" s="7" t="n">
        <v>0.44</v>
      </c>
      <c r="H7" s="7" t="n">
        <v>0.43</v>
      </c>
      <c r="I7" s="7" t="n">
        <v>0.49</v>
      </c>
      <c r="J7" s="7" t="n">
        <v>2.45</v>
      </c>
      <c r="K7" s="7" t="n">
        <v>1.58</v>
      </c>
      <c r="L7" s="7" t="n">
        <v>2.14</v>
      </c>
    </row>
    <row r="8">
      <c r="A8" s="4" t="inlineStr">
        <is>
          <t>Diluted income per common share (in dollars per share)</t>
        </is>
      </c>
      <c r="B8" s="7" t="n">
        <v>0.57</v>
      </c>
      <c r="C8" s="7" t="n">
        <v>0.78</v>
      </c>
      <c r="D8" s="7" t="n">
        <v>0.58</v>
      </c>
      <c r="E8" s="7" t="n">
        <v>0.51</v>
      </c>
      <c r="F8" s="7" t="n">
        <v>0.22</v>
      </c>
      <c r="G8" s="7" t="n">
        <v>0.43</v>
      </c>
      <c r="H8" s="7" t="n">
        <v>0.43</v>
      </c>
      <c r="I8" s="7" t="n">
        <v>0.49</v>
      </c>
      <c r="J8" s="7" t="n">
        <v>2.44</v>
      </c>
      <c r="K8" s="7" t="n">
        <v>1.57</v>
      </c>
      <c r="L8" s="7" t="n">
        <v>2.11</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ecurities (Details Textual) - USD ($)</t>
        </is>
      </c>
      <c r="B1" s="2" t="inlineStr">
        <is>
          <t>12 Months Ended</t>
        </is>
      </c>
    </row>
    <row r="2">
      <c r="B2" s="2" t="inlineStr">
        <is>
          <t>Dec. 31, 2021</t>
        </is>
      </c>
      <c r="C2" s="2" t="inlineStr">
        <is>
          <t>Dec. 31, 2020</t>
        </is>
      </c>
      <c r="D2" s="2" t="inlineStr">
        <is>
          <t>Dec. 31, 2019</t>
        </is>
      </c>
    </row>
    <row r="3">
      <c r="A3" s="4" t="inlineStr">
        <is>
          <t>Security Owned and Pledged as Collateral, Carrying Value</t>
        </is>
      </c>
      <c r="B3" s="5" t="n">
        <v>20211961</v>
      </c>
      <c r="C3" s="5" t="n">
        <v>8749409</v>
      </c>
    </row>
    <row r="4">
      <c r="A4" s="4" t="inlineStr">
        <is>
          <t>Debt Securities, Available-for-sale, Realized Gain</t>
        </is>
      </c>
      <c r="B4" s="6" t="n">
        <v>2799165</v>
      </c>
      <c r="C4" s="6" t="n">
        <v>552366</v>
      </c>
      <c r="D4" s="5" t="n">
        <v>244777</v>
      </c>
    </row>
    <row r="5">
      <c r="A5" s="4" t="inlineStr">
        <is>
          <t>Debt Securities, Available-for-sale, Realized Loss</t>
        </is>
      </c>
      <c r="B5" s="6" t="n">
        <v>58824</v>
      </c>
      <c r="C5" s="6" t="n">
        <v>91337</v>
      </c>
      <c r="D5" s="6" t="n">
        <v>155213</v>
      </c>
    </row>
    <row r="6">
      <c r="A6" s="4" t="inlineStr">
        <is>
          <t>Available-for-sale Debt Securities, Gross Realized Gain (Loss), Tax Effect</t>
        </is>
      </c>
      <c r="B6" s="6" t="n">
        <v>575472</v>
      </c>
      <c r="C6" s="6" t="n">
        <v>96816</v>
      </c>
      <c r="D6" s="6" t="n">
        <v>18809</v>
      </c>
    </row>
    <row r="7">
      <c r="A7" s="4" t="inlineStr">
        <is>
          <t>Other-than-temporary Impairment Loss, Debt Securities, Available-for-sale, Total</t>
        </is>
      </c>
      <c r="B7" s="6" t="n">
        <v>0</v>
      </c>
      <c r="C7" s="6" t="n">
        <v>0</v>
      </c>
      <c r="D7" s="5" t="n">
        <v>0</v>
      </c>
    </row>
    <row r="8">
      <c r="A8" s="4" t="inlineStr">
        <is>
          <t>Debt Securities, Available-for-sale, Unrealized Loss Position, Total</t>
        </is>
      </c>
      <c r="B8" s="5" t="n">
        <v>67234562</v>
      </c>
      <c r="C8" s="5" t="n">
        <v>30049473</v>
      </c>
    </row>
    <row r="9">
      <c r="A9" s="4" t="inlineStr">
        <is>
          <t>Percentage of Available-for-sale Debt Securities in Continuous Unrealized Loss Position to Total Investment Portfolio</t>
        </is>
      </c>
      <c r="B9" s="4" t="inlineStr">
        <is>
          <t>44.00%</t>
        </is>
      </c>
      <c r="C9" s="4" t="inlineStr">
        <is>
          <t>18.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for-sale Debt Securities (Details) - USD ($)</t>
        </is>
      </c>
      <c r="B1" s="2" t="inlineStr">
        <is>
          <t>Dec. 31, 2021</t>
        </is>
      </c>
      <c r="C1" s="2" t="inlineStr">
        <is>
          <t>Dec. 31, 2020</t>
        </is>
      </c>
    </row>
    <row r="2">
      <c r="A2" s="4" t="inlineStr">
        <is>
          <t>Available-for-sale securities, amortized cost</t>
        </is>
      </c>
      <c r="B2" s="5" t="n">
        <v>150885212</v>
      </c>
      <c r="C2" s="5" t="n">
        <v>159249817</v>
      </c>
    </row>
    <row r="3">
      <c r="A3" s="4" t="inlineStr">
        <is>
          <t>Available-for-sale securities, gross unrealized gains</t>
        </is>
      </c>
      <c r="B3" s="6" t="n">
        <v>2042089</v>
      </c>
      <c r="C3" s="6" t="n">
        <v>5185301</v>
      </c>
    </row>
    <row r="4">
      <c r="A4" s="4" t="inlineStr">
        <is>
          <t>Available-for-sale securities, gross unrealized (losses)</t>
        </is>
      </c>
      <c r="B4" s="6" t="n">
        <v>-1524803</v>
      </c>
      <c r="C4" s="6" t="n">
        <v>-314249</v>
      </c>
    </row>
    <row r="5">
      <c r="A5" s="4" t="inlineStr">
        <is>
          <t>Available-for-sale securities</t>
        </is>
      </c>
      <c r="B5" s="6" t="n">
        <v>151402498</v>
      </c>
      <c r="C5" s="6" t="n">
        <v>164120869</v>
      </c>
    </row>
    <row r="6">
      <c r="A6" s="4" t="inlineStr">
        <is>
          <t>US Government Agencies Debt Securities [Member]</t>
        </is>
      </c>
    </row>
    <row r="7">
      <c r="A7" s="4" t="inlineStr">
        <is>
          <t>Available-for-sale securities, amortized cost</t>
        </is>
      </c>
      <c r="B7" s="6" t="n">
        <v>7778256</v>
      </c>
      <c r="C7" s="6" t="n">
        <v>6282000</v>
      </c>
    </row>
    <row r="8">
      <c r="A8" s="4" t="inlineStr">
        <is>
          <t>Available-for-sale securities, gross unrealized gains</t>
        </is>
      </c>
      <c r="B8" s="6" t="n">
        <v>0</v>
      </c>
      <c r="C8" s="6" t="n">
        <v>6519</v>
      </c>
    </row>
    <row r="9">
      <c r="A9" s="4" t="inlineStr">
        <is>
          <t>Available-for-sale securities, gross unrealized (losses)</t>
        </is>
      </c>
      <c r="B9" s="6" t="n">
        <v>-217457</v>
      </c>
      <c r="C9" s="6" t="n">
        <v>-4885</v>
      </c>
    </row>
    <row r="10">
      <c r="A10" s="4" t="inlineStr">
        <is>
          <t>Available-for-sale securities</t>
        </is>
      </c>
      <c r="B10" s="6" t="n">
        <v>7560799</v>
      </c>
      <c r="C10" s="6" t="n">
        <v>6283634</v>
      </c>
    </row>
    <row r="11">
      <c r="A11" s="4" t="inlineStr">
        <is>
          <t>US States and Political Subdivisions Debt Securities [Member]</t>
        </is>
      </c>
    </row>
    <row r="12">
      <c r="A12" s="4" t="inlineStr">
        <is>
          <t>Available-for-sale securities, amortized cost</t>
        </is>
      </c>
      <c r="B12" s="6" t="n">
        <v>45982657</v>
      </c>
      <c r="C12" s="6" t="n">
        <v>58754912</v>
      </c>
    </row>
    <row r="13">
      <c r="A13" s="4" t="inlineStr">
        <is>
          <t>Available-for-sale securities, gross unrealized gains</t>
        </is>
      </c>
      <c r="B13" s="6" t="n">
        <v>837946</v>
      </c>
      <c r="C13" s="6" t="n">
        <v>3241133</v>
      </c>
    </row>
    <row r="14">
      <c r="A14" s="4" t="inlineStr">
        <is>
          <t>Available-for-sale securities, gross unrealized (losses)</t>
        </is>
      </c>
      <c r="B14" s="6" t="n">
        <v>-377567</v>
      </c>
      <c r="C14" s="6" t="n">
        <v>-26991</v>
      </c>
    </row>
    <row r="15">
      <c r="A15" s="4" t="inlineStr">
        <is>
          <t>Available-for-sale securities</t>
        </is>
      </c>
      <c r="B15" s="6" t="n">
        <v>46443036</v>
      </c>
      <c r="C15" s="6" t="n">
        <v>61969054</v>
      </c>
    </row>
    <row r="16">
      <c r="A16" s="4" t="inlineStr">
        <is>
          <t>Corporate Debt Securities [Member]</t>
        </is>
      </c>
    </row>
    <row r="17">
      <c r="A17" s="4" t="inlineStr">
        <is>
          <t>Available-for-sale securities, amortized cost</t>
        </is>
      </c>
      <c r="B17" s="6" t="n">
        <v>37019519</v>
      </c>
      <c r="C17" s="6" t="n">
        <v>30510893</v>
      </c>
    </row>
    <row r="18">
      <c r="A18" s="4" t="inlineStr">
        <is>
          <t>Available-for-sale securities, gross unrealized gains</t>
        </is>
      </c>
      <c r="B18" s="6" t="n">
        <v>634758</v>
      </c>
      <c r="C18" s="6" t="n">
        <v>261740</v>
      </c>
    </row>
    <row r="19">
      <c r="A19" s="4" t="inlineStr">
        <is>
          <t>Available-for-sale securities, gross unrealized (losses)</t>
        </is>
      </c>
      <c r="B19" s="6" t="n">
        <v>-350362</v>
      </c>
      <c r="C19" s="6" t="n">
        <v>-171811</v>
      </c>
    </row>
    <row r="20">
      <c r="A20" s="4" t="inlineStr">
        <is>
          <t>Available-for-sale securities</t>
        </is>
      </c>
      <c r="B20" s="6" t="n">
        <v>37303915</v>
      </c>
      <c r="C20" s="6" t="n">
        <v>30600822</v>
      </c>
    </row>
    <row r="21">
      <c r="A21" s="4" t="inlineStr">
        <is>
          <t>Commercial Mortgage Backed Securities [Member]</t>
        </is>
      </c>
    </row>
    <row r="22">
      <c r="A22" s="4" t="inlineStr">
        <is>
          <t>Available-for-sale securities, amortized cost</t>
        </is>
      </c>
      <c r="B22" s="6" t="n">
        <v>7384249</v>
      </c>
    </row>
    <row r="23">
      <c r="A23" s="4" t="inlineStr">
        <is>
          <t>Available-for-sale securities, gross unrealized gains</t>
        </is>
      </c>
      <c r="B23" s="6" t="n">
        <v>14375</v>
      </c>
    </row>
    <row r="24">
      <c r="A24" s="4" t="inlineStr">
        <is>
          <t>Available-for-sale securities, gross unrealized (losses)</t>
        </is>
      </c>
      <c r="B24" s="6" t="n">
        <v>-30202</v>
      </c>
    </row>
    <row r="25">
      <c r="A25" s="4" t="inlineStr">
        <is>
          <t>Available-for-sale securities</t>
        </is>
      </c>
      <c r="B25" s="6" t="n">
        <v>7368422</v>
      </c>
    </row>
    <row r="26">
      <c r="A26" s="4" t="inlineStr">
        <is>
          <t>Commercial Mortgage Backed Securities [Member] | Commercial Portfolio Segment [Member]</t>
        </is>
      </c>
    </row>
    <row r="27">
      <c r="A27" s="4" t="inlineStr">
        <is>
          <t>Available-for-sale securities, amortized cost</t>
        </is>
      </c>
      <c r="C27" s="6" t="n">
        <v>5399385</v>
      </c>
    </row>
    <row r="28">
      <c r="A28" s="4" t="inlineStr">
        <is>
          <t>Available-for-sale securities, gross unrealized gains</t>
        </is>
      </c>
      <c r="C28" s="6" t="n">
        <v>55712</v>
      </c>
    </row>
    <row r="29">
      <c r="A29" s="4" t="inlineStr">
        <is>
          <t>Available-for-sale securities, gross unrealized (losses)</t>
        </is>
      </c>
      <c r="C29" s="6" t="n">
        <v>-10650</v>
      </c>
    </row>
    <row r="30">
      <c r="A30" s="4" t="inlineStr">
        <is>
          <t>Available-for-sale securities</t>
        </is>
      </c>
      <c r="C30" s="6" t="n">
        <v>5444447</v>
      </c>
    </row>
    <row r="31">
      <c r="A31" s="4" t="inlineStr">
        <is>
          <t>Residential Mortgage Backed Securities [Member]</t>
        </is>
      </c>
    </row>
    <row r="32">
      <c r="A32" s="4" t="inlineStr">
        <is>
          <t>Available-for-sale securities, amortized cost</t>
        </is>
      </c>
      <c r="B32" s="6" t="n">
        <v>9057185</v>
      </c>
      <c r="C32" s="6" t="n">
        <v>9249375</v>
      </c>
    </row>
    <row r="33">
      <c r="A33" s="4" t="inlineStr">
        <is>
          <t>Available-for-sale securities, gross unrealized gains</t>
        </is>
      </c>
      <c r="B33" s="6" t="n">
        <v>42493</v>
      </c>
      <c r="C33" s="6" t="n">
        <v>228469</v>
      </c>
    </row>
    <row r="34">
      <c r="A34" s="4" t="inlineStr">
        <is>
          <t>Available-for-sale securities, gross unrealized (losses)</t>
        </is>
      </c>
      <c r="B34" s="6" t="n">
        <v>-46086</v>
      </c>
      <c r="C34" s="6" t="n">
        <v>-25747</v>
      </c>
    </row>
    <row r="35">
      <c r="A35" s="4" t="inlineStr">
        <is>
          <t>Available-for-sale securities</t>
        </is>
      </c>
      <c r="B35" s="6" t="n">
        <v>9053592</v>
      </c>
      <c r="C35" s="6" t="n">
        <v>9452097</v>
      </c>
    </row>
    <row r="36">
      <c r="A36" s="4" t="inlineStr">
        <is>
          <t>Mortgage-backed Securities, Issued by US Government Sponsored Enterprises [Member]</t>
        </is>
      </c>
    </row>
    <row r="37">
      <c r="A37" s="4" t="inlineStr">
        <is>
          <t>Available-for-sale securities, amortized cost</t>
        </is>
      </c>
      <c r="B37" s="6" t="n">
        <v>43663346</v>
      </c>
      <c r="C37" s="6" t="n">
        <v>49053252</v>
      </c>
    </row>
    <row r="38">
      <c r="A38" s="4" t="inlineStr">
        <is>
          <t>Available-for-sale securities, gross unrealized gains</t>
        </is>
      </c>
      <c r="B38" s="6" t="n">
        <v>512517</v>
      </c>
      <c r="C38" s="6" t="n">
        <v>1391728</v>
      </c>
    </row>
    <row r="39">
      <c r="A39" s="4" t="inlineStr">
        <is>
          <t>Available-for-sale securities, gross unrealized (losses)</t>
        </is>
      </c>
      <c r="B39" s="6" t="n">
        <v>-503129</v>
      </c>
      <c r="C39" s="6" t="n">
        <v>-74165</v>
      </c>
    </row>
    <row r="40">
      <c r="A40" s="4" t="inlineStr">
        <is>
          <t>Available-for-sale securities</t>
        </is>
      </c>
      <c r="B40" s="5" t="n">
        <v>43672734</v>
      </c>
      <c r="C40" s="5" t="n">
        <v>503708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for-sale Securities by Maturity (Details) - USD ($)</t>
        </is>
      </c>
      <c r="B1" s="2" t="inlineStr">
        <is>
          <t>Dec. 31, 2021</t>
        </is>
      </c>
      <c r="C1" s="2" t="inlineStr">
        <is>
          <t>Dec. 31, 2020</t>
        </is>
      </c>
    </row>
    <row r="2">
      <c r="A2" s="4" t="inlineStr">
        <is>
          <t>1-5 years, amortized cost</t>
        </is>
      </c>
      <c r="B2" s="5" t="n">
        <v>1500000</v>
      </c>
    </row>
    <row r="3">
      <c r="A3" s="4" t="inlineStr">
        <is>
          <t>1-5 years, fair value</t>
        </is>
      </c>
      <c r="B3" s="6" t="n">
        <v>1497325</v>
      </c>
    </row>
    <row r="4">
      <c r="A4" s="4" t="inlineStr">
        <is>
          <t>6-10 years, amortized cost</t>
        </is>
      </c>
      <c r="B4" s="6" t="n">
        <v>37399244</v>
      </c>
    </row>
    <row r="5">
      <c r="A5" s="4" t="inlineStr">
        <is>
          <t>6-10 years, fair value</t>
        </is>
      </c>
      <c r="B5" s="6" t="n">
        <v>37449981</v>
      </c>
    </row>
    <row r="6">
      <c r="A6" s="4" t="inlineStr">
        <is>
          <t>After 10 years, amortized cost</t>
        </is>
      </c>
      <c r="B6" s="6" t="n">
        <v>51881188</v>
      </c>
    </row>
    <row r="7">
      <c r="A7" s="4" t="inlineStr">
        <is>
          <t>After 10 years, fair value</t>
        </is>
      </c>
      <c r="B7" s="6" t="n">
        <v>52360444</v>
      </c>
    </row>
    <row r="8">
      <c r="A8" s="4" t="inlineStr">
        <is>
          <t>Not due on a single maturity date, amortized cost</t>
        </is>
      </c>
      <c r="B8" s="6" t="n">
        <v>150885212</v>
      </c>
      <c r="C8" s="5" t="n">
        <v>159249817</v>
      </c>
    </row>
    <row r="9">
      <c r="A9" s="4" t="inlineStr">
        <is>
          <t>Available-for-sale securities</t>
        </is>
      </c>
      <c r="B9" s="6" t="n">
        <v>151402498</v>
      </c>
      <c r="C9" s="6" t="n">
        <v>164120869</v>
      </c>
    </row>
    <row r="10">
      <c r="A10" s="4" t="inlineStr">
        <is>
          <t>Commercial Mortgage Backed Securities [Member]</t>
        </is>
      </c>
    </row>
    <row r="11">
      <c r="A11" s="4" t="inlineStr">
        <is>
          <t>Not due on a single maturity date, amortized cost</t>
        </is>
      </c>
      <c r="B11" s="6" t="n">
        <v>7384249</v>
      </c>
    </row>
    <row r="12">
      <c r="A12" s="4" t="inlineStr">
        <is>
          <t>Not due on a single maturity date, fair value</t>
        </is>
      </c>
      <c r="B12" s="6" t="n">
        <v>7368422</v>
      </c>
    </row>
    <row r="13">
      <c r="A13" s="4" t="inlineStr">
        <is>
          <t>Not due on a single maturity date, amortized cost</t>
        </is>
      </c>
      <c r="B13" s="6" t="n">
        <v>7384249</v>
      </c>
    </row>
    <row r="14">
      <c r="A14" s="4" t="inlineStr">
        <is>
          <t>Not due on a single maturity date, amortized cost</t>
        </is>
      </c>
      <c r="B14" s="6" t="n">
        <v>7384249</v>
      </c>
    </row>
    <row r="15">
      <c r="A15" s="4" t="inlineStr">
        <is>
          <t>Available-for-sale securities</t>
        </is>
      </c>
      <c r="B15" s="6" t="n">
        <v>7368422</v>
      </c>
    </row>
    <row r="16">
      <c r="A16" s="4" t="inlineStr">
        <is>
          <t>Residential Mortgage Backed Securities [Member]</t>
        </is>
      </c>
    </row>
    <row r="17">
      <c r="A17" s="4" t="inlineStr">
        <is>
          <t>Not due on a single maturity date, amortized cost</t>
        </is>
      </c>
      <c r="B17" s="6" t="n">
        <v>9057185</v>
      </c>
    </row>
    <row r="18">
      <c r="A18" s="4" t="inlineStr">
        <is>
          <t>Not due on a single maturity date, fair value</t>
        </is>
      </c>
      <c r="B18" s="6" t="n">
        <v>9053592</v>
      </c>
    </row>
    <row r="19">
      <c r="A19" s="4" t="inlineStr">
        <is>
          <t>Not due on a single maturity date, amortized cost</t>
        </is>
      </c>
      <c r="B19" s="6" t="n">
        <v>9057185</v>
      </c>
    </row>
    <row r="20">
      <c r="A20" s="4" t="inlineStr">
        <is>
          <t>Not due on a single maturity date, amortized cost</t>
        </is>
      </c>
      <c r="B20" s="6" t="n">
        <v>9057185</v>
      </c>
      <c r="C20" s="6" t="n">
        <v>9249375</v>
      </c>
    </row>
    <row r="21">
      <c r="A21" s="4" t="inlineStr">
        <is>
          <t>Available-for-sale securities</t>
        </is>
      </c>
      <c r="B21" s="6" t="n">
        <v>9053592</v>
      </c>
      <c r="C21" s="6" t="n">
        <v>9452097</v>
      </c>
    </row>
    <row r="22">
      <c r="A22" s="4" t="inlineStr">
        <is>
          <t>Mortgage-backed Securities, Issued by US Government Sponsored Enterprises [Member]</t>
        </is>
      </c>
    </row>
    <row r="23">
      <c r="A23" s="4" t="inlineStr">
        <is>
          <t>Not due on a single maturity date, amortized cost</t>
        </is>
      </c>
      <c r="B23" s="6" t="n">
        <v>43663346</v>
      </c>
    </row>
    <row r="24">
      <c r="A24" s="4" t="inlineStr">
        <is>
          <t>Not due on a single maturity date, fair value</t>
        </is>
      </c>
      <c r="B24" s="6" t="n">
        <v>43672734</v>
      </c>
    </row>
    <row r="25">
      <c r="A25" s="4" t="inlineStr">
        <is>
          <t>Not due on a single maturity date, amortized cost</t>
        </is>
      </c>
      <c r="B25" s="6" t="n">
        <v>43663346</v>
      </c>
    </row>
    <row r="26">
      <c r="A26" s="4" t="inlineStr">
        <is>
          <t>Not due on a single maturity date, amortized cost</t>
        </is>
      </c>
      <c r="B26" s="6" t="n">
        <v>43663346</v>
      </c>
      <c r="C26" s="6" t="n">
        <v>49053252</v>
      </c>
    </row>
    <row r="27">
      <c r="A27" s="4" t="inlineStr">
        <is>
          <t>Available-for-sale securities</t>
        </is>
      </c>
      <c r="B27" s="5" t="n">
        <v>43672734</v>
      </c>
      <c r="C27" s="5" t="n">
        <v>503708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Unrealized Loss Position (Details) - USD ($)</t>
        </is>
      </c>
      <c r="B1" s="2" t="inlineStr">
        <is>
          <t>Dec. 31, 2021</t>
        </is>
      </c>
      <c r="C1" s="2" t="inlineStr">
        <is>
          <t>Dec. 31, 2020</t>
        </is>
      </c>
    </row>
    <row r="2">
      <c r="A2" s="4" t="inlineStr">
        <is>
          <t>Securities, continuous unrealized loss position, less than 12 months, fair value</t>
        </is>
      </c>
      <c r="B2" s="5" t="n">
        <v>52187613</v>
      </c>
      <c r="C2" s="5" t="n">
        <v>30049473</v>
      </c>
    </row>
    <row r="3">
      <c r="A3" s="4" t="inlineStr">
        <is>
          <t>Securities, continuous unrealized loss position, less than 12 months, unrealized losses</t>
        </is>
      </c>
      <c r="B3" s="6" t="n">
        <v>-1000789</v>
      </c>
      <c r="C3" s="6" t="n">
        <v>-314249</v>
      </c>
    </row>
    <row r="4">
      <c r="A4" s="4" t="inlineStr">
        <is>
          <t>Securities, continuous unrealized loss position, 12 months or more, fair value</t>
        </is>
      </c>
      <c r="B4" s="6" t="n">
        <v>15046949</v>
      </c>
      <c r="C4" s="6" t="n">
        <v>0</v>
      </c>
    </row>
    <row r="5">
      <c r="A5" s="4" t="inlineStr">
        <is>
          <t>Securities, continuous unrealized loss position, 12 months or more, unrealized losses</t>
        </is>
      </c>
      <c r="B5" s="6" t="n">
        <v>-524014</v>
      </c>
      <c r="C5" s="6" t="n">
        <v>0</v>
      </c>
    </row>
    <row r="6">
      <c r="A6" s="4" t="inlineStr">
        <is>
          <t>Securities, continuous unrealized loss position, fair value</t>
        </is>
      </c>
      <c r="B6" s="6" t="n">
        <v>67234562</v>
      </c>
      <c r="C6" s="6" t="n">
        <v>30049473</v>
      </c>
    </row>
    <row r="7">
      <c r="A7" s="4" t="inlineStr">
        <is>
          <t>Securities, continuous unrealized loss position, unrealized losses</t>
        </is>
      </c>
      <c r="B7" s="6" t="n">
        <v>-1524803</v>
      </c>
      <c r="C7" s="6" t="n">
        <v>-314249</v>
      </c>
    </row>
    <row r="8">
      <c r="A8" s="4" t="inlineStr">
        <is>
          <t>US Government Agencies Debt Securities [Member]</t>
        </is>
      </c>
    </row>
    <row r="9">
      <c r="A9" s="4" t="inlineStr">
        <is>
          <t>Securities, continuous unrealized loss position, less than 12 months, fair value</t>
        </is>
      </c>
      <c r="B9" s="6" t="n">
        <v>4396329</v>
      </c>
      <c r="C9" s="6" t="n">
        <v>1495116</v>
      </c>
    </row>
    <row r="10">
      <c r="A10" s="4" t="inlineStr">
        <is>
          <t>Securities, continuous unrealized loss position, less than 12 months, unrealized losses</t>
        </is>
      </c>
      <c r="B10" s="6" t="n">
        <v>-99928</v>
      </c>
      <c r="C10" s="6" t="n">
        <v>-4885</v>
      </c>
    </row>
    <row r="11">
      <c r="A11" s="4" t="inlineStr">
        <is>
          <t>Securities, continuous unrealized loss position, 12 months or more, fair value</t>
        </is>
      </c>
      <c r="B11" s="6" t="n">
        <v>3164470</v>
      </c>
      <c r="C11" s="6" t="n">
        <v>0</v>
      </c>
    </row>
    <row r="12">
      <c r="A12" s="4" t="inlineStr">
        <is>
          <t>Securities, continuous unrealized loss position, 12 months or more, unrealized losses</t>
        </is>
      </c>
      <c r="B12" s="6" t="n">
        <v>-117529</v>
      </c>
      <c r="C12" s="6" t="n">
        <v>0</v>
      </c>
    </row>
    <row r="13">
      <c r="A13" s="4" t="inlineStr">
        <is>
          <t>Securities, continuous unrealized loss position, fair value</t>
        </is>
      </c>
      <c r="B13" s="6" t="n">
        <v>7560799</v>
      </c>
      <c r="C13" s="6" t="n">
        <v>1495116</v>
      </c>
    </row>
    <row r="14">
      <c r="A14" s="4" t="inlineStr">
        <is>
          <t>Securities, continuous unrealized loss position, unrealized losses</t>
        </is>
      </c>
      <c r="B14" s="6" t="n">
        <v>-217457</v>
      </c>
      <c r="C14" s="6" t="n">
        <v>-4885</v>
      </c>
    </row>
    <row r="15">
      <c r="A15" s="4" t="inlineStr">
        <is>
          <t>US States and Political Subdivisions Debt Securities [Member]</t>
        </is>
      </c>
    </row>
    <row r="16">
      <c r="A16" s="4" t="inlineStr">
        <is>
          <t>Securities, continuous unrealized loss position, less than 12 months, fair value</t>
        </is>
      </c>
      <c r="B16" s="6" t="n">
        <v>12246522</v>
      </c>
      <c r="C16" s="6" t="n">
        <v>4011492</v>
      </c>
    </row>
    <row r="17">
      <c r="A17" s="4" t="inlineStr">
        <is>
          <t>Securities, continuous unrealized loss position, less than 12 months, unrealized losses</t>
        </is>
      </c>
      <c r="B17" s="6" t="n">
        <v>-322939</v>
      </c>
      <c r="C17" s="6" t="n">
        <v>-26991</v>
      </c>
    </row>
    <row r="18">
      <c r="A18" s="4" t="inlineStr">
        <is>
          <t>Securities, continuous unrealized loss position, 12 months or more, fair value</t>
        </is>
      </c>
      <c r="B18" s="6" t="n">
        <v>1538128</v>
      </c>
      <c r="C18" s="6" t="n">
        <v>0</v>
      </c>
    </row>
    <row r="19">
      <c r="A19" s="4" t="inlineStr">
        <is>
          <t>Securities, continuous unrealized loss position, 12 months or more, unrealized losses</t>
        </is>
      </c>
      <c r="B19" s="6" t="n">
        <v>-54628</v>
      </c>
      <c r="C19" s="6" t="n">
        <v>0</v>
      </c>
    </row>
    <row r="20">
      <c r="A20" s="4" t="inlineStr">
        <is>
          <t>Securities, continuous unrealized loss position, fair value</t>
        </is>
      </c>
      <c r="B20" s="6" t="n">
        <v>13784650</v>
      </c>
      <c r="C20" s="6" t="n">
        <v>4011492</v>
      </c>
    </row>
    <row r="21">
      <c r="A21" s="4" t="inlineStr">
        <is>
          <t>Securities, continuous unrealized loss position, unrealized losses</t>
        </is>
      </c>
      <c r="B21" s="6" t="n">
        <v>-377567</v>
      </c>
      <c r="C21" s="6" t="n">
        <v>-26991</v>
      </c>
    </row>
    <row r="22">
      <c r="A22" s="4" t="inlineStr">
        <is>
          <t>Corporate Debt Securities [Member]</t>
        </is>
      </c>
    </row>
    <row r="23">
      <c r="A23" s="4" t="inlineStr">
        <is>
          <t>Securities, continuous unrealized loss position, less than 12 months, fair value</t>
        </is>
      </c>
      <c r="B23" s="6" t="n">
        <v>10662195</v>
      </c>
      <c r="C23" s="6" t="n">
        <v>14869853</v>
      </c>
    </row>
    <row r="24">
      <c r="A24" s="4" t="inlineStr">
        <is>
          <t>Securities, continuous unrealized loss position, less than 12 months, unrealized losses</t>
        </is>
      </c>
      <c r="B24" s="6" t="n">
        <v>-181647</v>
      </c>
      <c r="C24" s="6" t="n">
        <v>-171811</v>
      </c>
    </row>
    <row r="25">
      <c r="A25" s="4" t="inlineStr">
        <is>
          <t>Securities, continuous unrealized loss position, 12 months or more, fair value</t>
        </is>
      </c>
      <c r="B25" s="6" t="n">
        <v>5124238</v>
      </c>
      <c r="C25" s="6" t="n">
        <v>0</v>
      </c>
    </row>
    <row r="26">
      <c r="A26" s="4" t="inlineStr">
        <is>
          <t>Securities, continuous unrealized loss position, 12 months or more, unrealized losses</t>
        </is>
      </c>
      <c r="B26" s="6" t="n">
        <v>-168715</v>
      </c>
      <c r="C26" s="6" t="n">
        <v>0</v>
      </c>
    </row>
    <row r="27">
      <c r="A27" s="4" t="inlineStr">
        <is>
          <t>Securities, continuous unrealized loss position, fair value</t>
        </is>
      </c>
      <c r="B27" s="6" t="n">
        <v>15786433</v>
      </c>
      <c r="C27" s="6" t="n">
        <v>14869853</v>
      </c>
    </row>
    <row r="28">
      <c r="A28" s="4" t="inlineStr">
        <is>
          <t>Securities, continuous unrealized loss position, unrealized losses</t>
        </is>
      </c>
      <c r="B28" s="6" t="n">
        <v>-350362</v>
      </c>
      <c r="C28" s="6" t="n">
        <v>-171811</v>
      </c>
    </row>
    <row r="29">
      <c r="A29" s="4" t="inlineStr">
        <is>
          <t>Commercial Mortgage Backed Securities [Member]</t>
        </is>
      </c>
    </row>
    <row r="30">
      <c r="A30" s="4" t="inlineStr">
        <is>
          <t>Securities, continuous unrealized loss position, less than 12 months, fair value</t>
        </is>
      </c>
      <c r="B30" s="6" t="n">
        <v>2976069</v>
      </c>
      <c r="C30" s="6" t="n">
        <v>1481805</v>
      </c>
    </row>
    <row r="31">
      <c r="A31" s="4" t="inlineStr">
        <is>
          <t>Securities, continuous unrealized loss position, less than 12 months, unrealized losses</t>
        </is>
      </c>
      <c r="B31" s="6" t="n">
        <v>-27347</v>
      </c>
      <c r="C31" s="6" t="n">
        <v>-10650</v>
      </c>
    </row>
    <row r="32">
      <c r="A32" s="4" t="inlineStr">
        <is>
          <t>Securities, continuous unrealized loss position, 12 months or more, fair value</t>
        </is>
      </c>
      <c r="B32" s="6" t="n">
        <v>1492125</v>
      </c>
      <c r="C32" s="6" t="n">
        <v>0</v>
      </c>
    </row>
    <row r="33">
      <c r="A33" s="4" t="inlineStr">
        <is>
          <t>Securities, continuous unrealized loss position, 12 months or more, unrealized losses</t>
        </is>
      </c>
      <c r="B33" s="6" t="n">
        <v>-2855</v>
      </c>
      <c r="C33" s="6" t="n">
        <v>0</v>
      </c>
    </row>
    <row r="34">
      <c r="A34" s="4" t="inlineStr">
        <is>
          <t>Securities, continuous unrealized loss position, fair value</t>
        </is>
      </c>
      <c r="B34" s="6" t="n">
        <v>4468194</v>
      </c>
      <c r="C34" s="6" t="n">
        <v>1481805</v>
      </c>
    </row>
    <row r="35">
      <c r="A35" s="4" t="inlineStr">
        <is>
          <t>Securities, continuous unrealized loss position, unrealized losses</t>
        </is>
      </c>
      <c r="B35" s="6" t="n">
        <v>-30202</v>
      </c>
      <c r="C35" s="6" t="n">
        <v>-10650</v>
      </c>
    </row>
    <row r="36">
      <c r="A36" s="4" t="inlineStr">
        <is>
          <t>Residential Mortgage Backed Securities [Member]</t>
        </is>
      </c>
    </row>
    <row r="37">
      <c r="A37" s="4" t="inlineStr">
        <is>
          <t>Securities, continuous unrealized loss position, less than 12 months, fair value</t>
        </is>
      </c>
      <c r="B37" s="6" t="n">
        <v>1874865</v>
      </c>
      <c r="C37" s="6" t="n">
        <v>2391511</v>
      </c>
    </row>
    <row r="38">
      <c r="A38" s="4" t="inlineStr">
        <is>
          <t>Securities, continuous unrealized loss position, less than 12 months, unrealized losses</t>
        </is>
      </c>
      <c r="B38" s="6" t="n">
        <v>-46086</v>
      </c>
      <c r="C38" s="6" t="n">
        <v>-25747</v>
      </c>
    </row>
    <row r="39">
      <c r="A39" s="4" t="inlineStr">
        <is>
          <t>Securities, continuous unrealized loss position, 12 months or more, fair value</t>
        </is>
      </c>
      <c r="B39" s="6" t="n">
        <v>0</v>
      </c>
      <c r="C39" s="6" t="n">
        <v>0</v>
      </c>
    </row>
    <row r="40">
      <c r="A40" s="4" t="inlineStr">
        <is>
          <t>Securities, continuous unrealized loss position, 12 months or more, unrealized losses</t>
        </is>
      </c>
      <c r="B40" s="6" t="n">
        <v>0</v>
      </c>
      <c r="C40" s="6" t="n">
        <v>0</v>
      </c>
    </row>
    <row r="41">
      <c r="A41" s="4" t="inlineStr">
        <is>
          <t>Securities, continuous unrealized loss position, fair value</t>
        </is>
      </c>
      <c r="B41" s="6" t="n">
        <v>1874865</v>
      </c>
      <c r="C41" s="6" t="n">
        <v>2391511</v>
      </c>
    </row>
    <row r="42">
      <c r="A42" s="4" t="inlineStr">
        <is>
          <t>Securities, continuous unrealized loss position, unrealized losses</t>
        </is>
      </c>
      <c r="B42" s="6" t="n">
        <v>-46086</v>
      </c>
      <c r="C42" s="6" t="n">
        <v>-25747</v>
      </c>
    </row>
    <row r="43">
      <c r="A43" s="4" t="inlineStr">
        <is>
          <t>Mortgage-backed Securities, Issued by US Government Sponsored Enterprises [Member]</t>
        </is>
      </c>
    </row>
    <row r="44">
      <c r="A44" s="4" t="inlineStr">
        <is>
          <t>Securities, continuous unrealized loss position, less than 12 months, fair value</t>
        </is>
      </c>
      <c r="B44" s="6" t="n">
        <v>20031633</v>
      </c>
      <c r="C44" s="6" t="n">
        <v>5799696</v>
      </c>
    </row>
    <row r="45">
      <c r="A45" s="4" t="inlineStr">
        <is>
          <t>Securities, continuous unrealized loss position, less than 12 months, unrealized losses</t>
        </is>
      </c>
      <c r="B45" s="6" t="n">
        <v>-322842</v>
      </c>
      <c r="C45" s="6" t="n">
        <v>-74165</v>
      </c>
    </row>
    <row r="46">
      <c r="A46" s="4" t="inlineStr">
        <is>
          <t>Securities, continuous unrealized loss position, 12 months or more, fair value</t>
        </is>
      </c>
      <c r="B46" s="6" t="n">
        <v>3727988</v>
      </c>
      <c r="C46" s="6" t="n">
        <v>0</v>
      </c>
    </row>
    <row r="47">
      <c r="A47" s="4" t="inlineStr">
        <is>
          <t>Securities, continuous unrealized loss position, 12 months or more, unrealized losses</t>
        </is>
      </c>
      <c r="B47" s="6" t="n">
        <v>-180287</v>
      </c>
      <c r="C47" s="6" t="n">
        <v>0</v>
      </c>
    </row>
    <row r="48">
      <c r="A48" s="4" t="inlineStr">
        <is>
          <t>Securities, continuous unrealized loss position, fair value</t>
        </is>
      </c>
      <c r="B48" s="6" t="n">
        <v>23759621</v>
      </c>
      <c r="C48" s="6" t="n">
        <v>5799696</v>
      </c>
    </row>
    <row r="49">
      <c r="A49" s="4" t="inlineStr">
        <is>
          <t>Securities, continuous unrealized loss position, unrealized losses</t>
        </is>
      </c>
      <c r="B49" s="5" t="n">
        <v>-503129</v>
      </c>
      <c r="C49" s="5" t="n">
        <v>-74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0638142</v>
      </c>
      <c r="C4" s="5" t="n">
        <v>6832214</v>
      </c>
      <c r="D4" s="5" t="n">
        <v>9415090</v>
      </c>
    </row>
    <row r="5">
      <c r="A5" s="3" t="inlineStr">
        <is>
          <t>Items not requiring (providing) cash:</t>
        </is>
      </c>
    </row>
    <row r="6">
      <c r="A6" s="4" t="inlineStr">
        <is>
          <t>Deferred income taxes</t>
        </is>
      </c>
      <c r="B6" s="6" t="n">
        <v>906305</v>
      </c>
      <c r="C6" s="6" t="n">
        <v>-470145</v>
      </c>
      <c r="D6" s="6" t="n">
        <v>224142</v>
      </c>
    </row>
    <row r="7">
      <c r="A7" s="4" t="inlineStr">
        <is>
          <t>Depreciation and amortization</t>
        </is>
      </c>
      <c r="B7" s="6" t="n">
        <v>1920725</v>
      </c>
      <c r="C7" s="6" t="n">
        <v>1989545</v>
      </c>
      <c r="D7" s="6" t="n">
        <v>1970442</v>
      </c>
    </row>
    <row r="8">
      <c r="A8" s="4" t="inlineStr">
        <is>
          <t>Provision for Loan Losses</t>
        </is>
      </c>
      <c r="B8" s="6" t="n">
        <v>800000</v>
      </c>
      <c r="C8" s="6" t="n">
        <v>3600000</v>
      </c>
      <c r="D8" s="6" t="n">
        <v>200000</v>
      </c>
    </row>
    <row r="9">
      <c r="A9" s="4" t="inlineStr">
        <is>
          <t>Gain on sale of Small Business Administration loans</t>
        </is>
      </c>
      <c r="B9" s="6" t="n">
        <v>-1948027</v>
      </c>
      <c r="C9" s="6" t="n">
        <v>-618506</v>
      </c>
      <c r="D9" s="6" t="n">
        <v>-1029949</v>
      </c>
    </row>
    <row r="10">
      <c r="A10" s="4" t="inlineStr">
        <is>
          <t>Loss on early termination of interest rate swap</t>
        </is>
      </c>
      <c r="B10" s="6" t="n">
        <v>2580000</v>
      </c>
      <c r="C10" s="6" t="n">
        <v>0</v>
      </c>
      <c r="D10" s="6" t="n">
        <v>0</v>
      </c>
    </row>
    <row r="11">
      <c r="A11" s="4" t="inlineStr">
        <is>
          <t>Gain on sale of mortgage loans held for sale and investment securities</t>
        </is>
      </c>
      <c r="B11" s="6" t="n">
        <v>-6772038</v>
      </c>
      <c r="C11" s="6" t="n">
        <v>-4163127</v>
      </c>
      <c r="D11" s="6" t="n">
        <v>-2312097</v>
      </c>
    </row>
    <row r="12">
      <c r="A12" s="4" t="inlineStr">
        <is>
          <t>Loss (gain) on sale of foreclosed assets</t>
        </is>
      </c>
      <c r="B12" s="6" t="n">
        <v>110161</v>
      </c>
      <c r="C12" s="6" t="n">
        <v>-51836</v>
      </c>
      <c r="D12" s="6" t="n">
        <v>-164636</v>
      </c>
    </row>
    <row r="13">
      <c r="A13" s="4" t="inlineStr">
        <is>
          <t>Gain on sale of premises, equipment and other assets</t>
        </is>
      </c>
      <c r="B13" s="6" t="n">
        <v>0</v>
      </c>
      <c r="C13" s="6" t="n">
        <v>0</v>
      </c>
      <c r="D13" s="6" t="n">
        <v>-6069</v>
      </c>
    </row>
    <row r="14">
      <c r="A14" s="4" t="inlineStr">
        <is>
          <t>Amortization of deferred income, premiums and discounts, net</t>
        </is>
      </c>
      <c r="B14" s="6" t="n">
        <v>-815678</v>
      </c>
      <c r="C14" s="6" t="n">
        <v>1707861</v>
      </c>
      <c r="D14" s="6" t="n">
        <v>349442</v>
      </c>
    </row>
    <row r="15">
      <c r="A15" s="4" t="inlineStr">
        <is>
          <t>Amortization of intangible assets</t>
        </is>
      </c>
      <c r="B15" s="6" t="n">
        <v>477000</v>
      </c>
      <c r="C15" s="6" t="n">
        <v>477000</v>
      </c>
      <c r="D15" s="6" t="n">
        <v>477000</v>
      </c>
    </row>
    <row r="16">
      <c r="A16" s="4" t="inlineStr">
        <is>
          <t>Amortization of subordinated notes issuance costs</t>
        </is>
      </c>
      <c r="B16" s="6" t="n">
        <v>45445</v>
      </c>
      <c r="C16" s="6" t="n">
        <v>18576</v>
      </c>
      <c r="D16" s="6" t="n">
        <v>0</v>
      </c>
    </row>
    <row r="17">
      <c r="A17" s="4" t="inlineStr">
        <is>
          <t>Stock award plan expense</t>
        </is>
      </c>
      <c r="B17" s="6" t="n">
        <v>485322</v>
      </c>
      <c r="C17" s="6" t="n">
        <v>136138</v>
      </c>
      <c r="D17" s="6" t="n">
        <v>615385</v>
      </c>
    </row>
    <row r="18">
      <c r="A18" s="4" t="inlineStr">
        <is>
          <t>Accretion of purchase accounting adjustments</t>
        </is>
      </c>
      <c r="B18" s="6" t="n">
        <v>-110620</v>
      </c>
      <c r="C18" s="6" t="n">
        <v>-406650</v>
      </c>
      <c r="D18" s="6" t="n">
        <v>-1629721</v>
      </c>
    </row>
    <row r="19">
      <c r="A19" s="4" t="inlineStr">
        <is>
          <t>Origination of loans held for sale</t>
        </is>
      </c>
      <c r="B19" s="6" t="n">
        <v>-146857645</v>
      </c>
      <c r="C19" s="6" t="n">
        <v>-147179016</v>
      </c>
      <c r="D19" s="6" t="n">
        <v>-80689007</v>
      </c>
    </row>
    <row r="20">
      <c r="A20" s="4" t="inlineStr">
        <is>
          <t>Proceeds from sale of loans held for sale</t>
        </is>
      </c>
      <c r="B20" s="6" t="n">
        <v>159003482</v>
      </c>
      <c r="C20" s="6" t="n">
        <v>142308504</v>
      </c>
      <c r="D20" s="6" t="n">
        <v>81641824</v>
      </c>
    </row>
    <row r="21">
      <c r="A21" s="4" t="inlineStr">
        <is>
          <t>Increase in cash surrender value of bank owned life insurance</t>
        </is>
      </c>
      <c r="B21" s="6" t="n">
        <v>-629844</v>
      </c>
      <c r="C21" s="6" t="n">
        <v>-596342</v>
      </c>
      <c r="D21" s="6" t="n">
        <v>-500364</v>
      </c>
    </row>
    <row r="22">
      <c r="A22" s="3" t="inlineStr">
        <is>
          <t>Changes in:</t>
        </is>
      </c>
    </row>
    <row r="23">
      <c r="A23" s="4" t="inlineStr">
        <is>
          <t>Accrued interest receivable</t>
        </is>
      </c>
      <c r="B23" s="6" t="n">
        <v>478960</v>
      </c>
      <c r="C23" s="6" t="n">
        <v>-548920</v>
      </c>
      <c r="D23" s="6" t="n">
        <v>-120931</v>
      </c>
    </row>
    <row r="24">
      <c r="A24" s="4" t="inlineStr">
        <is>
          <t>Prepaid expenses and other assets</t>
        </is>
      </c>
      <c r="B24" s="6" t="n">
        <v>997963</v>
      </c>
      <c r="C24" s="6" t="n">
        <v>1121052</v>
      </c>
      <c r="D24" s="6" t="n">
        <v>-1302099</v>
      </c>
    </row>
    <row r="25">
      <c r="A25" s="4" t="inlineStr">
        <is>
          <t>Accounts payable and accrued expenses</t>
        </is>
      </c>
      <c r="B25" s="6" t="n">
        <v>-2231813</v>
      </c>
      <c r="C25" s="6" t="n">
        <v>466607</v>
      </c>
      <c r="D25" s="6" t="n">
        <v>1188354</v>
      </c>
    </row>
    <row r="26">
      <c r="A26" s="4" t="inlineStr">
        <is>
          <t>Net cash provided by operating activities</t>
        </is>
      </c>
      <c r="B26" s="6" t="n">
        <v>19077840</v>
      </c>
      <c r="C26" s="6" t="n">
        <v>4622955</v>
      </c>
      <c r="D26" s="6" t="n">
        <v>8326806</v>
      </c>
    </row>
    <row r="27">
      <c r="A27" s="3" t="inlineStr">
        <is>
          <t>CASH FLOWS FROM INVESTING ACTIVITIES</t>
        </is>
      </c>
    </row>
    <row r="28">
      <c r="A28" s="4" t="inlineStr">
        <is>
          <t>Net change in loans</t>
        </is>
      </c>
      <c r="B28" s="6" t="n">
        <v>-81258349</v>
      </c>
      <c r="C28" s="6" t="n">
        <v>-30441139</v>
      </c>
      <c r="D28" s="6" t="n">
        <v>49550984</v>
      </c>
    </row>
    <row r="29">
      <c r="A29" s="4" t="inlineStr">
        <is>
          <t>Proceeds from sale of loans</t>
        </is>
      </c>
      <c r="B29" s="6" t="n">
        <v>14072770</v>
      </c>
      <c r="C29" s="6" t="n">
        <v>5425103</v>
      </c>
      <c r="D29" s="6" t="n">
        <v>9317249</v>
      </c>
    </row>
    <row r="30">
      <c r="A30" s="4" t="inlineStr">
        <is>
          <t>Principal payments on available-for-sale securities</t>
        </is>
      </c>
      <c r="B30" s="6" t="n">
        <v>20038802</v>
      </c>
      <c r="C30" s="6" t="n">
        <v>23111582</v>
      </c>
      <c r="D30" s="6" t="n">
        <v>7576466</v>
      </c>
    </row>
    <row r="31">
      <c r="A31" s="4" t="inlineStr">
        <is>
          <t>Proceeds from maturities of available-for-sale securities</t>
        </is>
      </c>
      <c r="B31" s="6" t="n">
        <v>13881080</v>
      </c>
      <c r="C31" s="6" t="n">
        <v>11617890</v>
      </c>
      <c r="D31" s="6" t="n">
        <v>750000</v>
      </c>
    </row>
    <row r="32">
      <c r="A32" s="4" t="inlineStr">
        <is>
          <t>Purchase of premises and equipment</t>
        </is>
      </c>
      <c r="B32" s="6" t="n">
        <v>-769037</v>
      </c>
      <c r="C32" s="6" t="n">
        <v>-684789</v>
      </c>
      <c r="D32" s="6" t="n">
        <v>-981146</v>
      </c>
    </row>
    <row r="33">
      <c r="A33" s="4" t="inlineStr">
        <is>
          <t>Purchase of available-for-sale securities</t>
        </is>
      </c>
      <c r="B33" s="6" t="n">
        <v>-77446328</v>
      </c>
      <c r="C33" s="6" t="n">
        <v>-108674561</v>
      </c>
      <c r="D33" s="6" t="n">
        <v>-75518385</v>
      </c>
    </row>
    <row r="34">
      <c r="A34" s="4" t="inlineStr">
        <is>
          <t>Proceeds from sale of available-for-sale securities</t>
        </is>
      </c>
      <c r="B34" s="6" t="n">
        <v>54289807</v>
      </c>
      <c r="C34" s="6" t="n">
        <v>27430799</v>
      </c>
      <c r="D34" s="6" t="n">
        <v>37855257</v>
      </c>
    </row>
    <row r="35">
      <c r="A35" s="4" t="inlineStr">
        <is>
          <t>Purchase of bank owned life insurance</t>
        </is>
      </c>
      <c r="B35" s="6" t="n">
        <v>-6000000</v>
      </c>
      <c r="C35" s="6" t="n">
        <v>0</v>
      </c>
      <c r="D35" s="6" t="n">
        <v>-4000000</v>
      </c>
    </row>
    <row r="36">
      <c r="A36" s="4" t="inlineStr">
        <is>
          <t>Proceeds from maturities of interest-bearing deposits</t>
        </is>
      </c>
      <c r="B36" s="6" t="n">
        <v>4510000</v>
      </c>
      <c r="C36" s="6" t="n">
        <v>0</v>
      </c>
      <c r="D36" s="6" t="n">
        <v>0</v>
      </c>
    </row>
    <row r="37">
      <c r="A37" s="4" t="inlineStr">
        <is>
          <t>Redemption (purchase) of FHLB stock</t>
        </is>
      </c>
      <c r="B37" s="6" t="n">
        <v>1808800</v>
      </c>
      <c r="C37" s="6" t="n">
        <v>-139400</v>
      </c>
      <c r="D37" s="6" t="n">
        <v>1629700</v>
      </c>
    </row>
    <row r="38">
      <c r="A38" s="4" t="inlineStr">
        <is>
          <t>Purchase of tax credit investments</t>
        </is>
      </c>
      <c r="B38" s="6" t="n">
        <v>-420140</v>
      </c>
      <c r="C38" s="6" t="n">
        <v>-256260</v>
      </c>
      <c r="D38" s="6" t="n">
        <v>-3168435</v>
      </c>
    </row>
    <row r="39">
      <c r="A39" s="4" t="inlineStr">
        <is>
          <t>Capitalized costs on foreclosed assets held for sale</t>
        </is>
      </c>
      <c r="B39" s="6" t="n">
        <v>-91034</v>
      </c>
      <c r="C39" s="6" t="n">
        <v>0</v>
      </c>
      <c r="D39" s="6" t="n">
        <v>0</v>
      </c>
    </row>
    <row r="40">
      <c r="A40" s="4" t="inlineStr">
        <is>
          <t>Proceeds from sale of foreclosed assets held for sale</t>
        </is>
      </c>
      <c r="B40" s="6" t="n">
        <v>665563</v>
      </c>
      <c r="C40" s="6" t="n">
        <v>181905</v>
      </c>
      <c r="D40" s="6" t="n">
        <v>1343072</v>
      </c>
    </row>
    <row r="41">
      <c r="A41" s="4" t="inlineStr">
        <is>
          <t>Net cash provided by (used in) investing activities</t>
        </is>
      </c>
      <c r="B41" s="6" t="n">
        <v>-56718066</v>
      </c>
      <c r="C41" s="6" t="n">
        <v>-72428870</v>
      </c>
      <c r="D41" s="6" t="n">
        <v>24354762</v>
      </c>
    </row>
    <row r="42">
      <c r="A42" s="3" t="inlineStr">
        <is>
          <t>CASH FLOWS FROM FINANCING ACTIVITIES</t>
        </is>
      </c>
    </row>
    <row r="43">
      <c r="A43" s="4" t="inlineStr">
        <is>
          <t>Net increase in demand deposits, NOW accounts and savings accounts</t>
        </is>
      </c>
      <c r="B43" s="6" t="n">
        <v>117746480</v>
      </c>
      <c r="C43" s="6" t="n">
        <v>139296873</v>
      </c>
      <c r="D43" s="6" t="n">
        <v>97367801</v>
      </c>
    </row>
    <row r="44">
      <c r="A44" s="4" t="inlineStr">
        <is>
          <t>Net decrease in certificates of deposit</t>
        </is>
      </c>
      <c r="B44" s="6" t="n">
        <v>-40100266</v>
      </c>
      <c r="C44" s="6" t="n">
        <v>-22030864</v>
      </c>
      <c r="D44" s="6" t="n">
        <v>-25548954</v>
      </c>
    </row>
    <row r="45">
      <c r="A45" s="4" t="inlineStr">
        <is>
          <t>Proceeds from FHLB advances</t>
        </is>
      </c>
      <c r="B45" s="6" t="n">
        <v>100000000</v>
      </c>
      <c r="C45" s="6" t="n">
        <v>26000000</v>
      </c>
      <c r="D45" s="6" t="n">
        <v>115815000</v>
      </c>
    </row>
    <row r="46">
      <c r="A46" s="4" t="inlineStr">
        <is>
          <t>Repayments of FHLB advances</t>
        </is>
      </c>
      <c r="B46" s="6" t="n">
        <v>-150000000</v>
      </c>
      <c r="C46" s="6" t="n">
        <v>-25000000</v>
      </c>
      <c r="D46" s="6" t="n">
        <v>-156115000</v>
      </c>
    </row>
    <row r="47">
      <c r="A47" s="4" t="inlineStr">
        <is>
          <t>Proceeds from issuance of notes payable</t>
        </is>
      </c>
      <c r="B47" s="6" t="n">
        <v>0</v>
      </c>
      <c r="C47" s="6" t="n">
        <v>1800000</v>
      </c>
      <c r="D47" s="6" t="n">
        <v>7450000</v>
      </c>
    </row>
    <row r="48">
      <c r="A48" s="4" t="inlineStr">
        <is>
          <t>Repayments of notes payable</t>
        </is>
      </c>
      <c r="B48" s="6" t="n">
        <v>0</v>
      </c>
      <c r="C48" s="6" t="n">
        <v>-13000000</v>
      </c>
      <c r="D48" s="6" t="n">
        <v>-1250000</v>
      </c>
    </row>
    <row r="49">
      <c r="A49" s="4" t="inlineStr">
        <is>
          <t>Isuance of subordinated notes, net of issuance costs</t>
        </is>
      </c>
      <c r="B49" s="6" t="n">
        <v>0</v>
      </c>
      <c r="C49" s="6" t="n">
        <v>19545555</v>
      </c>
      <c r="D49" s="6" t="n">
        <v>0</v>
      </c>
    </row>
    <row r="50">
      <c r="A50" s="4" t="inlineStr">
        <is>
          <t>Repayment of Hometown Bancshares subordinated debentures</t>
        </is>
      </c>
      <c r="B50" s="6" t="n">
        <v>-5155000</v>
      </c>
      <c r="C50" s="6" t="n">
        <v>0</v>
      </c>
      <c r="D50" s="6" t="n">
        <v>0</v>
      </c>
    </row>
    <row r="51">
      <c r="A51" s="4" t="inlineStr">
        <is>
          <t>Advances from (repayments to) borrowers for taxes and insurance</t>
        </is>
      </c>
      <c r="B51" s="6" t="n">
        <v>59</v>
      </c>
      <c r="C51" s="6" t="n">
        <v>-49354</v>
      </c>
      <c r="D51" s="6" t="n">
        <v>-21608</v>
      </c>
    </row>
    <row r="52">
      <c r="A52" s="4" t="inlineStr">
        <is>
          <t>Stock options exercised</t>
        </is>
      </c>
      <c r="B52" s="6" t="n">
        <v>0</v>
      </c>
      <c r="C52" s="6" t="n">
        <v>0</v>
      </c>
      <c r="D52" s="6" t="n">
        <v>90000</v>
      </c>
    </row>
    <row r="53">
      <c r="A53" s="4" t="inlineStr">
        <is>
          <t>Cash dividends paid</t>
        </is>
      </c>
      <c r="B53" s="6" t="n">
        <v>-2627916</v>
      </c>
      <c r="C53" s="6" t="n">
        <v>-2615028</v>
      </c>
      <c r="D53" s="6" t="n">
        <v>-2313661</v>
      </c>
    </row>
    <row r="54">
      <c r="A54" s="4" t="inlineStr">
        <is>
          <t>Treasury stock purchased</t>
        </is>
      </c>
      <c r="B54" s="6" t="n">
        <v>0</v>
      </c>
      <c r="C54" s="6" t="n">
        <v>-390268</v>
      </c>
      <c r="D54" s="6" t="n">
        <v>-3604879</v>
      </c>
    </row>
    <row r="55">
      <c r="A55" s="4" t="inlineStr">
        <is>
          <t>Net cash provided by financing activities</t>
        </is>
      </c>
      <c r="B55" s="6" t="n">
        <v>19863357</v>
      </c>
      <c r="C55" s="6" t="n">
        <v>123556914</v>
      </c>
      <c r="D55" s="6" t="n">
        <v>25868699</v>
      </c>
    </row>
    <row r="56">
      <c r="A56" s="4" t="inlineStr">
        <is>
          <t>INCREASE (DECREASE) IN CASH AND CASH EQUIVALENTS</t>
        </is>
      </c>
      <c r="B56" s="6" t="n">
        <v>-17776869</v>
      </c>
      <c r="C56" s="6" t="n">
        <v>55750999</v>
      </c>
      <c r="D56" s="6" t="n">
        <v>58550267</v>
      </c>
    </row>
    <row r="57">
      <c r="A57" s="4" t="inlineStr">
        <is>
          <t>CASH AND CASH EQUIVALENTS, BEGINNING OF PERIOD</t>
        </is>
      </c>
      <c r="B57" s="6" t="n">
        <v>148422908</v>
      </c>
      <c r="C57" s="6" t="n">
        <v>92671909</v>
      </c>
      <c r="D57" s="6" t="n">
        <v>34121642</v>
      </c>
    </row>
    <row r="58">
      <c r="A58" s="4" t="inlineStr">
        <is>
          <t>CASH AND CASH EQUIVALENTS, END OF PERIOD</t>
        </is>
      </c>
      <c r="B58" s="6" t="n">
        <v>130646039</v>
      </c>
      <c r="C58" s="6" t="n">
        <v>148422908</v>
      </c>
      <c r="D58" s="6" t="n">
        <v>92671909</v>
      </c>
    </row>
    <row r="59">
      <c r="A59" s="3" t="inlineStr">
        <is>
          <t>Supplemental Cash Flows Information</t>
        </is>
      </c>
    </row>
    <row r="60">
      <c r="A60" s="4" t="inlineStr">
        <is>
          <t>Foreclosed assets acquired in settlement of loans</t>
        </is>
      </c>
      <c r="B60" s="6" t="n">
        <v>238240</v>
      </c>
      <c r="C60" s="6" t="n">
        <v>124134</v>
      </c>
      <c r="D60" s="6" t="n">
        <v>1664258</v>
      </c>
    </row>
    <row r="61">
      <c r="A61" s="4" t="inlineStr">
        <is>
          <t>Interest paid</t>
        </is>
      </c>
      <c r="B61" s="6" t="n">
        <v>6988167</v>
      </c>
      <c r="C61" s="6" t="n">
        <v>9472775</v>
      </c>
      <c r="D61" s="6" t="n">
        <v>13563079</v>
      </c>
    </row>
    <row r="62">
      <c r="A62" s="4" t="inlineStr">
        <is>
          <t>Income taxes paid</t>
        </is>
      </c>
      <c r="B62" s="6" t="n">
        <v>475000</v>
      </c>
      <c r="C62" s="6" t="n">
        <v>840000</v>
      </c>
      <c r="D62" s="6" t="n">
        <v>199000</v>
      </c>
    </row>
    <row r="63">
      <c r="A63" s="4" t="inlineStr">
        <is>
          <t>Sale and financing of foreclosed assets held for sale</t>
        </is>
      </c>
      <c r="B63" s="6" t="n">
        <v>0</v>
      </c>
      <c r="C63" s="6" t="n">
        <v>439500</v>
      </c>
      <c r="D63" s="6" t="n">
        <v>620900</v>
      </c>
    </row>
    <row r="64">
      <c r="A64" s="4" t="inlineStr">
        <is>
          <t>Hometown Bancshares, Inc. [Member]</t>
        </is>
      </c>
    </row>
    <row r="65">
      <c r="A65" s="3" t="inlineStr">
        <is>
          <t>CASH FLOWS FROM FINANCING ACTIVITIES</t>
        </is>
      </c>
    </row>
    <row r="66">
      <c r="A66" s="4" t="inlineStr">
        <is>
          <t>Repayment of Hometown Bancshares subordinated debentures</t>
        </is>
      </c>
      <c r="B66" s="5" t="n">
        <v>0</v>
      </c>
      <c r="C66" s="5" t="n">
        <v>0</v>
      </c>
      <c r="D66" s="5" t="n">
        <v>-6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Loan Losses (Details Textual) - USD ($)</t>
        </is>
      </c>
      <c r="B1" s="2" t="inlineStr">
        <is>
          <t>12 Months Ended</t>
        </is>
      </c>
    </row>
    <row r="2">
      <c r="B2" s="2" t="inlineStr">
        <is>
          <t>Dec. 31, 2021</t>
        </is>
      </c>
      <c r="C2" s="2" t="inlineStr">
        <is>
          <t>Dec. 31, 2020</t>
        </is>
      </c>
      <c r="D2" s="2" t="inlineStr">
        <is>
          <t>Dec. 31, 2019</t>
        </is>
      </c>
    </row>
    <row r="3">
      <c r="A3" s="4" t="inlineStr">
        <is>
          <t>Financing Receivables, Impaired, Troubled Debt Restructuring, Write-down</t>
        </is>
      </c>
      <c r="B3" s="5" t="n">
        <v>0</v>
      </c>
      <c r="C3" s="5" t="n">
        <v>0</v>
      </c>
    </row>
    <row r="4">
      <c r="A4" s="4" t="inlineStr">
        <is>
          <t>Loans and Leases Receivable, Net Amount, Total</t>
        </is>
      </c>
      <c r="B4" s="6" t="n">
        <v>811512612</v>
      </c>
      <c r="C4" s="5" t="n">
        <v>742149271</v>
      </c>
    </row>
    <row r="5">
      <c r="A5" s="4" t="inlineStr">
        <is>
          <t>Weighted Average Interest Rate On Loans Receivable</t>
        </is>
      </c>
      <c r="C5" s="4" t="inlineStr">
        <is>
          <t>4.50%</t>
        </is>
      </c>
      <c r="D5" s="4" t="inlineStr">
        <is>
          <t>4.45%</t>
        </is>
      </c>
    </row>
    <row r="6">
      <c r="A6" s="4" t="inlineStr">
        <is>
          <t>Mortgage Receivable [Member]</t>
        </is>
      </c>
    </row>
    <row r="7">
      <c r="A7" s="4" t="inlineStr">
        <is>
          <t>Servicing Asset at Amortized Cost, Ending Balance</t>
        </is>
      </c>
      <c r="B7" s="6" t="n">
        <v>20621</v>
      </c>
      <c r="C7" s="5" t="n">
        <v>24868</v>
      </c>
    </row>
    <row r="8">
      <c r="A8" s="4" t="inlineStr">
        <is>
          <t>Commercial Loans [Member]</t>
        </is>
      </c>
    </row>
    <row r="9">
      <c r="A9" s="4" t="inlineStr">
        <is>
          <t>Servicing Asset at Amortized Cost, Ending Balance</t>
        </is>
      </c>
      <c r="B9" s="6" t="n">
        <v>79730096</v>
      </c>
      <c r="C9" s="6" t="n">
        <v>62261930</v>
      </c>
    </row>
    <row r="10">
      <c r="A10" s="4" t="inlineStr">
        <is>
          <t>Substandard [Member]</t>
        </is>
      </c>
    </row>
    <row r="11">
      <c r="A11" s="4" t="inlineStr">
        <is>
          <t>Certain Loans Acquired in Transfer Not Accounted for as Debt Securities, Carrying Amount, Net</t>
        </is>
      </c>
      <c r="B11" s="6" t="n">
        <v>2100000</v>
      </c>
      <c r="C11" s="6" t="n">
        <v>2500000</v>
      </c>
    </row>
    <row r="12">
      <c r="A12" s="4" t="inlineStr">
        <is>
          <t>Commercial Portfolio Segment [Member] | SBA CARES Act Paycheck Protection Program [Member]</t>
        </is>
      </c>
    </row>
    <row r="13">
      <c r="A13" s="4" t="inlineStr">
        <is>
          <t>Loans and Leases Receivable, Net Amount, Total</t>
        </is>
      </c>
      <c r="B13" s="5" t="n">
        <v>1300000</v>
      </c>
      <c r="C13" s="5" t="n">
        <v>373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ans and Allowance for Loan Losses - Loans by Category (Details) - USD ($)</t>
        </is>
      </c>
      <c r="B1" s="2" t="inlineStr">
        <is>
          <t>Dec. 31, 2021</t>
        </is>
      </c>
      <c r="C1" s="2" t="inlineStr">
        <is>
          <t>Dec. 31, 2020</t>
        </is>
      </c>
      <c r="D1" s="2" t="inlineStr">
        <is>
          <t>Dec. 31, 2019</t>
        </is>
      </c>
      <c r="E1" s="2" t="inlineStr">
        <is>
          <t>Dec. 31, 2018</t>
        </is>
      </c>
    </row>
    <row r="2">
      <c r="A2" s="4" t="inlineStr">
        <is>
          <t>Loans receivable</t>
        </is>
      </c>
      <c r="B2" s="5" t="n">
        <v>822585937</v>
      </c>
      <c r="C2" s="5" t="n">
        <v>753408413</v>
      </c>
    </row>
    <row r="3">
      <c r="A3" s="4" t="inlineStr">
        <is>
          <t>Allowance for loan losses</t>
        </is>
      </c>
      <c r="B3" s="6" t="n">
        <v>-10588562</v>
      </c>
      <c r="C3" s="6" t="n">
        <v>-9617024</v>
      </c>
      <c r="D3" s="5" t="n">
        <v>-7608000</v>
      </c>
      <c r="E3" s="5" t="n">
        <v>-7996000</v>
      </c>
    </row>
    <row r="4">
      <c r="A4" s="4" t="inlineStr">
        <is>
          <t>Deferred loan fees/costs, net</t>
        </is>
      </c>
      <c r="B4" s="6" t="n">
        <v>-484763</v>
      </c>
      <c r="C4" s="6" t="n">
        <v>-1642118</v>
      </c>
    </row>
    <row r="5">
      <c r="A5" s="4" t="inlineStr">
        <is>
          <t>Net loans</t>
        </is>
      </c>
      <c r="B5" s="6" t="n">
        <v>811512612</v>
      </c>
      <c r="C5" s="6" t="n">
        <v>742149271</v>
      </c>
    </row>
    <row r="6">
      <c r="A6" s="4" t="inlineStr">
        <is>
          <t>Residential Portfolio Segment [Member] | Real Estate Residential, One To Four Family Units [Member]</t>
        </is>
      </c>
    </row>
    <row r="7">
      <c r="A7" s="4" t="inlineStr">
        <is>
          <t>Loans receivable</t>
        </is>
      </c>
      <c r="B7" s="6" t="n">
        <v>102791228</v>
      </c>
      <c r="C7" s="6" t="n">
        <v>115799200</v>
      </c>
    </row>
    <row r="8">
      <c r="A8" s="4" t="inlineStr">
        <is>
          <t>Allowance for loan losses</t>
        </is>
      </c>
      <c r="B8" s="6" t="n">
        <v>-1112000</v>
      </c>
      <c r="C8" s="6" t="n">
        <v>-1445000</v>
      </c>
      <c r="D8" s="6" t="n">
        <v>-1001000</v>
      </c>
      <c r="E8" s="6" t="n">
        <v>-1297000</v>
      </c>
    </row>
    <row r="9">
      <c r="A9" s="4" t="inlineStr">
        <is>
          <t>Residential Portfolio Segment [Member] | Real Estate Residential, Multi Family Units [Member]</t>
        </is>
      </c>
    </row>
    <row r="10">
      <c r="A10" s="4" t="inlineStr">
        <is>
          <t>Loans receivable</t>
        </is>
      </c>
      <c r="B10" s="6" t="n">
        <v>76565222</v>
      </c>
      <c r="C10" s="6" t="n">
        <v>90028775</v>
      </c>
    </row>
    <row r="11">
      <c r="A11" s="4" t="inlineStr">
        <is>
          <t>Allowance for loan losses</t>
        </is>
      </c>
      <c r="B11" s="6" t="n">
        <v>-750000</v>
      </c>
      <c r="C11" s="6" t="n">
        <v>-1058000</v>
      </c>
      <c r="D11" s="6" t="n">
        <v>-746000</v>
      </c>
      <c r="E11" s="6" t="n">
        <v>-641000</v>
      </c>
    </row>
    <row r="12">
      <c r="A12" s="4" t="inlineStr">
        <is>
          <t>Real Estate, Construction [Member]</t>
        </is>
      </c>
    </row>
    <row r="13">
      <c r="A13" s="4" t="inlineStr">
        <is>
          <t>Loans receivable</t>
        </is>
      </c>
      <c r="B13" s="6" t="n">
        <v>124848581</v>
      </c>
      <c r="C13" s="6" t="n">
        <v>70847330</v>
      </c>
    </row>
    <row r="14">
      <c r="A14" s="4" t="inlineStr">
        <is>
          <t>Allowance for loan losses</t>
        </is>
      </c>
      <c r="B14" s="6" t="n">
        <v>-2538000</v>
      </c>
      <c r="C14" s="6" t="n">
        <v>-1132000</v>
      </c>
      <c r="D14" s="6" t="n">
        <v>-1749000</v>
      </c>
      <c r="E14" s="6" t="n">
        <v>-2306000</v>
      </c>
    </row>
    <row r="15">
      <c r="A15" s="4" t="inlineStr">
        <is>
          <t>Commercial Real Estate Portfolio Segment [Member]</t>
        </is>
      </c>
    </row>
    <row r="16">
      <c r="A16" s="4" t="inlineStr">
        <is>
          <t>Loans receivable</t>
        </is>
      </c>
      <c r="B16" s="6" t="n">
        <v>381119167</v>
      </c>
      <c r="C16" s="6" t="n">
        <v>305673212</v>
      </c>
    </row>
    <row r="17">
      <c r="A17" s="4" t="inlineStr">
        <is>
          <t>Allowance for loan losses</t>
        </is>
      </c>
      <c r="B17" s="6" t="n">
        <v>-4407000</v>
      </c>
      <c r="C17" s="6" t="n">
        <v>-3624000</v>
      </c>
      <c r="D17" s="6" t="n">
        <v>-2267000</v>
      </c>
      <c r="E17" s="6" t="n">
        <v>-2093000</v>
      </c>
    </row>
    <row r="18">
      <c r="A18" s="4" t="inlineStr">
        <is>
          <t>Commercial Portfolio Segment [Member]</t>
        </is>
      </c>
    </row>
    <row r="19">
      <c r="A19" s="4" t="inlineStr">
        <is>
          <t>Loans receivable</t>
        </is>
      </c>
      <c r="B19" s="6" t="n">
        <v>115794005</v>
      </c>
      <c r="C19" s="6" t="n">
        <v>144326350</v>
      </c>
    </row>
    <row r="20">
      <c r="A20" s="4" t="inlineStr">
        <is>
          <t>Allowance for loan losses</t>
        </is>
      </c>
      <c r="B20" s="6" t="n">
        <v>-1177000</v>
      </c>
      <c r="C20" s="6" t="n">
        <v>-1129000</v>
      </c>
      <c r="D20" s="5" t="n">
        <v>-1129000</v>
      </c>
      <c r="E20" s="5" t="n">
        <v>-1160000</v>
      </c>
    </row>
    <row r="21">
      <c r="A21" s="4" t="inlineStr">
        <is>
          <t>Consumer and Other Loans [Member]</t>
        </is>
      </c>
    </row>
    <row r="22">
      <c r="A22" s="4" t="inlineStr">
        <is>
          <t>Loans receivable</t>
        </is>
      </c>
      <c r="B22" s="5" t="n">
        <v>21467734</v>
      </c>
      <c r="C22" s="5" t="n">
        <v>267335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Loans by Aging (Details) - USD ($)</t>
        </is>
      </c>
      <c r="B1" s="2" t="inlineStr">
        <is>
          <t>Dec. 31, 2021</t>
        </is>
      </c>
      <c r="C1" s="2" t="inlineStr">
        <is>
          <t>Dec. 31, 2020</t>
        </is>
      </c>
    </row>
    <row r="2">
      <c r="A2" s="4" t="inlineStr">
        <is>
          <t>Loans receivable</t>
        </is>
      </c>
      <c r="B2" s="5" t="n">
        <v>822585937</v>
      </c>
      <c r="C2" s="5" t="n">
        <v>753408413</v>
      </c>
    </row>
    <row r="3">
      <c r="A3" s="4" t="inlineStr">
        <is>
          <t>Loans receivable, past due and accruing</t>
        </is>
      </c>
      <c r="B3" s="6" t="n">
        <v>0</v>
      </c>
      <c r="C3" s="6" t="n">
        <v>0</v>
      </c>
    </row>
    <row r="4">
      <c r="A4" s="4" t="inlineStr">
        <is>
          <t>Residential Portfolio Segment [Member] | Real Estate Residential, One To Four Family Units [Member]</t>
        </is>
      </c>
    </row>
    <row r="5">
      <c r="A5" s="4" t="inlineStr">
        <is>
          <t>Loans receivable</t>
        </is>
      </c>
      <c r="B5" s="6" t="n">
        <v>102791228</v>
      </c>
      <c r="C5" s="6" t="n">
        <v>115799200</v>
      </c>
    </row>
    <row r="6">
      <c r="A6" s="4" t="inlineStr">
        <is>
          <t>Loans receivable, past due and accruing</t>
        </is>
      </c>
      <c r="B6" s="6" t="n">
        <v>0</v>
      </c>
      <c r="C6" s="6" t="n">
        <v>0</v>
      </c>
    </row>
    <row r="7">
      <c r="A7" s="4" t="inlineStr">
        <is>
          <t>Residential Portfolio Segment [Member] | Real Estate Residential, Multi Family Units [Member]</t>
        </is>
      </c>
    </row>
    <row r="8">
      <c r="A8" s="4" t="inlineStr">
        <is>
          <t>Loans receivable</t>
        </is>
      </c>
      <c r="B8" s="6" t="n">
        <v>76565222</v>
      </c>
      <c r="C8" s="6" t="n">
        <v>90028775</v>
      </c>
    </row>
    <row r="9">
      <c r="A9" s="4" t="inlineStr">
        <is>
          <t>Loans receivable, past due and accruing</t>
        </is>
      </c>
      <c r="B9" s="6" t="n">
        <v>0</v>
      </c>
      <c r="C9" s="6" t="n">
        <v>0</v>
      </c>
    </row>
    <row r="10">
      <c r="A10" s="4" t="inlineStr">
        <is>
          <t>Real Estate, Construction [Member]</t>
        </is>
      </c>
    </row>
    <row r="11">
      <c r="A11" s="4" t="inlineStr">
        <is>
          <t>Loans receivable</t>
        </is>
      </c>
      <c r="B11" s="6" t="n">
        <v>124848581</v>
      </c>
      <c r="C11" s="6" t="n">
        <v>70847330</v>
      </c>
    </row>
    <row r="12">
      <c r="A12" s="4" t="inlineStr">
        <is>
          <t>Loans receivable, past due and accruing</t>
        </is>
      </c>
      <c r="B12" s="6" t="n">
        <v>0</v>
      </c>
      <c r="C12" s="6" t="n">
        <v>0</v>
      </c>
    </row>
    <row r="13">
      <c r="A13" s="4" t="inlineStr">
        <is>
          <t>Commercial Real Estate Portfolio Segment [Member]</t>
        </is>
      </c>
    </row>
    <row r="14">
      <c r="A14" s="4" t="inlineStr">
        <is>
          <t>Loans receivable</t>
        </is>
      </c>
      <c r="B14" s="6" t="n">
        <v>381119167</v>
      </c>
      <c r="C14" s="6" t="n">
        <v>305673212</v>
      </c>
    </row>
    <row r="15">
      <c r="A15" s="4" t="inlineStr">
        <is>
          <t>Loans receivable, past due and accruing</t>
        </is>
      </c>
      <c r="B15" s="6" t="n">
        <v>0</v>
      </c>
      <c r="C15" s="6" t="n">
        <v>0</v>
      </c>
    </row>
    <row r="16">
      <c r="A16" s="4" t="inlineStr">
        <is>
          <t>Commercial Portfolio Segment [Member]</t>
        </is>
      </c>
    </row>
    <row r="17">
      <c r="A17" s="4" t="inlineStr">
        <is>
          <t>Loans receivable</t>
        </is>
      </c>
      <c r="B17" s="6" t="n">
        <v>115794005</v>
      </c>
      <c r="C17" s="6" t="n">
        <v>144326350</v>
      </c>
    </row>
    <row r="18">
      <c r="A18" s="4" t="inlineStr">
        <is>
          <t>Loans receivable, past due and accruing</t>
        </is>
      </c>
      <c r="B18" s="6" t="n">
        <v>0</v>
      </c>
      <c r="C18" s="6" t="n">
        <v>0</v>
      </c>
    </row>
    <row r="19">
      <c r="A19" s="4" t="inlineStr">
        <is>
          <t>Consumer and Other Loans [Member]</t>
        </is>
      </c>
    </row>
    <row r="20">
      <c r="A20" s="4" t="inlineStr">
        <is>
          <t>Loans receivable</t>
        </is>
      </c>
      <c r="B20" s="6" t="n">
        <v>21467734</v>
      </c>
      <c r="C20" s="6" t="n">
        <v>26733546</v>
      </c>
    </row>
    <row r="21">
      <c r="A21" s="4" t="inlineStr">
        <is>
          <t>Loans receivable, past due and accruing</t>
        </is>
      </c>
      <c r="B21" s="6" t="n">
        <v>0</v>
      </c>
      <c r="C21" s="6" t="n">
        <v>0</v>
      </c>
    </row>
    <row r="22">
      <c r="A22" s="4" t="inlineStr">
        <is>
          <t>Financial Asset, 30 to 59 Days Past Due [Member]</t>
        </is>
      </c>
    </row>
    <row r="23">
      <c r="A23" s="4" t="inlineStr">
        <is>
          <t>Loans receivable</t>
        </is>
      </c>
      <c r="B23" s="6" t="n">
        <v>163000</v>
      </c>
      <c r="C23" s="6" t="n">
        <v>2142000</v>
      </c>
    </row>
    <row r="24">
      <c r="A24" s="4" t="inlineStr">
        <is>
          <t>Financial Asset, 30 to 59 Days Past Due [Member] | Residential Portfolio Segment [Member] | Real Estate Residential, One To Four Family Units [Member]</t>
        </is>
      </c>
    </row>
    <row r="25">
      <c r="A25" s="4" t="inlineStr">
        <is>
          <t>Loans receivable</t>
        </is>
      </c>
      <c r="B25" s="6" t="n">
        <v>138000</v>
      </c>
      <c r="C25" s="6" t="n">
        <v>623000</v>
      </c>
    </row>
    <row r="26">
      <c r="A26" s="4" t="inlineStr">
        <is>
          <t>Financial Asset, 30 to 59 Days Past Due [Member] | Residential Portfolio Segment [Member] | Real Estate Residential, Multi Family Units [Member]</t>
        </is>
      </c>
    </row>
    <row r="27">
      <c r="A27" s="4" t="inlineStr">
        <is>
          <t>Loans receivable</t>
        </is>
      </c>
      <c r="B27" s="6" t="n">
        <v>0</v>
      </c>
      <c r="C27" s="6" t="n">
        <v>0</v>
      </c>
    </row>
    <row r="28">
      <c r="A28" s="4" t="inlineStr">
        <is>
          <t>Financial Asset, 30 to 59 Days Past Due [Member] | Real Estate, Construction [Member]</t>
        </is>
      </c>
    </row>
    <row r="29">
      <c r="A29" s="4" t="inlineStr">
        <is>
          <t>Loans receivable</t>
        </is>
      </c>
      <c r="B29" s="6" t="n">
        <v>0</v>
      </c>
      <c r="C29" s="6" t="n">
        <v>1239000</v>
      </c>
    </row>
    <row r="30">
      <c r="A30" s="4" t="inlineStr">
        <is>
          <t>Financial Asset, 30 to 59 Days Past Due [Member] | Commercial Real Estate Portfolio Segment [Member]</t>
        </is>
      </c>
    </row>
    <row r="31">
      <c r="A31" s="4" t="inlineStr">
        <is>
          <t>Loans receivable</t>
        </is>
      </c>
      <c r="B31" s="6" t="n">
        <v>0</v>
      </c>
      <c r="C31" s="6" t="n">
        <v>264000</v>
      </c>
    </row>
    <row r="32">
      <c r="A32" s="4" t="inlineStr">
        <is>
          <t>Financial Asset, 30 to 59 Days Past Due [Member] | Commercial Portfolio Segment [Member]</t>
        </is>
      </c>
    </row>
    <row r="33">
      <c r="A33" s="4" t="inlineStr">
        <is>
          <t>Loans receivable</t>
        </is>
      </c>
      <c r="B33" s="6" t="n">
        <v>17000</v>
      </c>
      <c r="C33" s="6" t="n">
        <v>6000</v>
      </c>
    </row>
    <row r="34">
      <c r="A34" s="4" t="inlineStr">
        <is>
          <t>Financial Asset, 30 to 59 Days Past Due [Member] | Consumer and Other Loans [Member]</t>
        </is>
      </c>
    </row>
    <row r="35">
      <c r="A35" s="4" t="inlineStr">
        <is>
          <t>Loans receivable</t>
        </is>
      </c>
      <c r="B35" s="6" t="n">
        <v>8000</v>
      </c>
      <c r="C35" s="6" t="n">
        <v>10000</v>
      </c>
    </row>
    <row r="36">
      <c r="A36" s="4" t="inlineStr">
        <is>
          <t>Financial Asset, 60 to 89 Days Past Due [Member]</t>
        </is>
      </c>
    </row>
    <row r="37">
      <c r="A37" s="4" t="inlineStr">
        <is>
          <t>Loans receivable</t>
        </is>
      </c>
      <c r="B37" s="6" t="n">
        <v>27000</v>
      </c>
      <c r="C37" s="6" t="n">
        <v>1136000</v>
      </c>
    </row>
    <row r="38">
      <c r="A38" s="4" t="inlineStr">
        <is>
          <t>Financial Asset, 60 to 89 Days Past Due [Member] | Residential Portfolio Segment [Member] | Real Estate Residential, One To Four Family Units [Member]</t>
        </is>
      </c>
    </row>
    <row r="39">
      <c r="A39" s="4" t="inlineStr">
        <is>
          <t>Loans receivable</t>
        </is>
      </c>
      <c r="B39" s="6" t="n">
        <v>27000</v>
      </c>
      <c r="C39" s="6" t="n">
        <v>1058000</v>
      </c>
    </row>
    <row r="40">
      <c r="A40" s="4" t="inlineStr">
        <is>
          <t>Financial Asset, 60 to 89 Days Past Due [Member] | Residential Portfolio Segment [Member] | Real Estate Residential, Multi Family Units [Member]</t>
        </is>
      </c>
    </row>
    <row r="41">
      <c r="A41" s="4" t="inlineStr">
        <is>
          <t>Loans receivable</t>
        </is>
      </c>
      <c r="B41" s="6" t="n">
        <v>0</v>
      </c>
      <c r="C41" s="6" t="n">
        <v>0</v>
      </c>
    </row>
    <row r="42">
      <c r="A42" s="4" t="inlineStr">
        <is>
          <t>Financial Asset, 60 to 89 Days Past Due [Member] | Real Estate, Construction [Member]</t>
        </is>
      </c>
    </row>
    <row r="43">
      <c r="A43" s="4" t="inlineStr">
        <is>
          <t>Loans receivable</t>
        </is>
      </c>
      <c r="B43" s="6" t="n">
        <v>0</v>
      </c>
      <c r="C43" s="6" t="n">
        <v>0</v>
      </c>
    </row>
    <row r="44">
      <c r="A44" s="4" t="inlineStr">
        <is>
          <t>Financial Asset, 60 to 89 Days Past Due [Member] | Commercial Real Estate Portfolio Segment [Member]</t>
        </is>
      </c>
    </row>
    <row r="45">
      <c r="A45" s="4" t="inlineStr">
        <is>
          <t>Loans receivable</t>
        </is>
      </c>
      <c r="B45" s="6" t="n">
        <v>0</v>
      </c>
      <c r="C45" s="6" t="n">
        <v>76000</v>
      </c>
    </row>
    <row r="46">
      <c r="A46" s="4" t="inlineStr">
        <is>
          <t>Financial Asset, 60 to 89 Days Past Due [Member] | Commercial Portfolio Segment [Member]</t>
        </is>
      </c>
    </row>
    <row r="47">
      <c r="A47" s="4" t="inlineStr">
        <is>
          <t>Loans receivable</t>
        </is>
      </c>
      <c r="B47" s="6" t="n">
        <v>0</v>
      </c>
      <c r="C47" s="6" t="n">
        <v>1000</v>
      </c>
    </row>
    <row r="48">
      <c r="A48" s="4" t="inlineStr">
        <is>
          <t>Financial Asset, 60 to 89 Days Past Due [Member] | Consumer and Other Loans [Member]</t>
        </is>
      </c>
    </row>
    <row r="49">
      <c r="A49" s="4" t="inlineStr">
        <is>
          <t>Loans receivable</t>
        </is>
      </c>
      <c r="B49" s="6" t="n">
        <v>0</v>
      </c>
      <c r="C49" s="6" t="n">
        <v>1000</v>
      </c>
    </row>
    <row r="50">
      <c r="A50" s="4" t="inlineStr">
        <is>
          <t>Financial Asset, Equal to or Greater than 90 Days Past Due [Member]</t>
        </is>
      </c>
    </row>
    <row r="51">
      <c r="A51" s="4" t="inlineStr">
        <is>
          <t>Loans receivable</t>
        </is>
      </c>
      <c r="B51" s="6" t="n">
        <v>5129000</v>
      </c>
      <c r="C51" s="6" t="n">
        <v>10226000</v>
      </c>
    </row>
    <row r="52">
      <c r="A52" s="4" t="inlineStr">
        <is>
          <t>Financial Asset, Equal to or Greater than 90 Days Past Due [Member] | Residential Portfolio Segment [Member] | Real Estate Residential, One To Four Family Units [Member]</t>
        </is>
      </c>
    </row>
    <row r="53">
      <c r="A53" s="4" t="inlineStr">
        <is>
          <t>Loans receivable</t>
        </is>
      </c>
      <c r="B53" s="6" t="n">
        <v>1083000</v>
      </c>
      <c r="C53" s="6" t="n">
        <v>1071000</v>
      </c>
    </row>
    <row r="54">
      <c r="A54" s="4" t="inlineStr">
        <is>
          <t>Financial Asset, Equal to or Greater than 90 Days Past Due [Member] | Residential Portfolio Segment [Member] | Real Estate Residential, Multi Family Units [Member]</t>
        </is>
      </c>
    </row>
    <row r="55">
      <c r="A55" s="4" t="inlineStr">
        <is>
          <t>Loans receivable</t>
        </is>
      </c>
      <c r="B55" s="6" t="n">
        <v>0</v>
      </c>
      <c r="C55" s="6" t="n">
        <v>0</v>
      </c>
    </row>
    <row r="56">
      <c r="A56" s="4" t="inlineStr">
        <is>
          <t>Financial Asset, Equal to or Greater than 90 Days Past Due [Member] | Real Estate, Construction [Member]</t>
        </is>
      </c>
    </row>
    <row r="57">
      <c r="A57" s="4" t="inlineStr">
        <is>
          <t>Loans receivable</t>
        </is>
      </c>
      <c r="B57" s="6" t="n">
        <v>2052000</v>
      </c>
      <c r="C57" s="6" t="n">
        <v>4189000</v>
      </c>
    </row>
    <row r="58">
      <c r="A58" s="4" t="inlineStr">
        <is>
          <t>Financial Asset, Equal to or Greater than 90 Days Past Due [Member] | Commercial Real Estate Portfolio Segment [Member]</t>
        </is>
      </c>
    </row>
    <row r="59">
      <c r="A59" s="4" t="inlineStr">
        <is>
          <t>Loans receivable</t>
        </is>
      </c>
      <c r="B59" s="6" t="n">
        <v>247000</v>
      </c>
      <c r="C59" s="6" t="n">
        <v>161000</v>
      </c>
    </row>
    <row r="60">
      <c r="A60" s="4" t="inlineStr">
        <is>
          <t>Financial Asset, Equal to or Greater than 90 Days Past Due [Member] | Commercial Portfolio Segment [Member]</t>
        </is>
      </c>
    </row>
    <row r="61">
      <c r="A61" s="4" t="inlineStr">
        <is>
          <t>Loans receivable</t>
        </is>
      </c>
      <c r="B61" s="6" t="n">
        <v>1747000</v>
      </c>
      <c r="C61" s="6" t="n">
        <v>4784000</v>
      </c>
    </row>
    <row r="62">
      <c r="A62" s="4" t="inlineStr">
        <is>
          <t>Financial Asset, Equal to or Greater than 90 Days Past Due [Member] | Consumer and Other Loans [Member]</t>
        </is>
      </c>
    </row>
    <row r="63">
      <c r="A63" s="4" t="inlineStr">
        <is>
          <t>Loans receivable</t>
        </is>
      </c>
      <c r="B63" s="6" t="n">
        <v>0</v>
      </c>
      <c r="C63" s="6" t="n">
        <v>21000</v>
      </c>
    </row>
    <row r="64">
      <c r="A64" s="4" t="inlineStr">
        <is>
          <t>Financial Asset, Past Due [Member]</t>
        </is>
      </c>
    </row>
    <row r="65">
      <c r="A65" s="4" t="inlineStr">
        <is>
          <t>Loans receivable</t>
        </is>
      </c>
      <c r="B65" s="6" t="n">
        <v>5319000</v>
      </c>
      <c r="C65" s="6" t="n">
        <v>13504000</v>
      </c>
    </row>
    <row r="66">
      <c r="A66" s="4" t="inlineStr">
        <is>
          <t>Financial Asset, Past Due [Member] | Residential Portfolio Segment [Member] | Real Estate Residential, One To Four Family Units [Member]</t>
        </is>
      </c>
    </row>
    <row r="67">
      <c r="A67" s="4" t="inlineStr">
        <is>
          <t>Loans receivable</t>
        </is>
      </c>
      <c r="B67" s="6" t="n">
        <v>1248000</v>
      </c>
      <c r="C67" s="6" t="n">
        <v>2752000</v>
      </c>
    </row>
    <row r="68">
      <c r="A68" s="4" t="inlineStr">
        <is>
          <t>Financial Asset, Past Due [Member] | Residential Portfolio Segment [Member] | Real Estate Residential, Multi Family Units [Member]</t>
        </is>
      </c>
    </row>
    <row r="69">
      <c r="A69" s="4" t="inlineStr">
        <is>
          <t>Loans receivable</t>
        </is>
      </c>
      <c r="B69" s="6" t="n">
        <v>0</v>
      </c>
      <c r="C69" s="6" t="n">
        <v>0</v>
      </c>
    </row>
    <row r="70">
      <c r="A70" s="4" t="inlineStr">
        <is>
          <t>Financial Asset, Past Due [Member] | Real Estate, Construction [Member]</t>
        </is>
      </c>
    </row>
    <row r="71">
      <c r="A71" s="4" t="inlineStr">
        <is>
          <t>Loans receivable</t>
        </is>
      </c>
      <c r="B71" s="6" t="n">
        <v>2052000</v>
      </c>
      <c r="C71" s="6" t="n">
        <v>5428000</v>
      </c>
    </row>
    <row r="72">
      <c r="A72" s="4" t="inlineStr">
        <is>
          <t>Financial Asset, Past Due [Member] | Commercial Real Estate Portfolio Segment [Member]</t>
        </is>
      </c>
    </row>
    <row r="73">
      <c r="A73" s="4" t="inlineStr">
        <is>
          <t>Loans receivable</t>
        </is>
      </c>
      <c r="B73" s="6" t="n">
        <v>247000</v>
      </c>
      <c r="C73" s="6" t="n">
        <v>501000</v>
      </c>
    </row>
    <row r="74">
      <c r="A74" s="4" t="inlineStr">
        <is>
          <t>Financial Asset, Past Due [Member] | Commercial Portfolio Segment [Member]</t>
        </is>
      </c>
    </row>
    <row r="75">
      <c r="A75" s="4" t="inlineStr">
        <is>
          <t>Loans receivable</t>
        </is>
      </c>
      <c r="B75" s="6" t="n">
        <v>1764000</v>
      </c>
      <c r="C75" s="6" t="n">
        <v>4791000</v>
      </c>
    </row>
    <row r="76">
      <c r="A76" s="4" t="inlineStr">
        <is>
          <t>Financial Asset, Past Due [Member] | Consumer and Other Loans [Member]</t>
        </is>
      </c>
    </row>
    <row r="77">
      <c r="A77" s="4" t="inlineStr">
        <is>
          <t>Loans receivable</t>
        </is>
      </c>
      <c r="B77" s="6" t="n">
        <v>8000</v>
      </c>
      <c r="C77" s="6" t="n">
        <v>32000</v>
      </c>
    </row>
    <row r="78">
      <c r="A78" s="4" t="inlineStr">
        <is>
          <t>Financial Asset, Not Past Due [Member]</t>
        </is>
      </c>
    </row>
    <row r="79">
      <c r="A79" s="4" t="inlineStr">
        <is>
          <t>Loans receivable</t>
        </is>
      </c>
      <c r="B79" s="6" t="n">
        <v>817267000</v>
      </c>
      <c r="C79" s="6" t="n">
        <v>739904000</v>
      </c>
    </row>
    <row r="80">
      <c r="A80" s="4" t="inlineStr">
        <is>
          <t>Financial Asset, Not Past Due [Member] | Residential Portfolio Segment [Member] | Real Estate Residential, One To Four Family Units [Member]</t>
        </is>
      </c>
    </row>
    <row r="81">
      <c r="A81" s="4" t="inlineStr">
        <is>
          <t>Loans receivable</t>
        </is>
      </c>
      <c r="B81" s="6" t="n">
        <v>101543000</v>
      </c>
      <c r="C81" s="6" t="n">
        <v>113047000</v>
      </c>
    </row>
    <row r="82">
      <c r="A82" s="4" t="inlineStr">
        <is>
          <t>Financial Asset, Not Past Due [Member] | Residential Portfolio Segment [Member] | Real Estate Residential, Multi Family Units [Member]</t>
        </is>
      </c>
    </row>
    <row r="83">
      <c r="A83" s="4" t="inlineStr">
        <is>
          <t>Loans receivable</t>
        </is>
      </c>
      <c r="B83" s="6" t="n">
        <v>76565000</v>
      </c>
      <c r="C83" s="6" t="n">
        <v>90029000</v>
      </c>
    </row>
    <row r="84">
      <c r="A84" s="4" t="inlineStr">
        <is>
          <t>Financial Asset, Not Past Due [Member] | Real Estate, Construction [Member]</t>
        </is>
      </c>
    </row>
    <row r="85">
      <c r="A85" s="4" t="inlineStr">
        <is>
          <t>Loans receivable</t>
        </is>
      </c>
      <c r="B85" s="6" t="n">
        <v>122797000</v>
      </c>
      <c r="C85" s="6" t="n">
        <v>65419000</v>
      </c>
    </row>
    <row r="86">
      <c r="A86" s="4" t="inlineStr">
        <is>
          <t>Financial Asset, Not Past Due [Member] | Commercial Real Estate Portfolio Segment [Member]</t>
        </is>
      </c>
    </row>
    <row r="87">
      <c r="A87" s="4" t="inlineStr">
        <is>
          <t>Loans receivable</t>
        </is>
      </c>
      <c r="B87" s="6" t="n">
        <v>380872000</v>
      </c>
      <c r="C87" s="6" t="n">
        <v>305172000</v>
      </c>
    </row>
    <row r="88">
      <c r="A88" s="4" t="inlineStr">
        <is>
          <t>Financial Asset, Not Past Due [Member] | Commercial Portfolio Segment [Member]</t>
        </is>
      </c>
    </row>
    <row r="89">
      <c r="A89" s="4" t="inlineStr">
        <is>
          <t>Loans receivable</t>
        </is>
      </c>
      <c r="B89" s="6" t="n">
        <v>114030000</v>
      </c>
      <c r="C89" s="6" t="n">
        <v>139535000</v>
      </c>
    </row>
    <row r="90">
      <c r="A90" s="4" t="inlineStr">
        <is>
          <t>Financial Asset, Not Past Due [Member] | Consumer and Other Loans [Member]</t>
        </is>
      </c>
    </row>
    <row r="91">
      <c r="A91" s="4" t="inlineStr">
        <is>
          <t>Loans receivable</t>
        </is>
      </c>
      <c r="B91" s="5" t="n">
        <v>21460000</v>
      </c>
      <c r="C91" s="5" t="n">
        <v>2670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Non-accruing Loans (Details) - USD ($)</t>
        </is>
      </c>
      <c r="B1" s="2" t="inlineStr">
        <is>
          <t>Dec. 31, 2021</t>
        </is>
      </c>
      <c r="C1" s="2" t="inlineStr">
        <is>
          <t>Dec. 31, 2020</t>
        </is>
      </c>
    </row>
    <row r="2">
      <c r="A2" s="4" t="inlineStr">
        <is>
          <t>Nonaccruing loans</t>
        </is>
      </c>
      <c r="B2" s="5" t="n">
        <v>9725540</v>
      </c>
      <c r="C2" s="5" t="n">
        <v>18628598</v>
      </c>
    </row>
    <row r="3">
      <c r="A3" s="4" t="inlineStr">
        <is>
          <t>Residential Portfolio Segment [Member] | Real Estate Residential, One To Four Family Units [Member]</t>
        </is>
      </c>
    </row>
    <row r="4">
      <c r="A4" s="4" t="inlineStr">
        <is>
          <t>Nonaccruing loans</t>
        </is>
      </c>
      <c r="B4" s="6" t="n">
        <v>1470357</v>
      </c>
      <c r="C4" s="6" t="n">
        <v>3086159</v>
      </c>
    </row>
    <row r="5">
      <c r="A5" s="4" t="inlineStr">
        <is>
          <t>Residential Portfolio Segment [Member] | Real Estate Residential, Multi Family Units [Member]</t>
        </is>
      </c>
    </row>
    <row r="6">
      <c r="A6" s="4" t="inlineStr">
        <is>
          <t>Nonaccruing loans</t>
        </is>
      </c>
      <c r="B6" s="6" t="n">
        <v>0</v>
      </c>
      <c r="C6" s="6" t="n">
        <v>0</v>
      </c>
    </row>
    <row r="7">
      <c r="A7" s="4" t="inlineStr">
        <is>
          <t>Real Estate, Construction [Member]</t>
        </is>
      </c>
    </row>
    <row r="8">
      <c r="A8" s="4" t="inlineStr">
        <is>
          <t>Nonaccruing loans</t>
        </is>
      </c>
      <c r="B8" s="6" t="n">
        <v>2891243</v>
      </c>
      <c r="C8" s="6" t="n">
        <v>6239326</v>
      </c>
    </row>
    <row r="9">
      <c r="A9" s="4" t="inlineStr">
        <is>
          <t>Commercial Real Estate Portfolio Segment [Member]</t>
        </is>
      </c>
    </row>
    <row r="10">
      <c r="A10" s="4" t="inlineStr">
        <is>
          <t>Nonaccruing loans</t>
        </is>
      </c>
      <c r="B10" s="6" t="n">
        <v>3339996</v>
      </c>
      <c r="C10" s="6" t="n">
        <v>3932241</v>
      </c>
    </row>
    <row r="11">
      <c r="A11" s="4" t="inlineStr">
        <is>
          <t>Commercial Portfolio Segment [Member]</t>
        </is>
      </c>
    </row>
    <row r="12">
      <c r="A12" s="4" t="inlineStr">
        <is>
          <t>Nonaccruing loans</t>
        </is>
      </c>
      <c r="B12" s="6" t="n">
        <v>1934494</v>
      </c>
      <c r="C12" s="6" t="n">
        <v>5249782</v>
      </c>
    </row>
    <row r="13">
      <c r="A13" s="4" t="inlineStr">
        <is>
          <t>Consumer and Other Loans [Member]</t>
        </is>
      </c>
    </row>
    <row r="14">
      <c r="A14" s="4" t="inlineStr">
        <is>
          <t>Nonaccruing loans</t>
        </is>
      </c>
      <c r="B14" s="5" t="n">
        <v>89450</v>
      </c>
      <c r="C14" s="5" t="n">
        <v>1210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Loans and Allowance for Loan Losses - Allowance for Loan Losse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Balance</t>
        </is>
      </c>
      <c r="E3" s="5" t="n">
        <v>9617024</v>
      </c>
      <c r="I3" s="5" t="n">
        <v>7608000</v>
      </c>
      <c r="J3" s="5" t="n">
        <v>9617024</v>
      </c>
      <c r="K3" s="5" t="n">
        <v>7608000</v>
      </c>
      <c r="L3" s="5" t="n">
        <v>7996000</v>
      </c>
    </row>
    <row r="4">
      <c r="A4" s="4" t="inlineStr">
        <is>
          <t>Provision charged to expense</t>
        </is>
      </c>
      <c r="B4" s="5" t="n">
        <v>0</v>
      </c>
      <c r="C4" s="5" t="n">
        <v>100000</v>
      </c>
      <c r="D4" s="5" t="n">
        <v>300000</v>
      </c>
      <c r="E4" s="6" t="n">
        <v>400000</v>
      </c>
      <c r="F4" s="5" t="n">
        <v>1400000</v>
      </c>
      <c r="G4" s="5" t="n">
        <v>950000</v>
      </c>
      <c r="H4" s="5" t="n">
        <v>750000</v>
      </c>
      <c r="I4" s="6" t="n">
        <v>500000</v>
      </c>
      <c r="J4" s="6" t="n">
        <v>800000</v>
      </c>
      <c r="K4" s="6" t="n">
        <v>3600000</v>
      </c>
      <c r="L4" s="6" t="n">
        <v>200000</v>
      </c>
    </row>
    <row r="5">
      <c r="A5" s="4" t="inlineStr">
        <is>
          <t>Losses charged off</t>
        </is>
      </c>
      <c r="J5" s="6" t="n">
        <v>-378000</v>
      </c>
      <c r="K5" s="6" t="n">
        <v>-1710000</v>
      </c>
      <c r="L5" s="6" t="n">
        <v>-1055000</v>
      </c>
    </row>
    <row r="6">
      <c r="A6" s="4" t="inlineStr">
        <is>
          <t>Recoveries</t>
        </is>
      </c>
      <c r="J6" s="6" t="n">
        <v>550000</v>
      </c>
      <c r="K6" s="6" t="n">
        <v>119000</v>
      </c>
      <c r="L6" s="6" t="n">
        <v>467000</v>
      </c>
    </row>
    <row r="7">
      <c r="A7" s="4" t="inlineStr">
        <is>
          <t>Balance</t>
        </is>
      </c>
      <c r="B7" s="6" t="n">
        <v>10588562</v>
      </c>
      <c r="F7" s="6" t="n">
        <v>9617024</v>
      </c>
      <c r="J7" s="6" t="n">
        <v>10588562</v>
      </c>
      <c r="K7" s="6" t="n">
        <v>9617024</v>
      </c>
      <c r="L7" s="6" t="n">
        <v>7608000</v>
      </c>
    </row>
    <row r="8">
      <c r="A8" s="4" t="inlineStr">
        <is>
          <t>Ending balance: individually evaluated for impairment</t>
        </is>
      </c>
      <c r="B8" s="6" t="n">
        <v>851000</v>
      </c>
      <c r="F8" s="6" t="n">
        <v>420000</v>
      </c>
      <c r="J8" s="6" t="n">
        <v>851000</v>
      </c>
      <c r="K8" s="6" t="n">
        <v>420000</v>
      </c>
      <c r="L8" s="6" t="n">
        <v>1094000</v>
      </c>
    </row>
    <row r="9">
      <c r="A9" s="4" t="inlineStr">
        <is>
          <t>Ending balance: collectively evaluated for impairment</t>
        </is>
      </c>
      <c r="B9" s="6" t="n">
        <v>9738000</v>
      </c>
      <c r="F9" s="6" t="n">
        <v>9196000</v>
      </c>
      <c r="J9" s="6" t="n">
        <v>9738000</v>
      </c>
      <c r="K9" s="6" t="n">
        <v>9196000</v>
      </c>
      <c r="L9" s="6" t="n">
        <v>6514000</v>
      </c>
    </row>
    <row r="10">
      <c r="A10" s="4" t="inlineStr">
        <is>
          <t>Ending balance: loans acquired with deteriorated credit quality</t>
        </is>
      </c>
      <c r="B10" s="6" t="n">
        <v>0</v>
      </c>
      <c r="F10" s="6" t="n">
        <v>1000</v>
      </c>
      <c r="J10" s="6" t="n">
        <v>0</v>
      </c>
      <c r="K10" s="6" t="n">
        <v>1000</v>
      </c>
      <c r="L10" s="6" t="n">
        <v>0</v>
      </c>
    </row>
    <row r="11">
      <c r="A11" s="4" t="inlineStr">
        <is>
          <t>Ending balance: individually evaluated for impairment</t>
        </is>
      </c>
      <c r="B11" s="6" t="n">
        <v>7783000</v>
      </c>
      <c r="F11" s="6" t="n">
        <v>16472000</v>
      </c>
      <c r="J11" s="6" t="n">
        <v>7783000</v>
      </c>
      <c r="K11" s="6" t="n">
        <v>16472000</v>
      </c>
      <c r="L11" s="6" t="n">
        <v>9133000</v>
      </c>
    </row>
    <row r="12">
      <c r="A12" s="4" t="inlineStr">
        <is>
          <t>Ending balance: collectively evaluated for impairment</t>
        </is>
      </c>
      <c r="B12" s="6" t="n">
        <v>812578000</v>
      </c>
      <c r="F12" s="6" t="n">
        <v>734394000</v>
      </c>
      <c r="J12" s="6" t="n">
        <v>812578000</v>
      </c>
      <c r="K12" s="6" t="n">
        <v>734394000</v>
      </c>
      <c r="L12" s="6" t="n">
        <v>716946000</v>
      </c>
    </row>
    <row r="13">
      <c r="A13" s="4" t="inlineStr">
        <is>
          <t>Ending balance: loans acquired with deteriorated credit quality</t>
        </is>
      </c>
      <c r="B13" s="6" t="n">
        <v>2225000</v>
      </c>
      <c r="F13" s="6" t="n">
        <v>2542000</v>
      </c>
      <c r="J13" s="6" t="n">
        <v>2225000</v>
      </c>
      <c r="K13" s="6" t="n">
        <v>2542000</v>
      </c>
      <c r="L13" s="6" t="n">
        <v>2835000</v>
      </c>
    </row>
    <row r="14">
      <c r="A14" s="4" t="inlineStr">
        <is>
          <t>Real Estate, Construction [Member]</t>
        </is>
      </c>
    </row>
    <row r="15">
      <c r="A15" s="4" t="inlineStr">
        <is>
          <t>Balance</t>
        </is>
      </c>
      <c r="E15" s="6" t="n">
        <v>1132000</v>
      </c>
      <c r="I15" s="6" t="n">
        <v>1749000</v>
      </c>
      <c r="J15" s="6" t="n">
        <v>1132000</v>
      </c>
      <c r="K15" s="6" t="n">
        <v>1749000</v>
      </c>
      <c r="L15" s="6" t="n">
        <v>2306000</v>
      </c>
    </row>
    <row r="16">
      <c r="A16" s="4" t="inlineStr">
        <is>
          <t>Provision charged to expense</t>
        </is>
      </c>
      <c r="J16" s="6" t="n">
        <v>1242000</v>
      </c>
      <c r="K16" s="6" t="n">
        <v>121000</v>
      </c>
      <c r="L16" s="6" t="n">
        <v>-809000</v>
      </c>
    </row>
    <row r="17">
      <c r="A17" s="4" t="inlineStr">
        <is>
          <t>Losses charged off</t>
        </is>
      </c>
      <c r="J17" s="6" t="n">
        <v>-121000</v>
      </c>
      <c r="K17" s="6" t="n">
        <v>-738000</v>
      </c>
      <c r="L17" s="6" t="n">
        <v>0</v>
      </c>
    </row>
    <row r="18">
      <c r="A18" s="4" t="inlineStr">
        <is>
          <t>Recoveries</t>
        </is>
      </c>
      <c r="J18" s="6" t="n">
        <v>285000</v>
      </c>
      <c r="K18" s="6" t="n">
        <v>0</v>
      </c>
      <c r="L18" s="6" t="n">
        <v>252000</v>
      </c>
    </row>
    <row r="19">
      <c r="A19" s="4" t="inlineStr">
        <is>
          <t>Balance</t>
        </is>
      </c>
      <c r="B19" s="6" t="n">
        <v>2538000</v>
      </c>
      <c r="F19" s="6" t="n">
        <v>1132000</v>
      </c>
      <c r="J19" s="6" t="n">
        <v>2538000</v>
      </c>
      <c r="K19" s="6" t="n">
        <v>1132000</v>
      </c>
      <c r="L19" s="6" t="n">
        <v>1749000</v>
      </c>
    </row>
    <row r="20">
      <c r="A20" s="4" t="inlineStr">
        <is>
          <t>Ending balance: individually evaluated for impairment</t>
        </is>
      </c>
      <c r="B20" s="6" t="n">
        <v>656000</v>
      </c>
      <c r="F20" s="6" t="n">
        <v>114000</v>
      </c>
      <c r="J20" s="6" t="n">
        <v>656000</v>
      </c>
      <c r="K20" s="6" t="n">
        <v>114000</v>
      </c>
      <c r="L20" s="6" t="n">
        <v>553000</v>
      </c>
    </row>
    <row r="21">
      <c r="A21" s="4" t="inlineStr">
        <is>
          <t>Ending balance: collectively evaluated for impairment</t>
        </is>
      </c>
      <c r="B21" s="6" t="n">
        <v>1882000</v>
      </c>
      <c r="F21" s="6" t="n">
        <v>1018000</v>
      </c>
      <c r="J21" s="6" t="n">
        <v>1882000</v>
      </c>
      <c r="K21" s="6" t="n">
        <v>1018000</v>
      </c>
      <c r="L21" s="6" t="n">
        <v>1196000</v>
      </c>
    </row>
    <row r="22">
      <c r="A22" s="4" t="inlineStr">
        <is>
          <t>Ending balance: loans acquired with deteriorated credit quality</t>
        </is>
      </c>
      <c r="B22" s="6" t="n">
        <v>0</v>
      </c>
      <c r="F22" s="6" t="n">
        <v>0</v>
      </c>
      <c r="J22" s="6" t="n">
        <v>0</v>
      </c>
      <c r="K22" s="6" t="n">
        <v>0</v>
      </c>
      <c r="L22" s="6" t="n">
        <v>0</v>
      </c>
    </row>
    <row r="23">
      <c r="A23" s="4" t="inlineStr">
        <is>
          <t>Ending balance: individually evaluated for impairment</t>
        </is>
      </c>
      <c r="B23" s="6" t="n">
        <v>2891000</v>
      </c>
      <c r="F23" s="6" t="n">
        <v>6239000</v>
      </c>
      <c r="J23" s="6" t="n">
        <v>2891000</v>
      </c>
      <c r="K23" s="6" t="n">
        <v>6239000</v>
      </c>
      <c r="L23" s="6" t="n">
        <v>4742000</v>
      </c>
    </row>
    <row r="24">
      <c r="A24" s="4" t="inlineStr">
        <is>
          <t>Ending balance: collectively evaluated for impairment</t>
        </is>
      </c>
      <c r="B24" s="6" t="n">
        <v>121958000</v>
      </c>
      <c r="F24" s="6" t="n">
        <v>64608000</v>
      </c>
      <c r="J24" s="6" t="n">
        <v>121958000</v>
      </c>
      <c r="K24" s="6" t="n">
        <v>64608000</v>
      </c>
      <c r="L24" s="6" t="n">
        <v>72567000</v>
      </c>
    </row>
    <row r="25">
      <c r="A25" s="4" t="inlineStr">
        <is>
          <t>Ending balance: loans acquired with deteriorated credit quality</t>
        </is>
      </c>
      <c r="B25" s="6" t="n">
        <v>0</v>
      </c>
      <c r="F25" s="6" t="n">
        <v>0</v>
      </c>
      <c r="J25" s="6" t="n">
        <v>0</v>
      </c>
      <c r="K25" s="6" t="n">
        <v>0</v>
      </c>
      <c r="L25" s="6" t="n">
        <v>0</v>
      </c>
    </row>
    <row r="26">
      <c r="A26" s="4" t="inlineStr">
        <is>
          <t>Commercial Real Estate Portfolio Segment [Member]</t>
        </is>
      </c>
    </row>
    <row r="27">
      <c r="A27" s="4" t="inlineStr">
        <is>
          <t>Balance</t>
        </is>
      </c>
      <c r="E27" s="6" t="n">
        <v>3624000</v>
      </c>
      <c r="I27" s="6" t="n">
        <v>2267000</v>
      </c>
      <c r="J27" s="6" t="n">
        <v>3624000</v>
      </c>
      <c r="K27" s="6" t="n">
        <v>2267000</v>
      </c>
      <c r="L27" s="6" t="n">
        <v>2093000</v>
      </c>
    </row>
    <row r="28">
      <c r="A28" s="4" t="inlineStr">
        <is>
          <t>Provision charged to expense</t>
        </is>
      </c>
      <c r="J28" s="6" t="n">
        <v>781000</v>
      </c>
      <c r="K28" s="6" t="n">
        <v>1350000</v>
      </c>
      <c r="L28" s="6" t="n">
        <v>265000</v>
      </c>
    </row>
    <row r="29">
      <c r="A29" s="4" t="inlineStr">
        <is>
          <t>Losses charged off</t>
        </is>
      </c>
      <c r="J29" s="6" t="n">
        <v>-1000</v>
      </c>
      <c r="K29" s="6" t="n">
        <v>0</v>
      </c>
      <c r="L29" s="6" t="n">
        <v>-122000</v>
      </c>
    </row>
    <row r="30">
      <c r="A30" s="4" t="inlineStr">
        <is>
          <t>Recoveries</t>
        </is>
      </c>
      <c r="J30" s="6" t="n">
        <v>3000</v>
      </c>
      <c r="K30" s="6" t="n">
        <v>7000</v>
      </c>
      <c r="L30" s="6" t="n">
        <v>31000</v>
      </c>
    </row>
    <row r="31">
      <c r="A31" s="4" t="inlineStr">
        <is>
          <t>Balance</t>
        </is>
      </c>
      <c r="B31" s="6" t="n">
        <v>4407000</v>
      </c>
      <c r="F31" s="6" t="n">
        <v>3624000</v>
      </c>
      <c r="J31" s="6" t="n">
        <v>4407000</v>
      </c>
      <c r="K31" s="6" t="n">
        <v>3624000</v>
      </c>
      <c r="L31" s="6" t="n">
        <v>2267000</v>
      </c>
    </row>
    <row r="32">
      <c r="A32" s="4" t="inlineStr">
        <is>
          <t>Ending balance: individually evaluated for impairment</t>
        </is>
      </c>
      <c r="B32" s="6" t="n">
        <v>85000</v>
      </c>
      <c r="F32" s="6" t="n">
        <v>117000</v>
      </c>
      <c r="J32" s="6" t="n">
        <v>85000</v>
      </c>
      <c r="K32" s="6" t="n">
        <v>117000</v>
      </c>
      <c r="L32" s="6" t="n">
        <v>24000</v>
      </c>
    </row>
    <row r="33">
      <c r="A33" s="4" t="inlineStr">
        <is>
          <t>Ending balance: collectively evaluated for impairment</t>
        </is>
      </c>
      <c r="B33" s="6" t="n">
        <v>4322000</v>
      </c>
      <c r="F33" s="6" t="n">
        <v>3507000</v>
      </c>
      <c r="J33" s="6" t="n">
        <v>4322000</v>
      </c>
      <c r="K33" s="6" t="n">
        <v>3507000</v>
      </c>
      <c r="L33" s="6" t="n">
        <v>2243000</v>
      </c>
    </row>
    <row r="34">
      <c r="A34" s="4" t="inlineStr">
        <is>
          <t>Ending balance: loans acquired with deteriorated credit quality</t>
        </is>
      </c>
      <c r="B34" s="6" t="n">
        <v>0</v>
      </c>
      <c r="F34" s="6" t="n">
        <v>0</v>
      </c>
      <c r="J34" s="6" t="n">
        <v>0</v>
      </c>
      <c r="K34" s="6" t="n">
        <v>0</v>
      </c>
      <c r="L34" s="6" t="n">
        <v>0</v>
      </c>
    </row>
    <row r="35">
      <c r="A35" s="4" t="inlineStr">
        <is>
          <t>Ending balance: individually evaluated for impairment</t>
        </is>
      </c>
      <c r="B35" s="6" t="n">
        <v>1334000</v>
      </c>
      <c r="F35" s="6" t="n">
        <v>1810000</v>
      </c>
      <c r="J35" s="6" t="n">
        <v>1334000</v>
      </c>
      <c r="K35" s="6" t="n">
        <v>1810000</v>
      </c>
      <c r="L35" s="6" t="n">
        <v>650000</v>
      </c>
    </row>
    <row r="36">
      <c r="A36" s="4" t="inlineStr">
        <is>
          <t>Ending balance: collectively evaluated for impairment</t>
        </is>
      </c>
      <c r="B36" s="6" t="n">
        <v>377649000</v>
      </c>
      <c r="F36" s="6" t="n">
        <v>301453000</v>
      </c>
      <c r="J36" s="6" t="n">
        <v>377649000</v>
      </c>
      <c r="K36" s="6" t="n">
        <v>301453000</v>
      </c>
      <c r="L36" s="6" t="n">
        <v>297318000</v>
      </c>
    </row>
    <row r="37">
      <c r="A37" s="4" t="inlineStr">
        <is>
          <t>Ending balance: loans acquired with deteriorated credit quality</t>
        </is>
      </c>
      <c r="B37" s="6" t="n">
        <v>2136000</v>
      </c>
      <c r="F37" s="6" t="n">
        <v>2410000</v>
      </c>
      <c r="J37" s="6" t="n">
        <v>2136000</v>
      </c>
      <c r="K37" s="6" t="n">
        <v>2410000</v>
      </c>
      <c r="L37" s="6" t="n">
        <v>2651000</v>
      </c>
    </row>
    <row r="38">
      <c r="A38" s="4" t="inlineStr">
        <is>
          <t>Residential Portfolio Segment [Member] | Real Estate Residential, One To Four Family Units [Member]</t>
        </is>
      </c>
    </row>
    <row r="39">
      <c r="A39" s="4" t="inlineStr">
        <is>
          <t>Balance</t>
        </is>
      </c>
      <c r="E39" s="6" t="n">
        <v>1445000</v>
      </c>
      <c r="I39" s="6" t="n">
        <v>1001000</v>
      </c>
      <c r="J39" s="6" t="n">
        <v>1445000</v>
      </c>
      <c r="K39" s="6" t="n">
        <v>1001000</v>
      </c>
      <c r="L39" s="6" t="n">
        <v>1297000</v>
      </c>
    </row>
    <row r="40">
      <c r="A40" s="4" t="inlineStr">
        <is>
          <t>Provision charged to expense</t>
        </is>
      </c>
      <c r="J40" s="6" t="n">
        <v>-310000</v>
      </c>
      <c r="K40" s="6" t="n">
        <v>440000</v>
      </c>
      <c r="L40" s="6" t="n">
        <v>-32000</v>
      </c>
    </row>
    <row r="41">
      <c r="A41" s="4" t="inlineStr">
        <is>
          <t>Losses charged off</t>
        </is>
      </c>
      <c r="J41" s="6" t="n">
        <v>-27000</v>
      </c>
      <c r="K41" s="6" t="n">
        <v>-2000</v>
      </c>
      <c r="L41" s="6" t="n">
        <v>-272000</v>
      </c>
    </row>
    <row r="42">
      <c r="A42" s="4" t="inlineStr">
        <is>
          <t>Recoveries</t>
        </is>
      </c>
      <c r="J42" s="6" t="n">
        <v>4000</v>
      </c>
      <c r="K42" s="6" t="n">
        <v>6000</v>
      </c>
      <c r="L42" s="6" t="n">
        <v>8000</v>
      </c>
    </row>
    <row r="43">
      <c r="A43" s="4" t="inlineStr">
        <is>
          <t>Balance</t>
        </is>
      </c>
      <c r="B43" s="6" t="n">
        <v>1112000</v>
      </c>
      <c r="F43" s="6" t="n">
        <v>1445000</v>
      </c>
      <c r="J43" s="6" t="n">
        <v>1112000</v>
      </c>
      <c r="K43" s="6" t="n">
        <v>1445000</v>
      </c>
      <c r="L43" s="6" t="n">
        <v>1001000</v>
      </c>
    </row>
    <row r="44">
      <c r="A44" s="4" t="inlineStr">
        <is>
          <t>Ending balance: individually evaluated for impairment</t>
        </is>
      </c>
      <c r="B44" s="6" t="n">
        <v>49000</v>
      </c>
      <c r="F44" s="6" t="n">
        <v>112000</v>
      </c>
      <c r="J44" s="6" t="n">
        <v>49000</v>
      </c>
      <c r="K44" s="6" t="n">
        <v>112000</v>
      </c>
      <c r="L44" s="6" t="n">
        <v>197000</v>
      </c>
    </row>
    <row r="45">
      <c r="A45" s="4" t="inlineStr">
        <is>
          <t>Ending balance: collectively evaluated for impairment</t>
        </is>
      </c>
      <c r="B45" s="6" t="n">
        <v>1063000</v>
      </c>
      <c r="F45" s="6" t="n">
        <v>1333000</v>
      </c>
      <c r="J45" s="6" t="n">
        <v>1063000</v>
      </c>
      <c r="K45" s="6" t="n">
        <v>1333000</v>
      </c>
      <c r="L45" s="6" t="n">
        <v>804000</v>
      </c>
    </row>
    <row r="46">
      <c r="A46" s="4" t="inlineStr">
        <is>
          <t>Ending balance: loans acquired with deteriorated credit quality</t>
        </is>
      </c>
      <c r="B46" s="6" t="n">
        <v>0</v>
      </c>
      <c r="F46" s="6" t="n">
        <v>0</v>
      </c>
      <c r="J46" s="6" t="n">
        <v>0</v>
      </c>
      <c r="K46" s="6" t="n">
        <v>0</v>
      </c>
      <c r="L46" s="6" t="n">
        <v>0</v>
      </c>
    </row>
    <row r="47">
      <c r="A47" s="4" t="inlineStr">
        <is>
          <t>Ending balance: individually evaluated for impairment</t>
        </is>
      </c>
      <c r="B47" s="6" t="n">
        <v>1452000</v>
      </c>
      <c r="F47" s="6" t="n">
        <v>3110000</v>
      </c>
      <c r="J47" s="6" t="n">
        <v>1452000</v>
      </c>
      <c r="K47" s="6" t="n">
        <v>3110000</v>
      </c>
      <c r="L47" s="6" t="n">
        <v>2613000</v>
      </c>
    </row>
    <row r="48">
      <c r="A48" s="4" t="inlineStr">
        <is>
          <t>Ending balance: collectively evaluated for impairment</t>
        </is>
      </c>
      <c r="B48" s="6" t="n">
        <v>101339000</v>
      </c>
      <c r="F48" s="6" t="n">
        <v>112689000</v>
      </c>
      <c r="J48" s="6" t="n">
        <v>101339000</v>
      </c>
      <c r="K48" s="6" t="n">
        <v>112689000</v>
      </c>
      <c r="L48" s="6" t="n">
        <v>116211000</v>
      </c>
    </row>
    <row r="49">
      <c r="A49" s="4" t="inlineStr">
        <is>
          <t>Ending balance: loans acquired with deteriorated credit quality</t>
        </is>
      </c>
      <c r="B49" s="6" t="n">
        <v>0</v>
      </c>
      <c r="F49" s="6" t="n">
        <v>0</v>
      </c>
      <c r="J49" s="6" t="n">
        <v>0</v>
      </c>
      <c r="K49" s="6" t="n">
        <v>0</v>
      </c>
      <c r="L49" s="6" t="n">
        <v>0</v>
      </c>
    </row>
    <row r="50">
      <c r="A50" s="4" t="inlineStr">
        <is>
          <t>Residential Portfolio Segment [Member] | Real Estate Residential, Multi Family Units [Member]</t>
        </is>
      </c>
    </row>
    <row r="51">
      <c r="A51" s="4" t="inlineStr">
        <is>
          <t>Balance</t>
        </is>
      </c>
      <c r="E51" s="6" t="n">
        <v>1058000</v>
      </c>
      <c r="I51" s="6" t="n">
        <v>746000</v>
      </c>
      <c r="J51" s="6" t="n">
        <v>1058000</v>
      </c>
      <c r="K51" s="6" t="n">
        <v>746000</v>
      </c>
      <c r="L51" s="6" t="n">
        <v>641000</v>
      </c>
    </row>
    <row r="52">
      <c r="A52" s="4" t="inlineStr">
        <is>
          <t>Provision charged to expense</t>
        </is>
      </c>
      <c r="J52" s="6" t="n">
        <v>-308000</v>
      </c>
      <c r="K52" s="6" t="n">
        <v>312000</v>
      </c>
      <c r="L52" s="6" t="n">
        <v>105000</v>
      </c>
    </row>
    <row r="53">
      <c r="A53" s="4" t="inlineStr">
        <is>
          <t>Losses charged off</t>
        </is>
      </c>
      <c r="J53" s="6" t="n">
        <v>0</v>
      </c>
      <c r="K53" s="6" t="n">
        <v>0</v>
      </c>
      <c r="L53" s="6" t="n">
        <v>0</v>
      </c>
    </row>
    <row r="54">
      <c r="A54" s="4" t="inlineStr">
        <is>
          <t>Recoveries</t>
        </is>
      </c>
      <c r="J54" s="6" t="n">
        <v>0</v>
      </c>
      <c r="K54" s="6" t="n">
        <v>0</v>
      </c>
      <c r="L54" s="6" t="n">
        <v>0</v>
      </c>
    </row>
    <row r="55">
      <c r="A55" s="4" t="inlineStr">
        <is>
          <t>Balance</t>
        </is>
      </c>
      <c r="B55" s="6" t="n">
        <v>750000</v>
      </c>
      <c r="F55" s="6" t="n">
        <v>1058000</v>
      </c>
      <c r="J55" s="6" t="n">
        <v>750000</v>
      </c>
      <c r="K55" s="6" t="n">
        <v>1058000</v>
      </c>
      <c r="L55" s="6" t="n">
        <v>746000</v>
      </c>
    </row>
    <row r="56">
      <c r="A56" s="4" t="inlineStr">
        <is>
          <t>Ending balance: individually evaluated for impairment</t>
        </is>
      </c>
      <c r="B56" s="6" t="n">
        <v>0</v>
      </c>
      <c r="F56" s="6" t="n">
        <v>0</v>
      </c>
      <c r="J56" s="6" t="n">
        <v>0</v>
      </c>
      <c r="K56" s="6" t="n">
        <v>0</v>
      </c>
      <c r="L56" s="6" t="n">
        <v>0</v>
      </c>
    </row>
    <row r="57">
      <c r="A57" s="4" t="inlineStr">
        <is>
          <t>Ending balance: collectively evaluated for impairment</t>
        </is>
      </c>
      <c r="B57" s="6" t="n">
        <v>750000</v>
      </c>
      <c r="F57" s="6" t="n">
        <v>1058000</v>
      </c>
      <c r="J57" s="6" t="n">
        <v>750000</v>
      </c>
      <c r="K57" s="6" t="n">
        <v>1058000</v>
      </c>
      <c r="L57" s="6" t="n">
        <v>746000</v>
      </c>
    </row>
    <row r="58">
      <c r="A58" s="4" t="inlineStr">
        <is>
          <t>Ending balance: loans acquired with deteriorated credit quality</t>
        </is>
      </c>
      <c r="B58" s="6" t="n">
        <v>0</v>
      </c>
      <c r="F58" s="6" t="n">
        <v>0</v>
      </c>
      <c r="J58" s="6" t="n">
        <v>0</v>
      </c>
      <c r="K58" s="6" t="n">
        <v>0</v>
      </c>
      <c r="L58" s="6" t="n">
        <v>0</v>
      </c>
    </row>
    <row r="59">
      <c r="A59" s="4" t="inlineStr">
        <is>
          <t>Ending balance: individually evaluated for impairment</t>
        </is>
      </c>
      <c r="B59" s="6" t="n">
        <v>0</v>
      </c>
      <c r="F59" s="6" t="n">
        <v>0</v>
      </c>
      <c r="J59" s="6" t="n">
        <v>0</v>
      </c>
      <c r="K59" s="6" t="n">
        <v>0</v>
      </c>
      <c r="L59" s="6" t="n">
        <v>0</v>
      </c>
    </row>
    <row r="60">
      <c r="A60" s="4" t="inlineStr">
        <is>
          <t>Ending balance: collectively evaluated for impairment</t>
        </is>
      </c>
      <c r="B60" s="6" t="n">
        <v>76565000</v>
      </c>
      <c r="F60" s="6" t="n">
        <v>90029000</v>
      </c>
      <c r="J60" s="6" t="n">
        <v>76565000</v>
      </c>
      <c r="K60" s="6" t="n">
        <v>90029000</v>
      </c>
      <c r="L60" s="6" t="n">
        <v>87448000</v>
      </c>
    </row>
    <row r="61">
      <c r="A61" s="4" t="inlineStr">
        <is>
          <t>Ending balance: loans acquired with deteriorated credit quality</t>
        </is>
      </c>
      <c r="B61" s="6" t="n">
        <v>0</v>
      </c>
      <c r="F61" s="6" t="n">
        <v>0</v>
      </c>
      <c r="J61" s="6" t="n">
        <v>0</v>
      </c>
      <c r="K61" s="6" t="n">
        <v>0</v>
      </c>
      <c r="L61" s="6" t="n">
        <v>0</v>
      </c>
    </row>
    <row r="62">
      <c r="A62" s="4" t="inlineStr">
        <is>
          <t>Commercial Portfolio Segment [Member]</t>
        </is>
      </c>
    </row>
    <row r="63">
      <c r="A63" s="4" t="inlineStr">
        <is>
          <t>Balance</t>
        </is>
      </c>
      <c r="E63" s="6" t="n">
        <v>1129000</v>
      </c>
      <c r="I63" s="6" t="n">
        <v>1129000</v>
      </c>
      <c r="J63" s="6" t="n">
        <v>1129000</v>
      </c>
      <c r="K63" s="6" t="n">
        <v>1129000</v>
      </c>
      <c r="L63" s="6" t="n">
        <v>1160000</v>
      </c>
    </row>
    <row r="64">
      <c r="A64" s="4" t="inlineStr">
        <is>
          <t>Provision charged to expense</t>
        </is>
      </c>
      <c r="J64" s="6" t="n">
        <v>-116000</v>
      </c>
      <c r="K64" s="6" t="n">
        <v>669000</v>
      </c>
      <c r="L64" s="6" t="n">
        <v>225000</v>
      </c>
    </row>
    <row r="65">
      <c r="A65" s="4" t="inlineStr">
        <is>
          <t>Losses charged off</t>
        </is>
      </c>
      <c r="J65" s="6" t="n">
        <v>-36000</v>
      </c>
      <c r="K65" s="6" t="n">
        <v>-709000</v>
      </c>
      <c r="L65" s="6" t="n">
        <v>-381000</v>
      </c>
    </row>
    <row r="66">
      <c r="A66" s="4" t="inlineStr">
        <is>
          <t>Recoveries</t>
        </is>
      </c>
      <c r="J66" s="6" t="n">
        <v>200000</v>
      </c>
      <c r="K66" s="6" t="n">
        <v>40000</v>
      </c>
      <c r="L66" s="6" t="n">
        <v>125000</v>
      </c>
    </row>
    <row r="67">
      <c r="A67" s="4" t="inlineStr">
        <is>
          <t>Balance</t>
        </is>
      </c>
      <c r="B67" s="6" t="n">
        <v>1177000</v>
      </c>
      <c r="F67" s="6" t="n">
        <v>1129000</v>
      </c>
      <c r="J67" s="6" t="n">
        <v>1177000</v>
      </c>
      <c r="K67" s="6" t="n">
        <v>1129000</v>
      </c>
      <c r="L67" s="6" t="n">
        <v>1129000</v>
      </c>
    </row>
    <row r="68">
      <c r="A68" s="4" t="inlineStr">
        <is>
          <t>Ending balance: individually evaluated for impairment</t>
        </is>
      </c>
      <c r="B68" s="6" t="n">
        <v>46000</v>
      </c>
      <c r="F68" s="6" t="n">
        <v>62000</v>
      </c>
      <c r="J68" s="6" t="n">
        <v>46000</v>
      </c>
      <c r="K68" s="6" t="n">
        <v>62000</v>
      </c>
      <c r="L68" s="6" t="n">
        <v>299000</v>
      </c>
    </row>
    <row r="69">
      <c r="A69" s="4" t="inlineStr">
        <is>
          <t>Ending balance: collectively evaluated for impairment</t>
        </is>
      </c>
      <c r="B69" s="6" t="n">
        <v>1131000</v>
      </c>
      <c r="F69" s="6" t="n">
        <v>1066000</v>
      </c>
      <c r="J69" s="6" t="n">
        <v>1131000</v>
      </c>
      <c r="K69" s="6" t="n">
        <v>1066000</v>
      </c>
      <c r="L69" s="6" t="n">
        <v>830000</v>
      </c>
    </row>
    <row r="70">
      <c r="A70" s="4" t="inlineStr">
        <is>
          <t>Ending balance: loans acquired with deteriorated credit quality</t>
        </is>
      </c>
      <c r="B70" s="6" t="n">
        <v>0</v>
      </c>
      <c r="F70" s="6" t="n">
        <v>1000</v>
      </c>
      <c r="J70" s="6" t="n">
        <v>0</v>
      </c>
      <c r="K70" s="6" t="n">
        <v>1000</v>
      </c>
      <c r="L70" s="6" t="n">
        <v>0</v>
      </c>
    </row>
    <row r="71">
      <c r="A71" s="4" t="inlineStr">
        <is>
          <t>Ending balance: individually evaluated for impairment</t>
        </is>
      </c>
      <c r="B71" s="6" t="n">
        <v>1935000</v>
      </c>
      <c r="F71" s="6" t="n">
        <v>5111000</v>
      </c>
      <c r="J71" s="6" t="n">
        <v>1935000</v>
      </c>
      <c r="K71" s="6" t="n">
        <v>5111000</v>
      </c>
      <c r="L71" s="6" t="n">
        <v>908000</v>
      </c>
    </row>
    <row r="72">
      <c r="A72" s="4" t="inlineStr">
        <is>
          <t>Ending balance: collectively evaluated for impairment</t>
        </is>
      </c>
      <c r="B72" s="6" t="n">
        <v>113770000</v>
      </c>
      <c r="F72" s="6" t="n">
        <v>139083000</v>
      </c>
      <c r="J72" s="6" t="n">
        <v>113770000</v>
      </c>
      <c r="K72" s="6" t="n">
        <v>139083000</v>
      </c>
      <c r="L72" s="6" t="n">
        <v>112956000</v>
      </c>
    </row>
    <row r="73">
      <c r="A73" s="4" t="inlineStr">
        <is>
          <t>Ending balance: loans acquired with deteriorated credit quality</t>
        </is>
      </c>
      <c r="B73" s="6" t="n">
        <v>89000</v>
      </c>
      <c r="F73" s="6" t="n">
        <v>132000</v>
      </c>
      <c r="J73" s="6" t="n">
        <v>89000</v>
      </c>
      <c r="K73" s="6" t="n">
        <v>132000</v>
      </c>
      <c r="L73" s="6" t="n">
        <v>184000</v>
      </c>
    </row>
    <row r="74">
      <c r="A74" s="4" t="inlineStr">
        <is>
          <t>Consumer Portfolio Segment [Member]</t>
        </is>
      </c>
    </row>
    <row r="75">
      <c r="A75" s="4" t="inlineStr">
        <is>
          <t>Balance</t>
        </is>
      </c>
      <c r="E75" s="6" t="n">
        <v>571000</v>
      </c>
      <c r="I75" s="6" t="n">
        <v>443000</v>
      </c>
      <c r="J75" s="6" t="n">
        <v>571000</v>
      </c>
      <c r="K75" s="6" t="n">
        <v>443000</v>
      </c>
      <c r="L75" s="6" t="n">
        <v>373000</v>
      </c>
    </row>
    <row r="76">
      <c r="A76" s="4" t="inlineStr">
        <is>
          <t>Provision charged to expense</t>
        </is>
      </c>
      <c r="J76" s="6" t="n">
        <v>-103000</v>
      </c>
      <c r="K76" s="6" t="n">
        <v>323000</v>
      </c>
      <c r="L76" s="6" t="n">
        <v>299000</v>
      </c>
    </row>
    <row r="77">
      <c r="A77" s="4" t="inlineStr">
        <is>
          <t>Losses charged off</t>
        </is>
      </c>
      <c r="J77" s="6" t="n">
        <v>-193000</v>
      </c>
      <c r="K77" s="6" t="n">
        <v>-261000</v>
      </c>
      <c r="L77" s="6" t="n">
        <v>-280000</v>
      </c>
    </row>
    <row r="78">
      <c r="A78" s="4" t="inlineStr">
        <is>
          <t>Recoveries</t>
        </is>
      </c>
      <c r="J78" s="6" t="n">
        <v>58000</v>
      </c>
      <c r="K78" s="6" t="n">
        <v>66000</v>
      </c>
      <c r="L78" s="6" t="n">
        <v>51000</v>
      </c>
    </row>
    <row r="79">
      <c r="A79" s="4" t="inlineStr">
        <is>
          <t>Balance</t>
        </is>
      </c>
      <c r="B79" s="6" t="n">
        <v>333000</v>
      </c>
      <c r="F79" s="6" t="n">
        <v>571000</v>
      </c>
      <c r="J79" s="6" t="n">
        <v>333000</v>
      </c>
      <c r="K79" s="6" t="n">
        <v>571000</v>
      </c>
      <c r="L79" s="6" t="n">
        <v>443000</v>
      </c>
    </row>
    <row r="80">
      <c r="A80" s="4" t="inlineStr">
        <is>
          <t>Ending balance: individually evaluated for impairment</t>
        </is>
      </c>
      <c r="B80" s="6" t="n">
        <v>15000</v>
      </c>
      <c r="F80" s="6" t="n">
        <v>15000</v>
      </c>
      <c r="J80" s="6" t="n">
        <v>15000</v>
      </c>
      <c r="K80" s="6" t="n">
        <v>15000</v>
      </c>
      <c r="L80" s="6" t="n">
        <v>21000</v>
      </c>
    </row>
    <row r="81">
      <c r="A81" s="4" t="inlineStr">
        <is>
          <t>Ending balance: collectively evaluated for impairment</t>
        </is>
      </c>
      <c r="B81" s="6" t="n">
        <v>318000</v>
      </c>
      <c r="F81" s="6" t="n">
        <v>556000</v>
      </c>
      <c r="J81" s="6" t="n">
        <v>318000</v>
      </c>
      <c r="K81" s="6" t="n">
        <v>556000</v>
      </c>
      <c r="L81" s="6" t="n">
        <v>422000</v>
      </c>
    </row>
    <row r="82">
      <c r="A82" s="4" t="inlineStr">
        <is>
          <t>Ending balance: loans acquired with deteriorated credit quality</t>
        </is>
      </c>
      <c r="B82" s="6" t="n">
        <v>0</v>
      </c>
      <c r="F82" s="6" t="n">
        <v>0</v>
      </c>
      <c r="J82" s="6" t="n">
        <v>0</v>
      </c>
      <c r="K82" s="6" t="n">
        <v>0</v>
      </c>
      <c r="L82" s="6" t="n">
        <v>0</v>
      </c>
    </row>
    <row r="83">
      <c r="A83" s="4" t="inlineStr">
        <is>
          <t>Ending balance: individually evaluated for impairment</t>
        </is>
      </c>
      <c r="B83" s="6" t="n">
        <v>171000</v>
      </c>
      <c r="F83" s="6" t="n">
        <v>202000</v>
      </c>
      <c r="J83" s="6" t="n">
        <v>171000</v>
      </c>
      <c r="K83" s="6" t="n">
        <v>202000</v>
      </c>
      <c r="L83" s="6" t="n">
        <v>220000</v>
      </c>
    </row>
    <row r="84">
      <c r="A84" s="4" t="inlineStr">
        <is>
          <t>Ending balance: collectively evaluated for impairment</t>
        </is>
      </c>
      <c r="B84" s="6" t="n">
        <v>21297000</v>
      </c>
      <c r="F84" s="6" t="n">
        <v>26532000</v>
      </c>
      <c r="J84" s="6" t="n">
        <v>21297000</v>
      </c>
      <c r="K84" s="6" t="n">
        <v>26532000</v>
      </c>
      <c r="L84" s="6" t="n">
        <v>30446000</v>
      </c>
    </row>
    <row r="85">
      <c r="A85" s="4" t="inlineStr">
        <is>
          <t>Ending balance: loans acquired with deteriorated credit quality</t>
        </is>
      </c>
      <c r="B85" s="6" t="n">
        <v>0</v>
      </c>
      <c r="F85" s="6" t="n">
        <v>0</v>
      </c>
      <c r="J85" s="6" t="n">
        <v>0</v>
      </c>
      <c r="K85" s="6" t="n">
        <v>0</v>
      </c>
      <c r="L85" s="6" t="n">
        <v>0</v>
      </c>
    </row>
    <row r="86">
      <c r="A86" s="4" t="inlineStr">
        <is>
          <t>Unallocated Financing Receivables [Member]</t>
        </is>
      </c>
    </row>
    <row r="87">
      <c r="A87" s="4" t="inlineStr">
        <is>
          <t>Balance</t>
        </is>
      </c>
      <c r="E87" s="5" t="n">
        <v>658000</v>
      </c>
      <c r="I87" s="5" t="n">
        <v>273000</v>
      </c>
      <c r="J87" s="6" t="n">
        <v>658000</v>
      </c>
      <c r="K87" s="6" t="n">
        <v>273000</v>
      </c>
      <c r="L87" s="6" t="n">
        <v>126000</v>
      </c>
    </row>
    <row r="88">
      <c r="A88" s="4" t="inlineStr">
        <is>
          <t>Provision charged to expense</t>
        </is>
      </c>
      <c r="J88" s="6" t="n">
        <v>-386000</v>
      </c>
      <c r="K88" s="6" t="n">
        <v>385000</v>
      </c>
      <c r="L88" s="6" t="n">
        <v>147000</v>
      </c>
    </row>
    <row r="89">
      <c r="A89" s="4" t="inlineStr">
        <is>
          <t>Losses charged off</t>
        </is>
      </c>
      <c r="J89" s="6" t="n">
        <v>0</v>
      </c>
      <c r="K89" s="6" t="n">
        <v>0</v>
      </c>
      <c r="L89" s="6" t="n">
        <v>0</v>
      </c>
    </row>
    <row r="90">
      <c r="A90" s="4" t="inlineStr">
        <is>
          <t>Recoveries</t>
        </is>
      </c>
      <c r="J90" s="6" t="n">
        <v>0</v>
      </c>
      <c r="K90" s="6" t="n">
        <v>0</v>
      </c>
      <c r="L90" s="6" t="n">
        <v>0</v>
      </c>
    </row>
    <row r="91">
      <c r="A91" s="4" t="inlineStr">
        <is>
          <t>Balance</t>
        </is>
      </c>
      <c r="B91" s="6" t="n">
        <v>272000</v>
      </c>
      <c r="F91" s="6" t="n">
        <v>658000</v>
      </c>
      <c r="J91" s="6" t="n">
        <v>272000</v>
      </c>
      <c r="K91" s="6" t="n">
        <v>658000</v>
      </c>
      <c r="L91" s="6" t="n">
        <v>273000</v>
      </c>
    </row>
    <row r="92">
      <c r="A92" s="4" t="inlineStr">
        <is>
          <t>Ending balance: individually evaluated for impairment</t>
        </is>
      </c>
      <c r="B92" s="6" t="n">
        <v>0</v>
      </c>
      <c r="F92" s="6" t="n">
        <v>0</v>
      </c>
      <c r="J92" s="6" t="n">
        <v>0</v>
      </c>
      <c r="K92" s="6" t="n">
        <v>0</v>
      </c>
      <c r="L92" s="6" t="n">
        <v>0</v>
      </c>
    </row>
    <row r="93">
      <c r="A93" s="4" t="inlineStr">
        <is>
          <t>Ending balance: collectively evaluated for impairment</t>
        </is>
      </c>
      <c r="B93" s="6" t="n">
        <v>272000</v>
      </c>
      <c r="F93" s="6" t="n">
        <v>658000</v>
      </c>
      <c r="J93" s="6" t="n">
        <v>272000</v>
      </c>
      <c r="K93" s="6" t="n">
        <v>658000</v>
      </c>
      <c r="L93" s="6" t="n">
        <v>273000</v>
      </c>
    </row>
    <row r="94">
      <c r="A94" s="4" t="inlineStr">
        <is>
          <t>Ending balance: loans acquired with deteriorated credit quality</t>
        </is>
      </c>
      <c r="B94" s="6" t="n">
        <v>0</v>
      </c>
      <c r="F94" s="6" t="n">
        <v>0</v>
      </c>
      <c r="J94" s="6" t="n">
        <v>0</v>
      </c>
      <c r="K94" s="6" t="n">
        <v>0</v>
      </c>
      <c r="L94" s="6" t="n">
        <v>0</v>
      </c>
    </row>
    <row r="95">
      <c r="A95" s="4" t="inlineStr">
        <is>
          <t>Ending balance: individually evaluated for impairment</t>
        </is>
      </c>
      <c r="B95" s="6" t="n">
        <v>0</v>
      </c>
      <c r="F95" s="6" t="n">
        <v>0</v>
      </c>
      <c r="J95" s="6" t="n">
        <v>0</v>
      </c>
      <c r="K95" s="6" t="n">
        <v>0</v>
      </c>
      <c r="L95" s="6" t="n">
        <v>0</v>
      </c>
    </row>
    <row r="96">
      <c r="A96" s="4" t="inlineStr">
        <is>
          <t>Ending balance: collectively evaluated for impairment</t>
        </is>
      </c>
      <c r="B96" s="6" t="n">
        <v>0</v>
      </c>
      <c r="F96" s="6" t="n">
        <v>0</v>
      </c>
      <c r="J96" s="6" t="n">
        <v>0</v>
      </c>
      <c r="K96" s="6" t="n">
        <v>0</v>
      </c>
      <c r="L96" s="6" t="n">
        <v>0</v>
      </c>
    </row>
    <row r="97">
      <c r="A97" s="4" t="inlineStr">
        <is>
          <t>Ending balance: loans acquired with deteriorated credit quality</t>
        </is>
      </c>
      <c r="B97" s="5" t="n">
        <v>0</v>
      </c>
      <c r="F97" s="5" t="n">
        <v>0</v>
      </c>
      <c r="J97" s="5" t="n">
        <v>0</v>
      </c>
      <c r="K97" s="5" t="n">
        <v>0</v>
      </c>
      <c r="L97" s="5" t="n">
        <v>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Loan Losses - Impaired Loans (Details) - USD ($) $ in Thousands</t>
        </is>
      </c>
      <c r="B1" s="2" t="inlineStr">
        <is>
          <t>12 Months Ended</t>
        </is>
      </c>
    </row>
    <row r="2">
      <c r="B2" s="2" t="inlineStr">
        <is>
          <t>Dec. 31, 2021</t>
        </is>
      </c>
      <c r="C2" s="2" t="inlineStr">
        <is>
          <t>Dec. 31, 2020</t>
        </is>
      </c>
    </row>
    <row r="3">
      <c r="A3" s="4" t="inlineStr">
        <is>
          <t>Valuation allowance</t>
        </is>
      </c>
      <c r="B3" s="5" t="n">
        <v>851</v>
      </c>
      <c r="C3" s="5" t="n">
        <v>421</v>
      </c>
    </row>
    <row r="4">
      <c r="A4" s="4" t="inlineStr">
        <is>
          <t>Loans with a specific valuation allowance, recorded balance</t>
        </is>
      </c>
      <c r="B4" s="6" t="n">
        <v>10008</v>
      </c>
      <c r="C4" s="6" t="n">
        <v>19014</v>
      </c>
    </row>
    <row r="5">
      <c r="A5" s="4" t="inlineStr">
        <is>
          <t>Loans unpaid principal</t>
        </is>
      </c>
      <c r="B5" s="6" t="n">
        <v>10044</v>
      </c>
      <c r="C5" s="6" t="n">
        <v>20985</v>
      </c>
    </row>
    <row r="6">
      <c r="A6" s="4" t="inlineStr">
        <is>
          <t>Loans average investment in impaired loans</t>
        </is>
      </c>
      <c r="B6" s="6" t="n">
        <v>13372</v>
      </c>
      <c r="C6" s="6" t="n">
        <v>11908</v>
      </c>
    </row>
    <row r="7">
      <c r="A7" s="4" t="inlineStr">
        <is>
          <t>Loans interest income recognized</t>
        </is>
      </c>
      <c r="B7" s="6" t="n">
        <v>10</v>
      </c>
      <c r="C7" s="6" t="n">
        <v>17</v>
      </c>
    </row>
    <row r="8">
      <c r="A8" s="4" t="inlineStr">
        <is>
          <t>Residential Portfolio Segment [Member] | Real Estate Residential, One To Four Family Units [Member]</t>
        </is>
      </c>
    </row>
    <row r="9">
      <c r="A9" s="4" t="inlineStr">
        <is>
          <t>Loans without a specific valuation allowance, recorded balance</t>
        </is>
      </c>
      <c r="B9" s="6" t="n">
        <v>1347</v>
      </c>
      <c r="C9" s="6" t="n">
        <v>2780</v>
      </c>
    </row>
    <row r="10">
      <c r="A10" s="4" t="inlineStr">
        <is>
          <t>Loans without a specific valuation allowance, unpaid principal</t>
        </is>
      </c>
      <c r="B10" s="6" t="n">
        <v>1347</v>
      </c>
      <c r="C10" s="6" t="n">
        <v>2780</v>
      </c>
    </row>
    <row r="11">
      <c r="A11" s="4" t="inlineStr">
        <is>
          <t>Loans without a specific valuation allowance, interest income recognized</t>
        </is>
      </c>
      <c r="B11" s="6" t="n">
        <v>1868</v>
      </c>
      <c r="C11" s="6" t="n">
        <v>1199</v>
      </c>
    </row>
    <row r="12">
      <c r="A12" s="4" t="inlineStr">
        <is>
          <t>Loans with a specific valuation allowance, recorded balance</t>
        </is>
      </c>
      <c r="B12" s="6" t="n">
        <v>105</v>
      </c>
      <c r="C12" s="6" t="n">
        <v>330</v>
      </c>
    </row>
    <row r="13">
      <c r="A13" s="4" t="inlineStr">
        <is>
          <t>Loans with a specific valuation allowance, unpaid principal</t>
        </is>
      </c>
      <c r="B13" s="6" t="n">
        <v>105</v>
      </c>
      <c r="C13" s="6" t="n">
        <v>330</v>
      </c>
    </row>
    <row r="14">
      <c r="A14" s="4" t="inlineStr">
        <is>
          <t>Valuation allowance</t>
        </is>
      </c>
      <c r="B14" s="6" t="n">
        <v>49</v>
      </c>
      <c r="C14" s="6" t="n">
        <v>112</v>
      </c>
    </row>
    <row r="15">
      <c r="A15" s="4" t="inlineStr">
        <is>
          <t>Loans with a specific valuation allowance, average investment in impaired loans</t>
        </is>
      </c>
      <c r="B15" s="6" t="n">
        <v>145</v>
      </c>
      <c r="C15" s="6" t="n">
        <v>1183</v>
      </c>
    </row>
    <row r="16">
      <c r="A16" s="4" t="inlineStr">
        <is>
          <t>Loans with a specific valuation allowance, recorded balance</t>
        </is>
      </c>
      <c r="B16" s="6" t="n">
        <v>1452</v>
      </c>
      <c r="C16" s="6" t="n">
        <v>3110</v>
      </c>
    </row>
    <row r="17">
      <c r="A17" s="4" t="inlineStr">
        <is>
          <t>Loans unpaid principal</t>
        </is>
      </c>
      <c r="B17" s="6" t="n">
        <v>1452</v>
      </c>
      <c r="C17" s="6" t="n">
        <v>3110</v>
      </c>
    </row>
    <row r="18">
      <c r="A18" s="4" t="inlineStr">
        <is>
          <t>Loans average investment in impaired loans</t>
        </is>
      </c>
      <c r="B18" s="6" t="n">
        <v>2013</v>
      </c>
      <c r="C18" s="6" t="n">
        <v>2382</v>
      </c>
    </row>
    <row r="19">
      <c r="A19" s="4" t="inlineStr">
        <is>
          <t>Real Estate, Construction [Member]</t>
        </is>
      </c>
    </row>
    <row r="20">
      <c r="A20" s="4" t="inlineStr">
        <is>
          <t>Loans without a specific valuation allowance, recorded balance</t>
        </is>
      </c>
      <c r="B20" s="6" t="n">
        <v>2025</v>
      </c>
      <c r="C20" s="6" t="n">
        <v>5081</v>
      </c>
    </row>
    <row r="21">
      <c r="A21" s="4" t="inlineStr">
        <is>
          <t>Loans without a specific valuation allowance, unpaid principal</t>
        </is>
      </c>
      <c r="B21" s="6" t="n">
        <v>2025</v>
      </c>
      <c r="C21" s="6" t="n">
        <v>5081</v>
      </c>
    </row>
    <row r="22">
      <c r="A22" s="4" t="inlineStr">
        <is>
          <t>Loans without a specific valuation allowance, interest income recognized</t>
        </is>
      </c>
      <c r="B22" s="6" t="n">
        <v>3285</v>
      </c>
      <c r="C22" s="6" t="n">
        <v>423</v>
      </c>
    </row>
    <row r="23">
      <c r="A23" s="4" t="inlineStr">
        <is>
          <t>Loans with a specific valuation allowance, recorded balance</t>
        </is>
      </c>
      <c r="B23" s="6" t="n">
        <v>866</v>
      </c>
      <c r="C23" s="6" t="n">
        <v>1158</v>
      </c>
    </row>
    <row r="24">
      <c r="A24" s="4" t="inlineStr">
        <is>
          <t>Loans with a specific valuation allowance, unpaid principal</t>
        </is>
      </c>
      <c r="B24" s="6" t="n">
        <v>866</v>
      </c>
      <c r="C24" s="6" t="n">
        <v>3129</v>
      </c>
    </row>
    <row r="25">
      <c r="A25" s="4" t="inlineStr">
        <is>
          <t>Valuation allowance</t>
        </is>
      </c>
      <c r="B25" s="6" t="n">
        <v>656</v>
      </c>
      <c r="C25" s="6" t="n">
        <v>114</v>
      </c>
    </row>
    <row r="26">
      <c r="A26" s="4" t="inlineStr">
        <is>
          <t>Loans with a specific valuation allowance, average investment in impaired loans</t>
        </is>
      </c>
      <c r="B26" s="6" t="n">
        <v>891</v>
      </c>
      <c r="C26" s="6" t="n">
        <v>4093</v>
      </c>
    </row>
    <row r="27">
      <c r="A27" s="4" t="inlineStr">
        <is>
          <t>Loans with a specific valuation allowance, recorded balance</t>
        </is>
      </c>
      <c r="B27" s="6" t="n">
        <v>2891</v>
      </c>
      <c r="C27" s="6" t="n">
        <v>6239</v>
      </c>
    </row>
    <row r="28">
      <c r="A28" s="4" t="inlineStr">
        <is>
          <t>Loans unpaid principal</t>
        </is>
      </c>
      <c r="B28" s="6" t="n">
        <v>2891</v>
      </c>
      <c r="C28" s="6" t="n">
        <v>8210</v>
      </c>
    </row>
    <row r="29">
      <c r="A29" s="4" t="inlineStr">
        <is>
          <t>Loans average investment in impaired loans</t>
        </is>
      </c>
      <c r="B29" s="6" t="n">
        <v>4176</v>
      </c>
      <c r="C29" s="6" t="n">
        <v>4516</v>
      </c>
    </row>
    <row r="30">
      <c r="A30" s="4" t="inlineStr">
        <is>
          <t>Commercial Real Estate Portfolio Segment [Member]</t>
        </is>
      </c>
    </row>
    <row r="31">
      <c r="A31" s="4" t="inlineStr">
        <is>
          <t>Loans without a specific valuation allowance, recorded balance</t>
        </is>
      </c>
      <c r="B31" s="6" t="n">
        <v>2976</v>
      </c>
      <c r="C31" s="6" t="n">
        <v>3419</v>
      </c>
    </row>
    <row r="32">
      <c r="A32" s="4" t="inlineStr">
        <is>
          <t>Loans without a specific valuation allowance, unpaid principal</t>
        </is>
      </c>
      <c r="B32" s="6" t="n">
        <v>2976</v>
      </c>
      <c r="C32" s="6" t="n">
        <v>3419</v>
      </c>
    </row>
    <row r="33">
      <c r="A33" s="4" t="inlineStr">
        <is>
          <t>Loans without a specific valuation allowance, interest income recognized</t>
        </is>
      </c>
      <c r="B33" s="6" t="n">
        <v>3269</v>
      </c>
      <c r="C33" s="6" t="n">
        <v>3152</v>
      </c>
    </row>
    <row r="34">
      <c r="A34" s="4" t="inlineStr">
        <is>
          <t>Loans with a specific valuation allowance, interest income recognized</t>
        </is>
      </c>
      <c r="B34" s="6" t="n">
        <v>10</v>
      </c>
      <c r="C34" s="6" t="n">
        <v>4</v>
      </c>
    </row>
    <row r="35">
      <c r="A35" s="4" t="inlineStr">
        <is>
          <t>Loans with a specific valuation allowance, recorded balance</t>
        </is>
      </c>
      <c r="B35" s="6" t="n">
        <v>494</v>
      </c>
      <c r="C35" s="6" t="n">
        <v>801</v>
      </c>
    </row>
    <row r="36">
      <c r="A36" s="4" t="inlineStr">
        <is>
          <t>Loans with a specific valuation allowance, unpaid principal</t>
        </is>
      </c>
      <c r="B36" s="6" t="n">
        <v>494</v>
      </c>
      <c r="C36" s="6" t="n">
        <v>801</v>
      </c>
    </row>
    <row r="37">
      <c r="A37" s="4" t="inlineStr">
        <is>
          <t>Valuation allowance</t>
        </is>
      </c>
      <c r="B37" s="6" t="n">
        <v>85</v>
      </c>
      <c r="C37" s="6" t="n">
        <v>117</v>
      </c>
    </row>
    <row r="38">
      <c r="A38" s="4" t="inlineStr">
        <is>
          <t>Loans with a specific valuation allowance, average investment in impaired loans</t>
        </is>
      </c>
      <c r="B38" s="6" t="n">
        <v>602</v>
      </c>
      <c r="C38" s="6" t="n">
        <v>365</v>
      </c>
    </row>
    <row r="39">
      <c r="A39" s="4" t="inlineStr">
        <is>
          <t>Loans with a specific valuation allowance, recorded balance</t>
        </is>
      </c>
      <c r="B39" s="6" t="n">
        <v>3470</v>
      </c>
      <c r="C39" s="6" t="n">
        <v>4220</v>
      </c>
    </row>
    <row r="40">
      <c r="A40" s="4" t="inlineStr">
        <is>
          <t>Loans unpaid principal</t>
        </is>
      </c>
      <c r="B40" s="6" t="n">
        <v>3470</v>
      </c>
      <c r="C40" s="6" t="n">
        <v>4220</v>
      </c>
    </row>
    <row r="41">
      <c r="A41" s="4" t="inlineStr">
        <is>
          <t>Loans average investment in impaired loans</t>
        </is>
      </c>
      <c r="B41" s="6" t="n">
        <v>3871</v>
      </c>
      <c r="C41" s="6" t="n">
        <v>3517</v>
      </c>
    </row>
    <row r="42">
      <c r="A42" s="4" t="inlineStr">
        <is>
          <t>Loans interest income recognized</t>
        </is>
      </c>
      <c r="B42" s="6" t="n">
        <v>10</v>
      </c>
      <c r="C42" s="6" t="n">
        <v>4</v>
      </c>
    </row>
    <row r="43">
      <c r="A43" s="4" t="inlineStr">
        <is>
          <t>Commercial Portfolio Segment [Member]</t>
        </is>
      </c>
    </row>
    <row r="44">
      <c r="A44" s="4" t="inlineStr">
        <is>
          <t>Loans without a specific valuation allowance, recorded balance</t>
        </is>
      </c>
      <c r="B44" s="6" t="n">
        <v>1837</v>
      </c>
      <c r="C44" s="6" t="n">
        <v>4902</v>
      </c>
    </row>
    <row r="45">
      <c r="A45" s="4" t="inlineStr">
        <is>
          <t>Loans without a specific valuation allowance, unpaid principal</t>
        </is>
      </c>
      <c r="B45" s="6" t="n">
        <v>1837</v>
      </c>
      <c r="C45" s="6" t="n">
        <v>4902</v>
      </c>
    </row>
    <row r="46">
      <c r="A46" s="4" t="inlineStr">
        <is>
          <t>Loans without a specific valuation allowance, interest income recognized</t>
        </is>
      </c>
      <c r="B46" s="6" t="n">
        <v>2808</v>
      </c>
      <c r="C46" s="6" t="n">
        <v>455</v>
      </c>
    </row>
    <row r="47">
      <c r="A47" s="4" t="inlineStr">
        <is>
          <t>Loans with a specific valuation allowance, recorded balance</t>
        </is>
      </c>
      <c r="B47" s="6" t="n">
        <v>187</v>
      </c>
      <c r="C47" s="6" t="n">
        <v>341</v>
      </c>
    </row>
    <row r="48">
      <c r="A48" s="4" t="inlineStr">
        <is>
          <t>Loans with a specific valuation allowance, unpaid principal</t>
        </is>
      </c>
      <c r="B48" s="6" t="n">
        <v>223</v>
      </c>
      <c r="C48" s="6" t="n">
        <v>341</v>
      </c>
    </row>
    <row r="49">
      <c r="A49" s="4" t="inlineStr">
        <is>
          <t>Valuation allowance</t>
        </is>
      </c>
      <c r="B49" s="6" t="n">
        <v>46</v>
      </c>
      <c r="C49" s="6" t="n">
        <v>63</v>
      </c>
    </row>
    <row r="50">
      <c r="A50" s="4" t="inlineStr">
        <is>
          <t>Loans with a specific valuation allowance, average investment in impaired loans</t>
        </is>
      </c>
      <c r="B50" s="6" t="n">
        <v>313</v>
      </c>
      <c r="C50" s="6" t="n">
        <v>792</v>
      </c>
    </row>
    <row r="51">
      <c r="A51" s="4" t="inlineStr">
        <is>
          <t>Loans with a specific valuation allowance, recorded balance</t>
        </is>
      </c>
      <c r="B51" s="6" t="n">
        <v>2024</v>
      </c>
      <c r="C51" s="6" t="n">
        <v>5243</v>
      </c>
    </row>
    <row r="52">
      <c r="A52" s="4" t="inlineStr">
        <is>
          <t>Loans unpaid principal</t>
        </is>
      </c>
      <c r="B52" s="6" t="n">
        <v>2060</v>
      </c>
      <c r="C52" s="6" t="n">
        <v>5243</v>
      </c>
    </row>
    <row r="53">
      <c r="A53" s="4" t="inlineStr">
        <is>
          <t>Loans average investment in impaired loans</t>
        </is>
      </c>
      <c r="B53" s="6" t="n">
        <v>3121</v>
      </c>
      <c r="C53" s="6" t="n">
        <v>1247</v>
      </c>
    </row>
    <row r="54">
      <c r="A54" s="4" t="inlineStr">
        <is>
          <t>Consumer and Other Loans [Member]</t>
        </is>
      </c>
    </row>
    <row r="55">
      <c r="A55" s="4" t="inlineStr">
        <is>
          <t>Loans without a specific valuation allowance, recorded balance</t>
        </is>
      </c>
      <c r="B55" s="6" t="n">
        <v>89</v>
      </c>
      <c r="C55" s="6" t="n">
        <v>100</v>
      </c>
    </row>
    <row r="56">
      <c r="A56" s="4" t="inlineStr">
        <is>
          <t>Loans without a specific valuation allowance, unpaid principal</t>
        </is>
      </c>
      <c r="B56" s="6" t="n">
        <v>89</v>
      </c>
      <c r="C56" s="6" t="n">
        <v>100</v>
      </c>
    </row>
    <row r="57">
      <c r="A57" s="4" t="inlineStr">
        <is>
          <t>Loans without a specific valuation allowance, interest income recognized</t>
        </is>
      </c>
      <c r="B57" s="6" t="n">
        <v>97</v>
      </c>
      <c r="C57" s="6" t="n">
        <v>110</v>
      </c>
    </row>
    <row r="58">
      <c r="A58" s="4" t="inlineStr">
        <is>
          <t>Loans with a specific valuation allowance, interest income recognized</t>
        </is>
      </c>
      <c r="C58" s="6" t="n">
        <v>13</v>
      </c>
    </row>
    <row r="59">
      <c r="A59" s="4" t="inlineStr">
        <is>
          <t>Loans with a specific valuation allowance, recorded balance</t>
        </is>
      </c>
      <c r="B59" s="6" t="n">
        <v>82</v>
      </c>
      <c r="C59" s="6" t="n">
        <v>102</v>
      </c>
    </row>
    <row r="60">
      <c r="A60" s="4" t="inlineStr">
        <is>
          <t>Loans with a specific valuation allowance, unpaid principal</t>
        </is>
      </c>
      <c r="B60" s="6" t="n">
        <v>82</v>
      </c>
      <c r="C60" s="6" t="n">
        <v>102</v>
      </c>
    </row>
    <row r="61">
      <c r="A61" s="4" t="inlineStr">
        <is>
          <t>Valuation allowance</t>
        </is>
      </c>
      <c r="B61" s="6" t="n">
        <v>15</v>
      </c>
      <c r="C61" s="6" t="n">
        <v>15</v>
      </c>
    </row>
    <row r="62">
      <c r="A62" s="4" t="inlineStr">
        <is>
          <t>Loans with a specific valuation allowance, average investment in impaired loans</t>
        </is>
      </c>
      <c r="B62" s="6" t="n">
        <v>94</v>
      </c>
      <c r="C62" s="6" t="n">
        <v>136</v>
      </c>
    </row>
    <row r="63">
      <c r="A63" s="4" t="inlineStr">
        <is>
          <t>Loans with a specific valuation allowance, recorded balance</t>
        </is>
      </c>
      <c r="B63" s="6" t="n">
        <v>171</v>
      </c>
      <c r="C63" s="6" t="n">
        <v>202</v>
      </c>
    </row>
    <row r="64">
      <c r="A64" s="4" t="inlineStr">
        <is>
          <t>Loans unpaid principal</t>
        </is>
      </c>
      <c r="B64" s="6" t="n">
        <v>171</v>
      </c>
      <c r="C64" s="6" t="n">
        <v>202</v>
      </c>
    </row>
    <row r="65">
      <c r="A65" s="4" t="inlineStr">
        <is>
          <t>Loans average investment in impaired loans</t>
        </is>
      </c>
      <c r="B65" s="5" t="n">
        <v>191</v>
      </c>
      <c r="C65" s="6" t="n">
        <v>246</v>
      </c>
    </row>
    <row r="66">
      <c r="A66" s="4" t="inlineStr">
        <is>
          <t>Loans interest income recognized</t>
        </is>
      </c>
      <c r="C66" s="5" t="n">
        <v>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Troubled Debt Restructurings (Details) - USD ($)</t>
        </is>
      </c>
      <c r="B1" s="2" t="inlineStr">
        <is>
          <t>Dec. 31, 2021</t>
        </is>
      </c>
      <c r="C1" s="2" t="inlineStr">
        <is>
          <t>Dec. 31, 2020</t>
        </is>
      </c>
    </row>
    <row r="2">
      <c r="A2" s="4" t="inlineStr">
        <is>
          <t>Carrying balance of TDR</t>
        </is>
      </c>
      <c r="B2" s="5" t="n">
        <v>1887159</v>
      </c>
      <c r="C2" s="5" t="n">
        <v>6141262</v>
      </c>
    </row>
    <row r="3">
      <c r="A3" s="4" t="inlineStr">
        <is>
          <t>Residential Portfolio Segment [Member] | Real Estate Residential, One To Four Family Units [Member]</t>
        </is>
      </c>
    </row>
    <row r="4">
      <c r="A4" s="4" t="inlineStr">
        <is>
          <t>Carrying balance of TDR</t>
        </is>
      </c>
      <c r="B4" s="6" t="n">
        <v>176576</v>
      </c>
      <c r="C4" s="6" t="n">
        <v>1178876</v>
      </c>
    </row>
    <row r="5">
      <c r="A5" s="4" t="inlineStr">
        <is>
          <t>Residential Portfolio Segment [Member] | Real Estate Residential, Multi Family Units [Member]</t>
        </is>
      </c>
    </row>
    <row r="6">
      <c r="A6" s="4" t="inlineStr">
        <is>
          <t>Carrying balance of TDR</t>
        </is>
      </c>
      <c r="B6" s="6" t="n">
        <v>0</v>
      </c>
      <c r="C6" s="6" t="n">
        <v>0</v>
      </c>
    </row>
    <row r="7">
      <c r="A7" s="4" t="inlineStr">
        <is>
          <t>Real Estate, Construction [Member]</t>
        </is>
      </c>
    </row>
    <row r="8">
      <c r="A8" s="4" t="inlineStr">
        <is>
          <t>Carrying balance of TDR</t>
        </is>
      </c>
      <c r="B8" s="6" t="n">
        <v>839419</v>
      </c>
      <c r="C8" s="6" t="n">
        <v>3700084</v>
      </c>
    </row>
    <row r="9">
      <c r="A9" s="4" t="inlineStr">
        <is>
          <t>Commercial Real Estate Portfolio Segment [Member]</t>
        </is>
      </c>
    </row>
    <row r="10">
      <c r="A10" s="4" t="inlineStr">
        <is>
          <t>Carrying balance of TDR</t>
        </is>
      </c>
      <c r="B10" s="6" t="n">
        <v>592515</v>
      </c>
      <c r="C10" s="6" t="n">
        <v>893992</v>
      </c>
    </row>
    <row r="11">
      <c r="A11" s="4" t="inlineStr">
        <is>
          <t>Commercial Portfolio Segment [Member]</t>
        </is>
      </c>
    </row>
    <row r="12">
      <c r="A12" s="4" t="inlineStr">
        <is>
          <t>Carrying balance of TDR</t>
        </is>
      </c>
      <c r="B12" s="5" t="n">
        <v>278649</v>
      </c>
      <c r="C12" s="5" t="n">
        <v>3683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Loans by Credit Quality (Details) - USD ($)</t>
        </is>
      </c>
      <c r="B1" s="2" t="inlineStr">
        <is>
          <t>Dec. 31, 2021</t>
        </is>
      </c>
      <c r="C1" s="2" t="inlineStr">
        <is>
          <t>Dec. 31, 2020</t>
        </is>
      </c>
    </row>
    <row r="2">
      <c r="A2" s="4" t="inlineStr">
        <is>
          <t>Loans receivable</t>
        </is>
      </c>
      <c r="B2" s="5" t="n">
        <v>822585937</v>
      </c>
      <c r="C2" s="5" t="n">
        <v>753408413</v>
      </c>
    </row>
    <row r="3">
      <c r="A3" s="4" t="inlineStr">
        <is>
          <t>Real Estate, Construction [Member]</t>
        </is>
      </c>
    </row>
    <row r="4">
      <c r="A4" s="4" t="inlineStr">
        <is>
          <t>Loans receivable</t>
        </is>
      </c>
      <c r="B4" s="6" t="n">
        <v>124848581</v>
      </c>
      <c r="C4" s="6" t="n">
        <v>70847330</v>
      </c>
    </row>
    <row r="5">
      <c r="A5" s="4" t="inlineStr">
        <is>
          <t>Commercial Real Estate Portfolio Segment [Member]</t>
        </is>
      </c>
    </row>
    <row r="6">
      <c r="A6" s="4" t="inlineStr">
        <is>
          <t>Loans receivable</t>
        </is>
      </c>
      <c r="B6" s="6" t="n">
        <v>381119167</v>
      </c>
      <c r="C6" s="6" t="n">
        <v>305673212</v>
      </c>
    </row>
    <row r="7">
      <c r="A7" s="4" t="inlineStr">
        <is>
          <t>Residential Portfolio Segment [Member] | Real Estate Residential, One To Four Family Units [Member]</t>
        </is>
      </c>
    </row>
    <row r="8">
      <c r="A8" s="4" t="inlineStr">
        <is>
          <t>Loans receivable</t>
        </is>
      </c>
      <c r="B8" s="6" t="n">
        <v>102791228</v>
      </c>
      <c r="C8" s="6" t="n">
        <v>115799200</v>
      </c>
    </row>
    <row r="9">
      <c r="A9" s="4" t="inlineStr">
        <is>
          <t>Residential Portfolio Segment [Member] | Real Estate Residential, Multi Family Units [Member]</t>
        </is>
      </c>
    </row>
    <row r="10">
      <c r="A10" s="4" t="inlineStr">
        <is>
          <t>Loans receivable</t>
        </is>
      </c>
      <c r="B10" s="6" t="n">
        <v>76565222</v>
      </c>
      <c r="C10" s="6" t="n">
        <v>90028775</v>
      </c>
    </row>
    <row r="11">
      <c r="A11" s="4" t="inlineStr">
        <is>
          <t>Commercial Portfolio Segment [Member]</t>
        </is>
      </c>
    </row>
    <row r="12">
      <c r="A12" s="4" t="inlineStr">
        <is>
          <t>Loans receivable</t>
        </is>
      </c>
      <c r="B12" s="6" t="n">
        <v>115794005</v>
      </c>
      <c r="C12" s="6" t="n">
        <v>144326350</v>
      </c>
    </row>
    <row r="13">
      <c r="A13" s="4" t="inlineStr">
        <is>
          <t>Consumer and Other Loans [Member]</t>
        </is>
      </c>
    </row>
    <row r="14">
      <c r="A14" s="4" t="inlineStr">
        <is>
          <t>Loans receivable</t>
        </is>
      </c>
      <c r="B14" s="6" t="n">
        <v>21467734</v>
      </c>
      <c r="C14" s="6" t="n">
        <v>26733546</v>
      </c>
    </row>
    <row r="15">
      <c r="A15" s="4" t="inlineStr">
        <is>
          <t>Pass [Member]</t>
        </is>
      </c>
    </row>
    <row r="16">
      <c r="A16" s="4" t="inlineStr">
        <is>
          <t>Loans receivable</t>
        </is>
      </c>
      <c r="B16" s="6" t="n">
        <v>769617000</v>
      </c>
      <c r="C16" s="6" t="n">
        <v>685352000</v>
      </c>
    </row>
    <row r="17">
      <c r="A17" s="4" t="inlineStr">
        <is>
          <t>Pass [Member] | Real Estate, Construction [Member]</t>
        </is>
      </c>
    </row>
    <row r="18">
      <c r="A18" s="4" t="inlineStr">
        <is>
          <t>Loans receivable</t>
        </is>
      </c>
      <c r="B18" s="6" t="n">
        <v>121892000</v>
      </c>
      <c r="C18" s="6" t="n">
        <v>64531000</v>
      </c>
    </row>
    <row r="19">
      <c r="A19" s="4" t="inlineStr">
        <is>
          <t>Pass [Member] | Commercial Real Estate Portfolio Segment [Member]</t>
        </is>
      </c>
    </row>
    <row r="20">
      <c r="A20" s="4" t="inlineStr">
        <is>
          <t>Loans receivable</t>
        </is>
      </c>
      <c r="B20" s="6" t="n">
        <v>342560000</v>
      </c>
      <c r="C20" s="6" t="n">
        <v>262771000</v>
      </c>
    </row>
    <row r="21">
      <c r="A21" s="4" t="inlineStr">
        <is>
          <t>Pass [Member] | Residential Portfolio Segment [Member] | Real Estate Residential, One To Four Family Units [Member]</t>
        </is>
      </c>
    </row>
    <row r="22">
      <c r="A22" s="4" t="inlineStr">
        <is>
          <t>Loans receivable</t>
        </is>
      </c>
      <c r="B22" s="6" t="n">
        <v>100830000</v>
      </c>
      <c r="C22" s="6" t="n">
        <v>110615000</v>
      </c>
    </row>
    <row r="23">
      <c r="A23" s="4" t="inlineStr">
        <is>
          <t>Pass [Member] | Residential Portfolio Segment [Member] | Real Estate Residential, Multi Family Units [Member]</t>
        </is>
      </c>
    </row>
    <row r="24">
      <c r="A24" s="4" t="inlineStr">
        <is>
          <t>Loans receivable</t>
        </is>
      </c>
      <c r="B24" s="6" t="n">
        <v>75166000</v>
      </c>
      <c r="C24" s="6" t="n">
        <v>90029000</v>
      </c>
    </row>
    <row r="25">
      <c r="A25" s="4" t="inlineStr">
        <is>
          <t>Pass [Member] | Commercial Portfolio Segment [Member]</t>
        </is>
      </c>
    </row>
    <row r="26">
      <c r="A26" s="4" t="inlineStr">
        <is>
          <t>Loans receivable</t>
        </is>
      </c>
      <c r="B26" s="6" t="n">
        <v>107872000</v>
      </c>
      <c r="C26" s="6" t="n">
        <v>130874000</v>
      </c>
    </row>
    <row r="27">
      <c r="A27" s="4" t="inlineStr">
        <is>
          <t>Pass [Member] | Consumer and Other Loans [Member]</t>
        </is>
      </c>
    </row>
    <row r="28">
      <c r="A28" s="4" t="inlineStr">
        <is>
          <t>Loans receivable</t>
        </is>
      </c>
      <c r="B28" s="6" t="n">
        <v>21297000</v>
      </c>
      <c r="C28" s="6" t="n">
        <v>26532000</v>
      </c>
    </row>
    <row r="29">
      <c r="A29" s="4" t="inlineStr">
        <is>
          <t>Special Mention [Member]</t>
        </is>
      </c>
    </row>
    <row r="30">
      <c r="A30" s="4" t="inlineStr">
        <is>
          <t>Loans receivable</t>
        </is>
      </c>
      <c r="B30" s="6" t="n">
        <v>31143000</v>
      </c>
      <c r="C30" s="6" t="n">
        <v>4565000</v>
      </c>
    </row>
    <row r="31">
      <c r="A31" s="4" t="inlineStr">
        <is>
          <t>Special Mention [Member] | Real Estate, Construction [Member]</t>
        </is>
      </c>
    </row>
    <row r="32">
      <c r="A32" s="4" t="inlineStr">
        <is>
          <t>Loans receivable</t>
        </is>
      </c>
      <c r="B32" s="6" t="n">
        <v>0</v>
      </c>
      <c r="C32" s="6" t="n">
        <v>0</v>
      </c>
    </row>
    <row r="33">
      <c r="A33" s="4" t="inlineStr">
        <is>
          <t>Special Mention [Member] | Commercial Real Estate Portfolio Segment [Member]</t>
        </is>
      </c>
    </row>
    <row r="34">
      <c r="A34" s="4" t="inlineStr">
        <is>
          <t>Loans receivable</t>
        </is>
      </c>
      <c r="B34" s="6" t="n">
        <v>24589000</v>
      </c>
      <c r="C34" s="6" t="n">
        <v>4442000</v>
      </c>
    </row>
    <row r="35">
      <c r="A35" s="4" t="inlineStr">
        <is>
          <t>Special Mention [Member] | Residential Portfolio Segment [Member] | Real Estate Residential, One To Four Family Units [Member]</t>
        </is>
      </c>
    </row>
    <row r="36">
      <c r="A36" s="4" t="inlineStr">
        <is>
          <t>Loans receivable</t>
        </is>
      </c>
      <c r="B36" s="6" t="n">
        <v>68000</v>
      </c>
      <c r="C36" s="6" t="n">
        <v>0</v>
      </c>
    </row>
    <row r="37">
      <c r="A37" s="4" t="inlineStr">
        <is>
          <t>Special Mention [Member] | Residential Portfolio Segment [Member] | Real Estate Residential, Multi Family Units [Member]</t>
        </is>
      </c>
    </row>
    <row r="38">
      <c r="A38" s="4" t="inlineStr">
        <is>
          <t>Loans receivable</t>
        </is>
      </c>
      <c r="B38" s="6" t="n">
        <v>1399000</v>
      </c>
      <c r="C38" s="6" t="n">
        <v>0</v>
      </c>
    </row>
    <row r="39">
      <c r="A39" s="4" t="inlineStr">
        <is>
          <t>Special Mention [Member] | Commercial Portfolio Segment [Member]</t>
        </is>
      </c>
    </row>
    <row r="40">
      <c r="A40" s="4" t="inlineStr">
        <is>
          <t>Loans receivable</t>
        </is>
      </c>
      <c r="B40" s="6" t="n">
        <v>5087000</v>
      </c>
      <c r="C40" s="6" t="n">
        <v>123000</v>
      </c>
    </row>
    <row r="41">
      <c r="A41" s="4" t="inlineStr">
        <is>
          <t>Special Mention [Member] | Consumer and Other Loans [Member]</t>
        </is>
      </c>
    </row>
    <row r="42">
      <c r="A42" s="4" t="inlineStr">
        <is>
          <t>Loans receivable</t>
        </is>
      </c>
      <c r="B42" s="6" t="n">
        <v>0</v>
      </c>
      <c r="C42" s="6" t="n">
        <v>0</v>
      </c>
    </row>
    <row r="43">
      <c r="A43" s="4" t="inlineStr">
        <is>
          <t>Substandard [Member]</t>
        </is>
      </c>
    </row>
    <row r="44">
      <c r="A44" s="4" t="inlineStr">
        <is>
          <t>Loans receivable</t>
        </is>
      </c>
      <c r="B44" s="6" t="n">
        <v>21826000</v>
      </c>
      <c r="C44" s="6" t="n">
        <v>63491000</v>
      </c>
    </row>
    <row r="45">
      <c r="A45" s="4" t="inlineStr">
        <is>
          <t>Substandard [Member] | Real Estate, Construction [Member]</t>
        </is>
      </c>
    </row>
    <row r="46">
      <c r="A46" s="4" t="inlineStr">
        <is>
          <t>Loans receivable</t>
        </is>
      </c>
      <c r="B46" s="6" t="n">
        <v>2957000</v>
      </c>
      <c r="C46" s="6" t="n">
        <v>6316000</v>
      </c>
    </row>
    <row r="47">
      <c r="A47" s="4" t="inlineStr">
        <is>
          <t>Substandard [Member] | Commercial Real Estate Portfolio Segment [Member]</t>
        </is>
      </c>
    </row>
    <row r="48">
      <c r="A48" s="4" t="inlineStr">
        <is>
          <t>Loans receivable</t>
        </is>
      </c>
      <c r="B48" s="6" t="n">
        <v>13970000</v>
      </c>
      <c r="C48" s="6" t="n">
        <v>38460000</v>
      </c>
    </row>
    <row r="49">
      <c r="A49" s="4" t="inlineStr">
        <is>
          <t>Substandard [Member] | Residential Portfolio Segment [Member] | Real Estate Residential, One To Four Family Units [Member]</t>
        </is>
      </c>
    </row>
    <row r="50">
      <c r="A50" s="4" t="inlineStr">
        <is>
          <t>Loans receivable</t>
        </is>
      </c>
      <c r="B50" s="6" t="n">
        <v>1893000</v>
      </c>
      <c r="C50" s="6" t="n">
        <v>5184000</v>
      </c>
    </row>
    <row r="51">
      <c r="A51" s="4" t="inlineStr">
        <is>
          <t>Substandard [Member] | Residential Portfolio Segment [Member] | Real Estate Residential, Multi Family Units [Member]</t>
        </is>
      </c>
    </row>
    <row r="52">
      <c r="A52" s="4" t="inlineStr">
        <is>
          <t>Loans receivable</t>
        </is>
      </c>
      <c r="B52" s="6" t="n">
        <v>0</v>
      </c>
      <c r="C52" s="6" t="n">
        <v>0</v>
      </c>
    </row>
    <row r="53">
      <c r="A53" s="4" t="inlineStr">
        <is>
          <t>Substandard [Member] | Commercial Portfolio Segment [Member]</t>
        </is>
      </c>
    </row>
    <row r="54">
      <c r="A54" s="4" t="inlineStr">
        <is>
          <t>Loans receivable</t>
        </is>
      </c>
      <c r="B54" s="6" t="n">
        <v>2835000</v>
      </c>
      <c r="C54" s="6" t="n">
        <v>13329000</v>
      </c>
    </row>
    <row r="55">
      <c r="A55" s="4" t="inlineStr">
        <is>
          <t>Substandard [Member] | Consumer and Other Loans [Member]</t>
        </is>
      </c>
    </row>
    <row r="56">
      <c r="A56" s="4" t="inlineStr">
        <is>
          <t>Loans receivable</t>
        </is>
      </c>
      <c r="B56" s="6" t="n">
        <v>171000</v>
      </c>
      <c r="C56" s="6" t="n">
        <v>202000</v>
      </c>
    </row>
    <row r="57">
      <c r="A57" s="4" t="inlineStr">
        <is>
          <t>Doubtful [Member]</t>
        </is>
      </c>
    </row>
    <row r="58">
      <c r="A58" s="4" t="inlineStr">
        <is>
          <t>Loans receivable</t>
        </is>
      </c>
      <c r="B58" s="6" t="n">
        <v>0</v>
      </c>
      <c r="C58" s="6" t="n">
        <v>0</v>
      </c>
    </row>
    <row r="59">
      <c r="A59" s="4" t="inlineStr">
        <is>
          <t>Doubtful [Member] | Real Estate, Construction [Member]</t>
        </is>
      </c>
    </row>
    <row r="60">
      <c r="A60" s="4" t="inlineStr">
        <is>
          <t>Loans receivable</t>
        </is>
      </c>
      <c r="B60" s="6" t="n">
        <v>0</v>
      </c>
      <c r="C60" s="6" t="n">
        <v>0</v>
      </c>
    </row>
    <row r="61">
      <c r="A61" s="4" t="inlineStr">
        <is>
          <t>Doubtful [Member] | Commercial Real Estate Portfolio Segment [Member]</t>
        </is>
      </c>
    </row>
    <row r="62">
      <c r="A62" s="4" t="inlineStr">
        <is>
          <t>Loans receivable</t>
        </is>
      </c>
      <c r="B62" s="6" t="n">
        <v>0</v>
      </c>
      <c r="C62" s="6" t="n">
        <v>0</v>
      </c>
    </row>
    <row r="63">
      <c r="A63" s="4" t="inlineStr">
        <is>
          <t>Doubtful [Member] | Residential Portfolio Segment [Member] | Real Estate Residential, One To Four Family Units [Member]</t>
        </is>
      </c>
    </row>
    <row r="64">
      <c r="A64" s="4" t="inlineStr">
        <is>
          <t>Loans receivable</t>
        </is>
      </c>
      <c r="B64" s="6" t="n">
        <v>0</v>
      </c>
      <c r="C64" s="6" t="n">
        <v>0</v>
      </c>
    </row>
    <row r="65">
      <c r="A65" s="4" t="inlineStr">
        <is>
          <t>Doubtful [Member] | Residential Portfolio Segment [Member] | Real Estate Residential, Multi Family Units [Member]</t>
        </is>
      </c>
    </row>
    <row r="66">
      <c r="A66" s="4" t="inlineStr">
        <is>
          <t>Loans receivable</t>
        </is>
      </c>
      <c r="B66" s="6" t="n">
        <v>0</v>
      </c>
      <c r="C66" s="6" t="n">
        <v>0</v>
      </c>
    </row>
    <row r="67">
      <c r="A67" s="4" t="inlineStr">
        <is>
          <t>Doubtful [Member] | Commercial Portfolio Segment [Member]</t>
        </is>
      </c>
    </row>
    <row r="68">
      <c r="A68" s="4" t="inlineStr">
        <is>
          <t>Loans receivable</t>
        </is>
      </c>
      <c r="B68" s="6" t="n">
        <v>0</v>
      </c>
      <c r="C68" s="6" t="n">
        <v>0</v>
      </c>
    </row>
    <row r="69">
      <c r="A69" s="4" t="inlineStr">
        <is>
          <t>Doubtful [Member] | Consumer and Other Loans [Member]</t>
        </is>
      </c>
    </row>
    <row r="70">
      <c r="A70" s="4" t="inlineStr">
        <is>
          <t>Loans receivable</t>
        </is>
      </c>
      <c r="B70" s="5" t="n">
        <v>0</v>
      </c>
      <c r="C7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4 - Goodwill and Other Intangible Assets (Details Textual) - USD ($)</t>
        </is>
      </c>
      <c r="B1" s="2" t="inlineStr">
        <is>
          <t>Jun. 30, 2018</t>
        </is>
      </c>
      <c r="C1" s="2" t="inlineStr">
        <is>
          <t>Dec. 31, 2021</t>
        </is>
      </c>
      <c r="D1" s="2" t="inlineStr">
        <is>
          <t>Dec. 31, 2020</t>
        </is>
      </c>
      <c r="E1" s="2" t="inlineStr">
        <is>
          <t>Dec. 31, 2018</t>
        </is>
      </c>
    </row>
    <row r="2">
      <c r="A2" s="4" t="inlineStr">
        <is>
          <t>Goodwill, Ending Balance</t>
        </is>
      </c>
      <c r="C2" s="5" t="n">
        <v>1434982</v>
      </c>
      <c r="D2" s="5" t="n">
        <v>1434982</v>
      </c>
    </row>
    <row r="3">
      <c r="A3" s="4" t="inlineStr">
        <is>
          <t>Finite-Lived Intangible Assets, Gross, Total</t>
        </is>
      </c>
      <c r="C3" s="6" t="n">
        <v>3520000</v>
      </c>
      <c r="D3" s="6" t="n">
        <v>3520000</v>
      </c>
    </row>
    <row r="4">
      <c r="A4" s="4" t="inlineStr">
        <is>
          <t>Hometown Bancshares, Inc. [Member]</t>
        </is>
      </c>
    </row>
    <row r="5">
      <c r="A5" s="4" t="inlineStr">
        <is>
          <t>Goodwill, Ending Balance</t>
        </is>
      </c>
      <c r="C5" s="5" t="n">
        <v>1434982</v>
      </c>
      <c r="D5" s="5" t="n">
        <v>1434982</v>
      </c>
      <c r="E5" s="5" t="n">
        <v>1400000</v>
      </c>
    </row>
    <row r="6">
      <c r="A6" s="4" t="inlineStr">
        <is>
          <t>Hometown Bancshares, Inc. [Member] | Core Deposits [Member]</t>
        </is>
      </c>
    </row>
    <row r="7">
      <c r="A7" s="4" t="inlineStr">
        <is>
          <t>Finite-Lived Intangible Asset, Useful Life (Year)</t>
        </is>
      </c>
      <c r="B7" s="4" t="inlineStr">
        <is>
          <t>7 years</t>
        </is>
      </c>
      <c r="C7" s="4" t="inlineStr">
        <is>
          <t>7 years</t>
        </is>
      </c>
    </row>
    <row r="8">
      <c r="A8" s="4" t="inlineStr">
        <is>
          <t>Finite-Lived Intangible Assets, Gross, Total</t>
        </is>
      </c>
      <c r="B8" s="5" t="n">
        <v>3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Goodwill and Other Intangibles (Details) - USD ($)</t>
        </is>
      </c>
      <c r="B1" s="2" t="inlineStr">
        <is>
          <t>Dec. 31, 2021</t>
        </is>
      </c>
      <c r="C1" s="2" t="inlineStr">
        <is>
          <t>Dec. 31, 2020</t>
        </is>
      </c>
    </row>
    <row r="2">
      <c r="A2" s="4" t="inlineStr">
        <is>
          <t>Goodwill</t>
        </is>
      </c>
      <c r="B2" s="5" t="n">
        <v>1434982</v>
      </c>
      <c r="C2" s="5" t="n">
        <v>1434982</v>
      </c>
    </row>
    <row r="3">
      <c r="A3" s="4" t="inlineStr">
        <is>
          <t>Gross carrying amount</t>
        </is>
      </c>
      <c r="B3" s="6" t="n">
        <v>3520000</v>
      </c>
      <c r="C3" s="6" t="n">
        <v>3520000</v>
      </c>
    </row>
    <row r="4">
      <c r="A4" s="4" t="inlineStr">
        <is>
          <t>Accumulated amortization</t>
        </is>
      </c>
      <c r="B4" s="6" t="n">
        <v>-1970000</v>
      </c>
      <c r="C4" s="6" t="n">
        <v>-1493000</v>
      </c>
    </row>
    <row r="5">
      <c r="A5" s="4" t="inlineStr">
        <is>
          <t>Core deposit intangible, net</t>
        </is>
      </c>
      <c r="B5" s="6" t="n">
        <v>1549910</v>
      </c>
      <c r="C5" s="6" t="n">
        <v>2026910</v>
      </c>
    </row>
    <row r="6">
      <c r="A6" s="4" t="inlineStr">
        <is>
          <t>Remaining balance</t>
        </is>
      </c>
      <c r="B6" s="5" t="n">
        <v>2985000</v>
      </c>
      <c r="C6" s="5" t="n">
        <v>346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 at Dec. 31, 2018</t>
        </is>
      </c>
      <c r="B2" s="5" t="n">
        <v>690200</v>
      </c>
      <c r="C2" s="5" t="n">
        <v>51382585</v>
      </c>
      <c r="D2" s="5" t="n">
        <v>-36971124</v>
      </c>
      <c r="E2" s="5" t="n">
        <v>65829687</v>
      </c>
      <c r="F2" s="5" t="n">
        <v>-452756</v>
      </c>
      <c r="G2" s="5" t="n">
        <v>80478592</v>
      </c>
    </row>
    <row r="3">
      <c r="A3" s="4" t="inlineStr">
        <is>
          <t>NET INCOME</t>
        </is>
      </c>
      <c r="B3" s="6" t="n">
        <v>0</v>
      </c>
      <c r="C3" s="6" t="n">
        <v>0</v>
      </c>
      <c r="D3" s="6" t="n">
        <v>0</v>
      </c>
      <c r="E3" s="6" t="n">
        <v>9415090</v>
      </c>
      <c r="F3" s="6" t="n">
        <v>0</v>
      </c>
      <c r="G3" s="6" t="n">
        <v>9415090</v>
      </c>
    </row>
    <row r="4">
      <c r="A4" s="4" t="inlineStr">
        <is>
          <t>Other comprehensive income (loss)</t>
        </is>
      </c>
      <c r="B4" s="6" t="n">
        <v>0</v>
      </c>
      <c r="C4" s="6" t="n">
        <v>0</v>
      </c>
      <c r="D4" s="6" t="n">
        <v>0</v>
      </c>
      <c r="E4" s="6" t="n">
        <v>0</v>
      </c>
      <c r="F4" s="6" t="n">
        <v>21721</v>
      </c>
      <c r="G4" s="6" t="n">
        <v>21721</v>
      </c>
    </row>
    <row r="5">
      <c r="A5" s="4" t="inlineStr">
        <is>
          <t>Dividends on common stock</t>
        </is>
      </c>
      <c r="B5" s="6" t="n">
        <v>0</v>
      </c>
      <c r="C5" s="6" t="n">
        <v>0</v>
      </c>
      <c r="D5" s="6" t="n">
        <v>0</v>
      </c>
      <c r="E5" s="6" t="n">
        <v>-2384027</v>
      </c>
      <c r="F5" s="6" t="n">
        <v>0</v>
      </c>
      <c r="G5" s="6" t="n">
        <v>-2384027</v>
      </c>
    </row>
    <row r="6">
      <c r="A6" s="4" t="inlineStr">
        <is>
          <t>Treasury stock purchased</t>
        </is>
      </c>
      <c r="B6" s="6" t="n">
        <v>0</v>
      </c>
      <c r="C6" s="6" t="n">
        <v>0</v>
      </c>
      <c r="D6" s="6" t="n">
        <v>-3604879</v>
      </c>
      <c r="E6" s="6" t="n">
        <v>0</v>
      </c>
      <c r="F6" s="6" t="n">
        <v>0</v>
      </c>
      <c r="G6" s="6" t="n">
        <v>-3604879</v>
      </c>
    </row>
    <row r="7">
      <c r="A7" s="4" t="inlineStr">
        <is>
          <t>Stock award plans</t>
        </is>
      </c>
      <c r="B7" s="6" t="n">
        <v>0</v>
      </c>
      <c r="C7" s="6" t="n">
        <v>438032</v>
      </c>
      <c r="D7" s="6" t="n">
        <v>177353</v>
      </c>
      <c r="E7" s="6" t="n">
        <v>0</v>
      </c>
      <c r="F7" s="6" t="n">
        <v>0</v>
      </c>
      <c r="G7" s="6" t="n">
        <v>615385</v>
      </c>
    </row>
    <row r="8">
      <c r="A8" s="4" t="inlineStr">
        <is>
          <t>Stock options exercised</t>
        </is>
      </c>
      <c r="B8" s="6" t="n">
        <v>1750</v>
      </c>
      <c r="C8" s="6" t="n">
        <v>88250</v>
      </c>
      <c r="D8" s="6" t="n">
        <v>0</v>
      </c>
      <c r="E8" s="6" t="n">
        <v>0</v>
      </c>
      <c r="F8" s="6" t="n">
        <v>0</v>
      </c>
      <c r="G8" s="6" t="n">
        <v>90000</v>
      </c>
    </row>
    <row r="9">
      <c r="A9" s="4" t="inlineStr">
        <is>
          <t>Balance at Dec. 31, 2019</t>
        </is>
      </c>
      <c r="B9" s="6" t="n">
        <v>691950</v>
      </c>
      <c r="C9" s="6" t="n">
        <v>51908867</v>
      </c>
      <c r="D9" s="6" t="n">
        <v>-40398650</v>
      </c>
      <c r="E9" s="6" t="n">
        <v>72860750</v>
      </c>
      <c r="F9" s="6" t="n">
        <v>-431035</v>
      </c>
      <c r="G9" s="6" t="n">
        <v>84631882</v>
      </c>
    </row>
    <row r="10">
      <c r="A10" s="4" t="inlineStr">
        <is>
          <t>NET INCOME</t>
        </is>
      </c>
      <c r="B10" s="6" t="n">
        <v>0</v>
      </c>
      <c r="C10" s="6" t="n">
        <v>0</v>
      </c>
      <c r="D10" s="6" t="n">
        <v>0</v>
      </c>
      <c r="E10" s="6" t="n">
        <v>6832214</v>
      </c>
      <c r="F10" s="6" t="n">
        <v>0</v>
      </c>
      <c r="G10" s="6" t="n">
        <v>6832214</v>
      </c>
    </row>
    <row r="11">
      <c r="A11" s="4" t="inlineStr">
        <is>
          <t>Other comprehensive income (loss)</t>
        </is>
      </c>
      <c r="B11" s="6" t="n">
        <v>0</v>
      </c>
      <c r="C11" s="6" t="n">
        <v>0</v>
      </c>
      <c r="D11" s="6" t="n">
        <v>0</v>
      </c>
      <c r="E11" s="6" t="n">
        <v>0</v>
      </c>
      <c r="F11" s="6" t="n">
        <v>377657</v>
      </c>
      <c r="G11" s="6" t="n">
        <v>377657</v>
      </c>
    </row>
    <row r="12">
      <c r="A12" s="4" t="inlineStr">
        <is>
          <t>Dividends on common stock</t>
        </is>
      </c>
      <c r="B12" s="6" t="n">
        <v>0</v>
      </c>
      <c r="C12" s="6" t="n">
        <v>0</v>
      </c>
      <c r="D12" s="6" t="n">
        <v>0</v>
      </c>
      <c r="E12" s="6" t="n">
        <v>-2619257</v>
      </c>
      <c r="F12" s="6" t="n">
        <v>0</v>
      </c>
      <c r="G12" s="6" t="n">
        <v>-2619257</v>
      </c>
    </row>
    <row r="13">
      <c r="A13" s="4" t="inlineStr">
        <is>
          <t>Treasury stock purchased</t>
        </is>
      </c>
      <c r="B13" s="6" t="n">
        <v>0</v>
      </c>
      <c r="C13" s="6" t="n">
        <v>0</v>
      </c>
      <c r="D13" s="6" t="n">
        <v>-390268</v>
      </c>
      <c r="E13" s="6" t="n">
        <v>0</v>
      </c>
      <c r="F13" s="6" t="n">
        <v>0</v>
      </c>
      <c r="G13" s="6" t="n">
        <v>-390268</v>
      </c>
    </row>
    <row r="14">
      <c r="A14" s="4" t="inlineStr">
        <is>
          <t>Stock award plans</t>
        </is>
      </c>
      <c r="B14" s="6" t="n">
        <v>0</v>
      </c>
      <c r="C14" s="6" t="n">
        <v>-571648</v>
      </c>
      <c r="D14" s="6" t="n">
        <v>707786</v>
      </c>
      <c r="E14" s="6" t="n">
        <v>0</v>
      </c>
      <c r="F14" s="6" t="n">
        <v>0</v>
      </c>
      <c r="G14" s="6" t="n">
        <v>136138</v>
      </c>
    </row>
    <row r="15">
      <c r="A15" s="4" t="inlineStr">
        <is>
          <t>Balance at Dec. 31, 2020</t>
        </is>
      </c>
      <c r="B15" s="6" t="n">
        <v>691950</v>
      </c>
      <c r="C15" s="6" t="n">
        <v>51337219</v>
      </c>
      <c r="D15" s="6" t="n">
        <v>-40081132</v>
      </c>
      <c r="E15" s="6" t="n">
        <v>77073707</v>
      </c>
      <c r="F15" s="6" t="n">
        <v>-53378</v>
      </c>
      <c r="G15" s="6" t="n">
        <v>88968366</v>
      </c>
    </row>
    <row r="16">
      <c r="A16" s="4" t="inlineStr">
        <is>
          <t>NET INCOME</t>
        </is>
      </c>
      <c r="B16" s="6" t="n">
        <v>0</v>
      </c>
      <c r="C16" s="6" t="n">
        <v>0</v>
      </c>
      <c r="D16" s="6" t="n">
        <v>0</v>
      </c>
      <c r="E16" s="6" t="n">
        <v>10638142</v>
      </c>
      <c r="F16" s="6" t="n">
        <v>0</v>
      </c>
      <c r="G16" s="6" t="n">
        <v>10638142</v>
      </c>
    </row>
    <row r="17">
      <c r="A17" s="4" t="inlineStr">
        <is>
          <t>Other comprehensive income (loss)</t>
        </is>
      </c>
      <c r="B17" s="6" t="n">
        <v>0</v>
      </c>
      <c r="C17" s="6" t="n">
        <v>0</v>
      </c>
      <c r="D17" s="6" t="n">
        <v>0</v>
      </c>
      <c r="E17" s="6" t="n">
        <v>0</v>
      </c>
      <c r="F17" s="6" t="n">
        <v>2951</v>
      </c>
      <c r="G17" s="6" t="n">
        <v>2951</v>
      </c>
    </row>
    <row r="18">
      <c r="A18" s="4" t="inlineStr">
        <is>
          <t>Dividends on common stock</t>
        </is>
      </c>
      <c r="B18" s="6" t="n">
        <v>0</v>
      </c>
      <c r="C18" s="6" t="n">
        <v>0</v>
      </c>
      <c r="D18" s="6" t="n">
        <v>0</v>
      </c>
      <c r="E18" s="6" t="n">
        <v>-2630650</v>
      </c>
      <c r="F18" s="6" t="n">
        <v>0</v>
      </c>
      <c r="G18" s="6" t="n">
        <v>-2630650</v>
      </c>
    </row>
    <row r="19">
      <c r="A19" s="4" t="inlineStr">
        <is>
          <t>Stock award plans</t>
        </is>
      </c>
      <c r="B19" s="6" t="n">
        <v>0</v>
      </c>
      <c r="C19" s="6" t="n">
        <v>198986</v>
      </c>
      <c r="D19" s="6" t="n">
        <v>286336</v>
      </c>
      <c r="E19" s="6" t="n">
        <v>0</v>
      </c>
      <c r="F19" s="6" t="n">
        <v>0</v>
      </c>
      <c r="G19" s="6" t="n">
        <v>485322</v>
      </c>
    </row>
    <row r="20">
      <c r="A20" s="4" t="inlineStr">
        <is>
          <t>Balance at Dec. 31, 2021</t>
        </is>
      </c>
      <c r="B20" s="5" t="n">
        <v>691950</v>
      </c>
      <c r="C20" s="5" t="n">
        <v>51536205</v>
      </c>
      <c r="D20" s="5" t="n">
        <v>-39794796</v>
      </c>
      <c r="E20" s="5" t="n">
        <v>85081199</v>
      </c>
      <c r="F20" s="5" t="n">
        <v>-50427</v>
      </c>
      <c r="G20" s="5" t="n">
        <v>974641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Estimated Remaining Amortization Expense on Intangibles (Details) - USD ($)</t>
        </is>
      </c>
      <c r="B1" s="2" t="inlineStr">
        <is>
          <t>Dec. 31, 2021</t>
        </is>
      </c>
      <c r="C1" s="2" t="inlineStr">
        <is>
          <t>Dec. 31, 2020</t>
        </is>
      </c>
    </row>
    <row r="2">
      <c r="A2" s="4" t="inlineStr">
        <is>
          <t>2022</t>
        </is>
      </c>
      <c r="B2" s="5" t="n">
        <v>477000</v>
      </c>
    </row>
    <row r="3">
      <c r="A3" s="4" t="inlineStr">
        <is>
          <t>2023</t>
        </is>
      </c>
      <c r="B3" s="6" t="n">
        <v>477000</v>
      </c>
    </row>
    <row r="4">
      <c r="A4" s="4" t="inlineStr">
        <is>
          <t>2024</t>
        </is>
      </c>
      <c r="B4" s="6" t="n">
        <v>477000</v>
      </c>
    </row>
    <row r="5">
      <c r="A5" s="4" t="inlineStr">
        <is>
          <t>2025</t>
        </is>
      </c>
      <c r="B5" s="6" t="n">
        <v>119000</v>
      </c>
    </row>
    <row r="6">
      <c r="A6" s="4" t="inlineStr">
        <is>
          <t>Core deposit intangible, net</t>
        </is>
      </c>
      <c r="B6" s="5" t="n">
        <v>1549910</v>
      </c>
      <c r="C6" s="5" t="n">
        <v>20269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Major Classifications of Premises and Equipment (Details) - USD ($)</t>
        </is>
      </c>
      <c r="B1" s="2" t="inlineStr">
        <is>
          <t>Dec. 31, 2021</t>
        </is>
      </c>
      <c r="C1" s="2" t="inlineStr">
        <is>
          <t>Dec. 31, 2020</t>
        </is>
      </c>
    </row>
    <row r="2">
      <c r="A2" s="4" t="inlineStr">
        <is>
          <t>Gross premises and equipment</t>
        </is>
      </c>
      <c r="B2" s="5" t="n">
        <v>32703300</v>
      </c>
      <c r="C2" s="5" t="n">
        <v>32628931</v>
      </c>
    </row>
    <row r="3">
      <c r="A3" s="4" t="inlineStr">
        <is>
          <t>Less accumulated depreciation</t>
        </is>
      </c>
      <c r="B3" s="6" t="n">
        <v>-15917910</v>
      </c>
      <c r="C3" s="6" t="n">
        <v>-14730522</v>
      </c>
    </row>
    <row r="4">
      <c r="A4" s="4" t="inlineStr">
        <is>
          <t>Net premises and equipment</t>
        </is>
      </c>
      <c r="B4" s="6" t="n">
        <v>16785390</v>
      </c>
      <c r="C4" s="6" t="n">
        <v>17898409</v>
      </c>
    </row>
    <row r="5">
      <c r="A5" s="4" t="inlineStr">
        <is>
          <t>Land [Member]</t>
        </is>
      </c>
    </row>
    <row r="6">
      <c r="A6" s="4" t="inlineStr">
        <is>
          <t>Gross premises and equipment</t>
        </is>
      </c>
      <c r="B6" s="6" t="n">
        <v>4360353</v>
      </c>
      <c r="C6" s="6" t="n">
        <v>4360353</v>
      </c>
    </row>
    <row r="7">
      <c r="A7" s="4" t="inlineStr">
        <is>
          <t>Building and Building Improvements [Member]</t>
        </is>
      </c>
    </row>
    <row r="8">
      <c r="A8" s="4" t="inlineStr">
        <is>
          <t>Gross premises and equipment</t>
        </is>
      </c>
      <c r="B8" s="6" t="n">
        <v>11901256</v>
      </c>
      <c r="C8" s="6" t="n">
        <v>11896382</v>
      </c>
    </row>
    <row r="9">
      <c r="A9" s="4" t="inlineStr">
        <is>
          <t>Automobiles [Member]</t>
        </is>
      </c>
    </row>
    <row r="10">
      <c r="A10" s="4" t="inlineStr">
        <is>
          <t>Gross premises and equipment</t>
        </is>
      </c>
      <c r="B10" s="6" t="n">
        <v>52404</v>
      </c>
      <c r="C10" s="6" t="n">
        <v>52404</v>
      </c>
    </row>
    <row r="11">
      <c r="A11" s="4" t="inlineStr">
        <is>
          <t>Furniture and Fixtures [Member]</t>
        </is>
      </c>
    </row>
    <row r="12">
      <c r="A12" s="4" t="inlineStr">
        <is>
          <t>Gross premises and equipment</t>
        </is>
      </c>
      <c r="B12" s="6" t="n">
        <v>13994335</v>
      </c>
      <c r="C12" s="6" t="n">
        <v>13924839</v>
      </c>
    </row>
    <row r="13">
      <c r="A13" s="4" t="inlineStr">
        <is>
          <t>Leasehold Improvements [Member]</t>
        </is>
      </c>
    </row>
    <row r="14">
      <c r="A14" s="4" t="inlineStr">
        <is>
          <t>Gross premises and equipment</t>
        </is>
      </c>
      <c r="B14" s="5" t="n">
        <v>2394953</v>
      </c>
      <c r="C14" s="5" t="n">
        <v>23949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6 - Leases (Details Textual) - USD ($)</t>
        </is>
      </c>
      <c r="B1" s="2" t="inlineStr">
        <is>
          <t>Dec. 31, 2021</t>
        </is>
      </c>
      <c r="C1" s="2" t="inlineStr">
        <is>
          <t>Dec. 31, 2020</t>
        </is>
      </c>
    </row>
    <row r="2">
      <c r="A2" s="4" t="inlineStr">
        <is>
          <t>Operating Lease, Right-of-Use Asset</t>
        </is>
      </c>
      <c r="B2" s="5" t="n">
        <v>8034417</v>
      </c>
      <c r="C2" s="5" t="n">
        <v>8469661</v>
      </c>
    </row>
    <row r="3">
      <c r="A3" s="4" t="inlineStr">
        <is>
          <t>Operating Lease, Liability, Total</t>
        </is>
      </c>
      <c r="B3" s="6" t="n">
        <v>8164317</v>
      </c>
      <c r="C3" s="6" t="n">
        <v>8560892</v>
      </c>
    </row>
    <row r="4">
      <c r="A4" s="4" t="inlineStr">
        <is>
          <t>Finance Lease, Liability, Total</t>
        </is>
      </c>
      <c r="B4" s="5" t="n">
        <v>539000</v>
      </c>
    </row>
    <row r="5">
      <c r="A5" s="4" t="inlineStr">
        <is>
          <t>Minimum [Member]</t>
        </is>
      </c>
    </row>
    <row r="6">
      <c r="A6" s="4" t="inlineStr">
        <is>
          <t>Lessee, Operating Lease, Renewal Term (Year)</t>
        </is>
      </c>
      <c r="B6" s="4" t="inlineStr">
        <is>
          <t>1 year</t>
        </is>
      </c>
    </row>
    <row r="7">
      <c r="A7" s="4" t="inlineStr">
        <is>
          <t>Maximum [Member]</t>
        </is>
      </c>
    </row>
    <row r="8">
      <c r="A8" s="4" t="inlineStr">
        <is>
          <t>Lessee, Operating Lease, Renewal Term (Year)</t>
        </is>
      </c>
      <c r="B8" s="4" t="inlineStr">
        <is>
          <t>20 years</t>
        </is>
      </c>
    </row>
    <row r="9">
      <c r="A9" s="4" t="inlineStr">
        <is>
          <t>Other Assets [Member]</t>
        </is>
      </c>
    </row>
    <row r="10">
      <c r="A10" s="4" t="inlineStr">
        <is>
          <t>Finance Lease, Right-of-Use Asset, after Accumulated Amortization, Total</t>
        </is>
      </c>
      <c r="B10" s="5" t="n">
        <v>538712</v>
      </c>
      <c r="C10" s="6" t="n">
        <v>510526</v>
      </c>
    </row>
    <row r="11">
      <c r="A11" s="4" t="inlineStr">
        <is>
          <t>Other Liabilities [Member]</t>
        </is>
      </c>
    </row>
    <row r="12">
      <c r="A12" s="4" t="inlineStr">
        <is>
          <t>Finance Lease, Liability, Total</t>
        </is>
      </c>
      <c r="B12" s="5" t="n">
        <v>538712</v>
      </c>
      <c r="C12" s="5" t="n">
        <v>5105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Note 6 - Leases - Lease Expense (Details) - USD ($)</t>
        </is>
      </c>
      <c r="B1" s="2" t="inlineStr">
        <is>
          <t>12 Months Ended</t>
        </is>
      </c>
    </row>
    <row r="2">
      <c r="B2" s="2" t="inlineStr">
        <is>
          <t>Dec. 31, 2021</t>
        </is>
      </c>
      <c r="C2" s="2" t="inlineStr">
        <is>
          <t>Dec. 31, 2020</t>
        </is>
      </c>
    </row>
    <row r="3">
      <c r="A3" s="4" t="inlineStr">
        <is>
          <t>Amortization of right-of-use assets</t>
        </is>
      </c>
      <c r="B3" s="5" t="n">
        <v>200994</v>
      </c>
      <c r="C3" s="5" t="n">
        <v>142582</v>
      </c>
    </row>
    <row r="4">
      <c r="A4" s="4" t="inlineStr">
        <is>
          <t>Interest on lease liabilities</t>
        </is>
      </c>
      <c r="B4" s="6" t="n">
        <v>6648</v>
      </c>
      <c r="C4" s="6" t="n">
        <v>7736</v>
      </c>
    </row>
    <row r="5">
      <c r="A5" s="4" t="inlineStr">
        <is>
          <t>Operating lease cost</t>
        </is>
      </c>
      <c r="B5" s="6" t="n">
        <v>1080057</v>
      </c>
      <c r="C5" s="6" t="n">
        <v>1081620</v>
      </c>
    </row>
    <row r="6">
      <c r="A6" s="4" t="inlineStr">
        <is>
          <t>Sublease income</t>
        </is>
      </c>
      <c r="B6" s="6" t="n">
        <v>-39900</v>
      </c>
      <c r="C6" s="6" t="n">
        <v>-47200</v>
      </c>
    </row>
    <row r="7">
      <c r="A7" s="4" t="inlineStr">
        <is>
          <t>Total lease costs</t>
        </is>
      </c>
      <c r="B7" s="5" t="n">
        <v>1247799</v>
      </c>
      <c r="C7" s="5" t="n">
        <v>1184738</v>
      </c>
    </row>
    <row r="8">
      <c r="A8" s="4" t="inlineStr">
        <is>
          <t>Weighted-average remaining lease term - financing leases (in years) (Year)</t>
        </is>
      </c>
      <c r="B8" s="4" t="inlineStr">
        <is>
          <t>3 years 2 months 12 days</t>
        </is>
      </c>
      <c r="C8" s="4" t="inlineStr">
        <is>
          <t>3 years 4 months 24 days</t>
        </is>
      </c>
    </row>
    <row r="9">
      <c r="A9" s="4" t="inlineStr">
        <is>
          <t>Weighted-average remaining lease term - operating leases (in years) (Year)</t>
        </is>
      </c>
      <c r="B9" s="4" t="inlineStr">
        <is>
          <t>13 years 7 months 6 days</t>
        </is>
      </c>
      <c r="C9" s="4" t="inlineStr">
        <is>
          <t>14 years 4 months 24 days</t>
        </is>
      </c>
    </row>
    <row r="10">
      <c r="A10" s="4" t="inlineStr">
        <is>
          <t>Weighted-average discount rate - financing leases</t>
        </is>
      </c>
      <c r="B10" s="4" t="inlineStr">
        <is>
          <t>1.06%</t>
        </is>
      </c>
      <c r="C10" s="4" t="inlineStr">
        <is>
          <t>1.32%</t>
        </is>
      </c>
    </row>
    <row r="11">
      <c r="A11" s="4" t="inlineStr">
        <is>
          <t>Weighted-average discount rate - operating leases</t>
        </is>
      </c>
      <c r="B11" s="4" t="inlineStr">
        <is>
          <t>5.75%</t>
        </is>
      </c>
      <c r="C11" s="4" t="inlineStr">
        <is>
          <t>5.68%</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Leases - Maturities of Lease Liabilities (Details) - USD ($)</t>
        </is>
      </c>
      <c r="B1" s="2" t="inlineStr">
        <is>
          <t>Dec. 31, 2021</t>
        </is>
      </c>
      <c r="C1" s="2" t="inlineStr">
        <is>
          <t>Dec. 31, 2020</t>
        </is>
      </c>
    </row>
    <row r="2">
      <c r="A2" s="4" t="inlineStr">
        <is>
          <t>2022, financing</t>
        </is>
      </c>
      <c r="B2" s="5" t="n">
        <v>216000</v>
      </c>
    </row>
    <row r="3">
      <c r="A3" s="4" t="inlineStr">
        <is>
          <t>2022, operating</t>
        </is>
      </c>
      <c r="B3" s="6" t="n">
        <v>1049000</v>
      </c>
    </row>
    <row r="4">
      <c r="A4" s="4" t="inlineStr">
        <is>
          <t>2022</t>
        </is>
      </c>
      <c r="B4" s="6" t="n">
        <v>1265000</v>
      </c>
    </row>
    <row r="5">
      <c r="A5" s="4" t="inlineStr">
        <is>
          <t>2023, financing</t>
        </is>
      </c>
      <c r="B5" s="6" t="n">
        <v>143000</v>
      </c>
    </row>
    <row r="6">
      <c r="A6" s="4" t="inlineStr">
        <is>
          <t>2023, operating</t>
        </is>
      </c>
      <c r="B6" s="6" t="n">
        <v>1053000</v>
      </c>
    </row>
    <row r="7">
      <c r="A7" s="4" t="inlineStr">
        <is>
          <t>2023</t>
        </is>
      </c>
      <c r="B7" s="6" t="n">
        <v>1196000</v>
      </c>
    </row>
    <row r="8">
      <c r="A8" s="4" t="inlineStr">
        <is>
          <t>2024, financing</t>
        </is>
      </c>
      <c r="B8" s="6" t="n">
        <v>100000</v>
      </c>
    </row>
    <row r="9">
      <c r="A9" s="4" t="inlineStr">
        <is>
          <t>2024, operating</t>
        </is>
      </c>
      <c r="B9" s="6" t="n">
        <v>894000</v>
      </c>
    </row>
    <row r="10">
      <c r="A10" s="4" t="inlineStr">
        <is>
          <t>2024</t>
        </is>
      </c>
      <c r="B10" s="6" t="n">
        <v>994000</v>
      </c>
    </row>
    <row r="11">
      <c r="A11" s="4" t="inlineStr">
        <is>
          <t>2025, financing</t>
        </is>
      </c>
      <c r="B11" s="6" t="n">
        <v>72000</v>
      </c>
    </row>
    <row r="12">
      <c r="A12" s="4" t="inlineStr">
        <is>
          <t>2025, operating</t>
        </is>
      </c>
      <c r="B12" s="6" t="n">
        <v>790000</v>
      </c>
    </row>
    <row r="13">
      <c r="A13" s="4" t="inlineStr">
        <is>
          <t>2025</t>
        </is>
      </c>
      <c r="B13" s="6" t="n">
        <v>862000</v>
      </c>
    </row>
    <row r="14">
      <c r="A14" s="4" t="inlineStr">
        <is>
          <t>2026, financing</t>
        </is>
      </c>
      <c r="B14" s="6" t="n">
        <v>15000</v>
      </c>
    </row>
    <row r="15">
      <c r="A15" s="4" t="inlineStr">
        <is>
          <t>2026, operating</t>
        </is>
      </c>
      <c r="B15" s="6" t="n">
        <v>765000</v>
      </c>
    </row>
    <row r="16">
      <c r="A16" s="4" t="inlineStr">
        <is>
          <t>2026</t>
        </is>
      </c>
      <c r="B16" s="6" t="n">
        <v>780000</v>
      </c>
    </row>
    <row r="17">
      <c r="A17" s="4" t="inlineStr">
        <is>
          <t>Thereafter, financing</t>
        </is>
      </c>
      <c r="B17" s="6" t="n">
        <v>0</v>
      </c>
    </row>
    <row r="18">
      <c r="A18" s="4" t="inlineStr">
        <is>
          <t>Thereafter, operating</t>
        </is>
      </c>
      <c r="B18" s="6" t="n">
        <v>7475000</v>
      </c>
    </row>
    <row r="19">
      <c r="A19" s="4" t="inlineStr">
        <is>
          <t>Thereafter</t>
        </is>
      </c>
      <c r="B19" s="6" t="n">
        <v>7475000</v>
      </c>
    </row>
    <row r="20">
      <c r="A20" s="4" t="inlineStr">
        <is>
          <t>Total undiscounted future minimum lease cash payments, financing</t>
        </is>
      </c>
      <c r="B20" s="6" t="n">
        <v>546000</v>
      </c>
    </row>
    <row r="21">
      <c r="A21" s="4" t="inlineStr">
        <is>
          <t>Total undiscounted future minimum lease cash payments, operating</t>
        </is>
      </c>
      <c r="B21" s="6" t="n">
        <v>12026000</v>
      </c>
    </row>
    <row r="22">
      <c r="A22" s="4" t="inlineStr">
        <is>
          <t>Total undiscounted future minimum lease cash payments</t>
        </is>
      </c>
      <c r="B22" s="6" t="n">
        <v>12572000</v>
      </c>
    </row>
    <row r="23">
      <c r="A23" s="4" t="inlineStr">
        <is>
          <t>Present value discount, financing</t>
        </is>
      </c>
      <c r="B23" s="6" t="n">
        <v>-7000</v>
      </c>
    </row>
    <row r="24">
      <c r="A24" s="4" t="inlineStr">
        <is>
          <t>Present value discount, operating</t>
        </is>
      </c>
      <c r="B24" s="6" t="n">
        <v>-3862000</v>
      </c>
    </row>
    <row r="25">
      <c r="A25" s="4" t="inlineStr">
        <is>
          <t>Present value discount</t>
        </is>
      </c>
      <c r="B25" s="6" t="n">
        <v>-3869000</v>
      </c>
    </row>
    <row r="26">
      <c r="A26" s="4" t="inlineStr">
        <is>
          <t>Lease liability, financing</t>
        </is>
      </c>
      <c r="B26" s="6" t="n">
        <v>539000</v>
      </c>
    </row>
    <row r="27">
      <c r="A27" s="4" t="inlineStr">
        <is>
          <t>Operating lease liabilities</t>
        </is>
      </c>
      <c r="B27" s="6" t="n">
        <v>8164317</v>
      </c>
      <c r="C27" s="5" t="n">
        <v>8560892</v>
      </c>
    </row>
    <row r="28">
      <c r="A28" s="4" t="inlineStr">
        <is>
          <t>Lease liability</t>
        </is>
      </c>
      <c r="B28" s="5" t="n">
        <v>870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 Bank Owned Life Insurance (Details Textual) - USD ($)</t>
        </is>
      </c>
      <c r="B1" s="2" t="inlineStr">
        <is>
          <t>Dec. 31, 2021</t>
        </is>
      </c>
      <c r="C1" s="2" t="inlineStr">
        <is>
          <t>Dec. 31, 2020</t>
        </is>
      </c>
    </row>
    <row r="2">
      <c r="A2" s="4" t="inlineStr">
        <is>
          <t>Cash Surrender Value of Life Insurance</t>
        </is>
      </c>
      <c r="B2" s="5" t="n">
        <v>31924624</v>
      </c>
      <c r="C2" s="5" t="n">
        <v>252947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vestments in Affordable Housing Partnerships (Details Textual) - USD ($)</t>
        </is>
      </c>
      <c r="B1" s="2" t="inlineStr">
        <is>
          <t>12 Months Ended</t>
        </is>
      </c>
    </row>
    <row r="2">
      <c r="B2" s="2" t="inlineStr">
        <is>
          <t>Dec. 31, 2021</t>
        </is>
      </c>
      <c r="C2" s="2" t="inlineStr">
        <is>
          <t>Dec. 31, 2020</t>
        </is>
      </c>
      <c r="D2" s="2" t="inlineStr">
        <is>
          <t>Dec. 31, 2019</t>
        </is>
      </c>
    </row>
    <row r="3">
      <c r="A3" s="4" t="inlineStr">
        <is>
          <t>Minimum Compliance Period for Tax Credits (Year)</t>
        </is>
      </c>
      <c r="C3" s="4" t="inlineStr">
        <is>
          <t>15 years</t>
        </is>
      </c>
    </row>
    <row r="4">
      <c r="A4" s="4" t="inlineStr">
        <is>
          <t>Equity Method Investments</t>
        </is>
      </c>
      <c r="B4" s="5" t="n">
        <v>5377945</v>
      </c>
      <c r="C4" s="5" t="n">
        <v>5712577</v>
      </c>
    </row>
    <row r="5">
      <c r="A5" s="4" t="inlineStr">
        <is>
          <t>Effective Income Tax Rate Reconciliation, Tax Credit, Investment, Amount</t>
        </is>
      </c>
      <c r="B5" s="6" t="n">
        <v>854397</v>
      </c>
      <c r="C5" s="6" t="n">
        <v>1056493</v>
      </c>
      <c r="D5" s="5" t="n">
        <v>1183140</v>
      </c>
    </row>
    <row r="6">
      <c r="A6" s="4" t="inlineStr">
        <is>
          <t>Amortization, Total</t>
        </is>
      </c>
      <c r="B6" s="5" t="n">
        <v>740975</v>
      </c>
      <c r="C6" s="5" t="n">
        <v>937270</v>
      </c>
      <c r="D6" s="5" t="n">
        <v>10418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9 - Deposits (Details Textual) - USD ($)</t>
        </is>
      </c>
      <c r="B1" s="2" t="inlineStr">
        <is>
          <t>Dec. 31, 2021</t>
        </is>
      </c>
      <c r="C1" s="2" t="inlineStr">
        <is>
          <t>Dec. 31, 2020</t>
        </is>
      </c>
    </row>
    <row r="2">
      <c r="A2" s="4" t="inlineStr">
        <is>
          <t>Time Deposits, $100,000 or More, Total</t>
        </is>
      </c>
      <c r="B2" s="5" t="n">
        <v>85090000</v>
      </c>
      <c r="C2" s="5" t="n">
        <v>103356000</v>
      </c>
    </row>
    <row r="3">
      <c r="A3" s="4" t="inlineStr">
        <is>
          <t>Time Deposits, at or Above FDIC Insurance Limit</t>
        </is>
      </c>
      <c r="B3" s="6" t="n">
        <v>24376000</v>
      </c>
      <c r="C3" s="6" t="n">
        <v>35412000</v>
      </c>
    </row>
    <row r="4">
      <c r="A4" s="4" t="inlineStr">
        <is>
          <t>Interest-bearing Domestic Deposit, Brokered</t>
        </is>
      </c>
      <c r="B4" s="5" t="n">
        <v>36000</v>
      </c>
      <c r="C4" s="5" t="n">
        <v>3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Deposits - Deposits (Details) - USD ($)</t>
        </is>
      </c>
      <c r="B1" s="2" t="inlineStr">
        <is>
          <t>Dec. 31, 2021</t>
        </is>
      </c>
      <c r="C1" s="2" t="inlineStr">
        <is>
          <t>Dec. 31, 2020</t>
        </is>
      </c>
    </row>
    <row r="2">
      <c r="A2" s="4" t="inlineStr">
        <is>
          <t>Non-interest bearing transaction, balance</t>
        </is>
      </c>
      <c r="B2" s="5" t="n">
        <v>259389511</v>
      </c>
      <c r="C2" s="5" t="n">
        <v>144911156</v>
      </c>
    </row>
    <row r="3">
      <c r="A3" s="4" t="inlineStr">
        <is>
          <t>Non-interest bearing transaction, percentage of deposits</t>
        </is>
      </c>
      <c r="B3" s="4" t="inlineStr">
        <is>
          <t>25.50%</t>
        </is>
      </c>
      <c r="C3" s="4" t="inlineStr">
        <is>
          <t>15.40%</t>
        </is>
      </c>
    </row>
    <row r="4">
      <c r="A4" s="4" t="inlineStr">
        <is>
          <t>Interest bearing transaction, weighted average rate</t>
        </is>
      </c>
      <c r="B4" s="4" t="inlineStr">
        <is>
          <t>0.29%</t>
        </is>
      </c>
      <c r="C4" s="4" t="inlineStr">
        <is>
          <t>0.35%</t>
        </is>
      </c>
    </row>
    <row r="5">
      <c r="A5" s="4" t="inlineStr">
        <is>
          <t>Interest bearing transaction, balance</t>
        </is>
      </c>
      <c r="B5" s="5" t="n">
        <v>540204521</v>
      </c>
      <c r="C5" s="5" t="n">
        <v>560970668</v>
      </c>
    </row>
    <row r="6">
      <c r="A6" s="4" t="inlineStr">
        <is>
          <t>Interest bearing transaction, percentage of deposits</t>
        </is>
      </c>
      <c r="B6" s="4" t="inlineStr">
        <is>
          <t>53.20%</t>
        </is>
      </c>
      <c r="C6" s="4" t="inlineStr">
        <is>
          <t>59.80%</t>
        </is>
      </c>
    </row>
    <row r="7">
      <c r="A7" s="4" t="inlineStr">
        <is>
          <t>Savings, weighted average rate</t>
        </is>
      </c>
      <c r="B7" s="4" t="inlineStr">
        <is>
          <t>0.13%</t>
        </is>
      </c>
      <c r="C7" s="4" t="inlineStr">
        <is>
          <t>0.13%</t>
        </is>
      </c>
    </row>
    <row r="8">
      <c r="A8" s="4" t="inlineStr">
        <is>
          <t>Savings, balance</t>
        </is>
      </c>
      <c r="B8" s="5" t="n">
        <v>71873348</v>
      </c>
      <c r="C8" s="5" t="n">
        <v>47839075</v>
      </c>
    </row>
    <row r="9">
      <c r="A9" s="4" t="inlineStr">
        <is>
          <t>Savings, percentage of deposits</t>
        </is>
      </c>
      <c r="B9" s="4" t="inlineStr">
        <is>
          <t>7.10%</t>
        </is>
      </c>
      <c r="C9" s="4" t="inlineStr">
        <is>
          <t>5.10%</t>
        </is>
      </c>
    </row>
    <row r="10">
      <c r="A10" s="4" t="inlineStr">
        <is>
          <t>Weighted average rate</t>
        </is>
      </c>
      <c r="B10" s="4" t="inlineStr">
        <is>
          <t>0.28%</t>
        </is>
      </c>
      <c r="C10" s="4" t="inlineStr">
        <is>
          <t>0.58%</t>
        </is>
      </c>
    </row>
    <row r="11">
      <c r="A11" s="4" t="inlineStr">
        <is>
          <t>Balance</t>
        </is>
      </c>
      <c r="B11" s="5" t="n">
        <v>1016318755</v>
      </c>
      <c r="C11" s="5" t="n">
        <v>938672541</v>
      </c>
    </row>
    <row r="12">
      <c r="A12" s="4" t="inlineStr">
        <is>
          <t>Percentage of deposits</t>
        </is>
      </c>
      <c r="B12" s="4" t="inlineStr">
        <is>
          <t>100.00%</t>
        </is>
      </c>
      <c r="C12" s="4" t="inlineStr">
        <is>
          <t>100.00%</t>
        </is>
      </c>
    </row>
    <row r="13">
      <c r="A13" s="4" t="inlineStr">
        <is>
          <t>Certificates, weighted average rate</t>
        </is>
      </c>
      <c r="B13" s="4" t="inlineStr">
        <is>
          <t>0.83%</t>
        </is>
      </c>
      <c r="C13" s="4" t="inlineStr">
        <is>
          <t>1.86%</t>
        </is>
      </c>
    </row>
    <row r="14">
      <c r="A14" s="4" t="inlineStr">
        <is>
          <t>Certificates, balance</t>
        </is>
      </c>
      <c r="B14" s="5" t="n">
        <v>144851375</v>
      </c>
      <c r="C14" s="5" t="n">
        <v>184951642</v>
      </c>
    </row>
    <row r="15">
      <c r="A15" s="4" t="inlineStr">
        <is>
          <t>Certificates, percentage of deposits</t>
        </is>
      </c>
      <c r="B15" s="4" t="inlineStr">
        <is>
          <t>14.20%</t>
        </is>
      </c>
      <c r="C15" s="4" t="inlineStr">
        <is>
          <t>19.70%</t>
        </is>
      </c>
    </row>
    <row r="16">
      <c r="A16" s="4" t="inlineStr">
        <is>
          <t>Deposits not Including Time Deposits [Member]</t>
        </is>
      </c>
    </row>
    <row r="17">
      <c r="A17" s="4" t="inlineStr">
        <is>
          <t>Weighted average rate</t>
        </is>
      </c>
      <c r="B17" s="4" t="inlineStr">
        <is>
          <t>0.19%</t>
        </is>
      </c>
      <c r="C17" s="4" t="inlineStr">
        <is>
          <t>0.27%</t>
        </is>
      </c>
    </row>
    <row r="18">
      <c r="A18" s="4" t="inlineStr">
        <is>
          <t>Balance</t>
        </is>
      </c>
      <c r="B18" s="5" t="n">
        <v>871467380</v>
      </c>
      <c r="C18" s="5" t="n">
        <v>753720899</v>
      </c>
    </row>
    <row r="19">
      <c r="A19" s="4" t="inlineStr">
        <is>
          <t>Percentage of deposits</t>
        </is>
      </c>
      <c r="B19" s="4" t="inlineStr">
        <is>
          <t>85.80%</t>
        </is>
      </c>
      <c r="C19" s="4" t="inlineStr">
        <is>
          <t>80.30%</t>
        </is>
      </c>
    </row>
    <row r="20">
      <c r="A20" s="4" t="inlineStr">
        <is>
          <t>Certificates of Deposit, 0 to 0.99% [Member]</t>
        </is>
      </c>
    </row>
    <row r="21">
      <c r="A21" s="4" t="inlineStr">
        <is>
          <t>Certificates, weighted average rate</t>
        </is>
      </c>
      <c r="B21" s="4" t="inlineStr">
        <is>
          <t>0.36%</t>
        </is>
      </c>
      <c r="C21" s="4" t="inlineStr">
        <is>
          <t>0.62%</t>
        </is>
      </c>
    </row>
    <row r="22">
      <c r="A22" s="4" t="inlineStr">
        <is>
          <t>Certificates, balance</t>
        </is>
      </c>
      <c r="B22" s="5" t="n">
        <v>106101344</v>
      </c>
      <c r="C22" s="5" t="n">
        <v>49395262</v>
      </c>
    </row>
    <row r="23">
      <c r="A23" s="4" t="inlineStr">
        <is>
          <t>Certificates, percentage of deposits</t>
        </is>
      </c>
      <c r="B23" s="4" t="inlineStr">
        <is>
          <t>10.40%</t>
        </is>
      </c>
      <c r="C23" s="4" t="inlineStr">
        <is>
          <t>5.20%</t>
        </is>
      </c>
    </row>
    <row r="24">
      <c r="A24" s="4" t="inlineStr">
        <is>
          <t>Certificates Of Deposit 1 To 1.99% [Member]</t>
        </is>
      </c>
    </row>
    <row r="25">
      <c r="A25" s="4" t="inlineStr">
        <is>
          <t>Certificates, weighted average rate</t>
        </is>
      </c>
      <c r="B25" s="4" t="inlineStr">
        <is>
          <t>1.47%</t>
        </is>
      </c>
      <c r="C25" s="4" t="inlineStr">
        <is>
          <t>1.47%</t>
        </is>
      </c>
    </row>
    <row r="26">
      <c r="A26" s="4" t="inlineStr">
        <is>
          <t>Certificates, balance</t>
        </is>
      </c>
      <c r="B26" s="5" t="n">
        <v>9575861</v>
      </c>
      <c r="C26" s="5" t="n">
        <v>13875409</v>
      </c>
    </row>
    <row r="27">
      <c r="A27" s="4" t="inlineStr">
        <is>
          <t>Certificates, percentage of deposits</t>
        </is>
      </c>
      <c r="B27" s="4" t="inlineStr">
        <is>
          <t>0.90%</t>
        </is>
      </c>
      <c r="C27" s="4" t="inlineStr">
        <is>
          <t>1.50%</t>
        </is>
      </c>
    </row>
    <row r="28">
      <c r="A28" s="4" t="inlineStr">
        <is>
          <t>Certificates Of Deposit 2 To 3.99% [Member]</t>
        </is>
      </c>
    </row>
    <row r="29">
      <c r="A29" s="4" t="inlineStr">
        <is>
          <t>Certificates, weighted average rate</t>
        </is>
      </c>
      <c r="B29" s="4" t="inlineStr">
        <is>
          <t>2.31%</t>
        </is>
      </c>
      <c r="C29" s="4" t="inlineStr">
        <is>
          <t>2.41%</t>
        </is>
      </c>
    </row>
    <row r="30">
      <c r="A30" s="4" t="inlineStr">
        <is>
          <t>Certificates, balance</t>
        </is>
      </c>
      <c r="B30" s="5" t="n">
        <v>29174170</v>
      </c>
      <c r="C30" s="5" t="n">
        <v>121680971</v>
      </c>
    </row>
    <row r="31">
      <c r="A31" s="4" t="inlineStr">
        <is>
          <t>Certificates, percentage of deposits</t>
        </is>
      </c>
      <c r="B31" s="4" t="inlineStr">
        <is>
          <t>2.90%</t>
        </is>
      </c>
      <c r="C31" s="4" t="inlineStr">
        <is>
          <t>1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Note 9 - Deposits - Certificates of Deposit by Maturity (Details)</t>
        </is>
      </c>
      <c r="B1" s="2" t="inlineStr">
        <is>
          <t>Dec. 31, 2021USD ($)</t>
        </is>
      </c>
    </row>
    <row r="2">
      <c r="A2" s="4" t="inlineStr">
        <is>
          <t>2022</t>
        </is>
      </c>
      <c r="B2" s="5" t="n">
        <v>110871794</v>
      </c>
    </row>
    <row r="3">
      <c r="A3" s="4" t="inlineStr">
        <is>
          <t>2023</t>
        </is>
      </c>
      <c r="B3" s="6" t="n">
        <v>21636483</v>
      </c>
    </row>
    <row r="4">
      <c r="A4" s="4" t="inlineStr">
        <is>
          <t>2024</t>
        </is>
      </c>
      <c r="B4" s="6" t="n">
        <v>2954563</v>
      </c>
    </row>
    <row r="5">
      <c r="A5" s="4" t="inlineStr">
        <is>
          <t>2025</t>
        </is>
      </c>
      <c r="B5" s="6" t="n">
        <v>1202180</v>
      </c>
    </row>
    <row r="6">
      <c r="A6" s="4" t="inlineStr">
        <is>
          <t>2026</t>
        </is>
      </c>
      <c r="B6" s="6" t="n">
        <v>3631519</v>
      </c>
    </row>
    <row r="7">
      <c r="A7" s="4" t="inlineStr">
        <is>
          <t>Thereafter</t>
        </is>
      </c>
      <c r="B7" s="6" t="n">
        <v>4554836</v>
      </c>
    </row>
    <row r="8">
      <c r="A8" s="4" t="inlineStr">
        <is>
          <t>Time Deposits, Total</t>
        </is>
      </c>
      <c r="B8" s="5" t="n">
        <v>144851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1</t>
        </is>
      </c>
      <c r="C2" s="2" t="inlineStr">
        <is>
          <t>Dec. 31, 2020</t>
        </is>
      </c>
      <c r="D2" s="2" t="inlineStr">
        <is>
          <t>Dec. 31, 2019</t>
        </is>
      </c>
    </row>
    <row r="3">
      <c r="A3" s="4" t="inlineStr">
        <is>
          <t>Dividends on common stock, per share (in dollars per share)</t>
        </is>
      </c>
      <c r="B3" s="7" t="n">
        <v>0.6</v>
      </c>
      <c r="C3" s="7" t="n">
        <v>0.6</v>
      </c>
      <c r="D3" s="7" t="n">
        <v>0.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9 - Deposits - Interest Expense on Deposits (Details) - USD ($)</t>
        </is>
      </c>
      <c r="B1" s="2" t="inlineStr">
        <is>
          <t>12 Months Ended</t>
        </is>
      </c>
    </row>
    <row r="2">
      <c r="B2" s="2" t="inlineStr">
        <is>
          <t>Dec. 31, 2021</t>
        </is>
      </c>
      <c r="C2" s="2" t="inlineStr">
        <is>
          <t>Dec. 31, 2020</t>
        </is>
      </c>
      <c r="D2" s="2" t="inlineStr">
        <is>
          <t>Dec. 31, 2019</t>
        </is>
      </c>
    </row>
    <row r="3">
      <c r="A3" s="4" t="inlineStr">
        <is>
          <t>Transaction accounts</t>
        </is>
      </c>
      <c r="B3" s="5" t="n">
        <v>1809437</v>
      </c>
      <c r="C3" s="5" t="n">
        <v>2948835</v>
      </c>
      <c r="D3" s="5" t="n">
        <v>6144802</v>
      </c>
    </row>
    <row r="4">
      <c r="A4" s="4" t="inlineStr">
        <is>
          <t>Savings accounts</t>
        </is>
      </c>
      <c r="B4" s="6" t="n">
        <v>70036</v>
      </c>
      <c r="C4" s="6" t="n">
        <v>78806</v>
      </c>
      <c r="D4" s="6" t="n">
        <v>119730</v>
      </c>
    </row>
    <row r="5">
      <c r="A5" s="4" t="inlineStr">
        <is>
          <t>Certificate accounts</t>
        </is>
      </c>
      <c r="B5" s="6" t="n">
        <v>2143341</v>
      </c>
      <c r="C5" s="6" t="n">
        <v>3912688</v>
      </c>
      <c r="D5" s="6" t="n">
        <v>4754944</v>
      </c>
    </row>
    <row r="6">
      <c r="A6" s="4" t="inlineStr">
        <is>
          <t>Early withdrawal penalties</t>
        </is>
      </c>
      <c r="B6" s="6" t="n">
        <v>-12498</v>
      </c>
      <c r="C6" s="6" t="n">
        <v>-15503</v>
      </c>
      <c r="D6" s="6" t="n">
        <v>-28023</v>
      </c>
    </row>
    <row r="7">
      <c r="A7" s="4" t="inlineStr">
        <is>
          <t>Interest Expense, Deposits, Total</t>
        </is>
      </c>
      <c r="B7" s="5" t="n">
        <v>4010316</v>
      </c>
      <c r="C7" s="5" t="n">
        <v>6924826</v>
      </c>
      <c r="D7" s="5" t="n">
        <v>109914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Borrowings (Details Textual) - USD ($) $ in Thousands</t>
        </is>
      </c>
      <c r="B1" s="2" t="inlineStr">
        <is>
          <t>12 Months Ended</t>
        </is>
      </c>
    </row>
    <row r="2">
      <c r="B2" s="2" t="inlineStr">
        <is>
          <t>Dec. 31, 2021</t>
        </is>
      </c>
      <c r="C2" s="2" t="inlineStr">
        <is>
          <t>Dec. 31, 2019</t>
        </is>
      </c>
      <c r="D2" s="2" t="inlineStr">
        <is>
          <t>Dec. 31, 2020</t>
        </is>
      </c>
    </row>
    <row r="3">
      <c r="A3" s="4" t="inlineStr">
        <is>
          <t>Federal Home Loan Bank Percentage of Fair Value of Collateral</t>
        </is>
      </c>
      <c r="B3" s="4" t="inlineStr">
        <is>
          <t>45.00%</t>
        </is>
      </c>
    </row>
    <row r="4">
      <c r="A4" s="4" t="inlineStr">
        <is>
          <t>Long-term Line of Credit, Total</t>
        </is>
      </c>
      <c r="B4" s="5" t="n">
        <v>0</v>
      </c>
      <c r="D4" s="5" t="n">
        <v>0</v>
      </c>
    </row>
    <row r="5">
      <c r="A5" s="4" t="inlineStr">
        <is>
          <t>Revolving Credit Facility [Member]</t>
        </is>
      </c>
    </row>
    <row r="6">
      <c r="A6" s="4" t="inlineStr">
        <is>
          <t>Line of Credit Facility, Maximum Borrowing Capacity</t>
        </is>
      </c>
      <c r="B6" s="5" t="n">
        <v>5000</v>
      </c>
    </row>
    <row r="7">
      <c r="A7" s="4" t="inlineStr">
        <is>
          <t>Notes Payable to Banks [Member]</t>
        </is>
      </c>
    </row>
    <row r="8">
      <c r="A8" s="4" t="inlineStr">
        <is>
          <t>Proceeds from Issuance of Long-term Debt, Total</t>
        </is>
      </c>
      <c r="C8" s="5" t="n">
        <v>11200</v>
      </c>
    </row>
    <row r="9">
      <c r="A9" s="4" t="inlineStr">
        <is>
          <t>Debt Instrument, Interest Rate, Effective Percentage</t>
        </is>
      </c>
      <c r="C9" s="4" t="inlineStr">
        <is>
          <t>4.24%</t>
        </is>
      </c>
    </row>
    <row r="10">
      <c r="A10" s="4" t="inlineStr">
        <is>
          <t>Notes Payable to Banks [Member] | London Interbank Offered Rate (LIBOR) [Member]</t>
        </is>
      </c>
    </row>
    <row r="11">
      <c r="A11" s="4" t="inlineStr">
        <is>
          <t>Debt Instrument, Basis Spread on Variable Rate</t>
        </is>
      </c>
      <c r="C11" s="4" t="inlineStr">
        <is>
          <t>2.50%</t>
        </is>
      </c>
    </row>
    <row r="12">
      <c r="A12" s="4" t="inlineStr">
        <is>
          <t>Line of Credit [Member]</t>
        </is>
      </c>
    </row>
    <row r="13">
      <c r="A13" s="4" t="inlineStr">
        <is>
          <t>Line of Credit Facility, Maximum Borrowing Capacity</t>
        </is>
      </c>
      <c r="C13" s="5" t="n">
        <v>3000</v>
      </c>
    </row>
    <row r="14">
      <c r="A14" s="4" t="inlineStr">
        <is>
          <t>Line of Credit [Member] | Minimum [Member]</t>
        </is>
      </c>
    </row>
    <row r="15">
      <c r="A15" s="4" t="inlineStr">
        <is>
          <t>Debt Instrument, Interest Rate, Stated Percentage</t>
        </is>
      </c>
      <c r="B15" s="4" t="inlineStr">
        <is>
          <t>3.50%</t>
        </is>
      </c>
    </row>
    <row r="16">
      <c r="A16" s="4" t="inlineStr">
        <is>
          <t>Line of Credit [Member] | London Interbank Offered Rate (LIBOR) [Member]</t>
        </is>
      </c>
    </row>
    <row r="17">
      <c r="A17" s="4" t="inlineStr">
        <is>
          <t>Debt Instrument, Basis Spread on Variable Rate</t>
        </is>
      </c>
      <c r="B17" s="4" t="inlineStr">
        <is>
          <t>2.50%</t>
        </is>
      </c>
    </row>
    <row r="18">
      <c r="A18" s="4" t="inlineStr">
        <is>
          <t>Federal Home Loan Bank [Member]</t>
        </is>
      </c>
    </row>
    <row r="19">
      <c r="A19" s="4" t="inlineStr">
        <is>
          <t>Line of Credit Facility, Remaining Borrowing Capacity</t>
        </is>
      </c>
      <c r="B19" s="5" t="n">
        <v>145900</v>
      </c>
    </row>
    <row r="20">
      <c r="A20" s="4" t="inlineStr">
        <is>
          <t>Federal Reserve Bank Borrowings [Member]</t>
        </is>
      </c>
    </row>
    <row r="21">
      <c r="A21" s="4" t="inlineStr">
        <is>
          <t>Line of Credit Facility, Remaining Borrowing Capacity</t>
        </is>
      </c>
      <c r="B21" s="6" t="n">
        <v>57200</v>
      </c>
    </row>
    <row r="22">
      <c r="A22" s="4" t="inlineStr">
        <is>
          <t>Long-term Line of Credit, Total</t>
        </is>
      </c>
      <c r="B22" s="5" t="n">
        <v>0</v>
      </c>
      <c r="D22" s="5" t="n">
        <v>0</v>
      </c>
    </row>
    <row r="23">
      <c r="A23" s="4" t="inlineStr">
        <is>
          <t>Mortgage Loans Freeof Other Pledges Liensand Encumbrances [Member]</t>
        </is>
      </c>
    </row>
    <row r="24">
      <c r="A24" s="4" t="inlineStr">
        <is>
          <t>Federal Home Loan Bank Percentage of Fair Value of Collateral</t>
        </is>
      </c>
      <c r="B24" s="4" t="inlineStr">
        <is>
          <t>80.00%</t>
        </is>
      </c>
    </row>
    <row r="25">
      <c r="A25" s="4" t="inlineStr">
        <is>
          <t>Investment Securities Freeof Other Pledges Liensand Encumbrances [Member]</t>
        </is>
      </c>
    </row>
    <row r="26">
      <c r="A26" s="4" t="inlineStr">
        <is>
          <t>Federal Home Loan Bank Percentage of Fair Value of Collateral</t>
        </is>
      </c>
      <c r="B26" s="4" t="inlineStr">
        <is>
          <t>95.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Borrowings - Federal Home Loan Bank Advances (Details) - USD ($)</t>
        </is>
      </c>
      <c r="B1" s="2" t="inlineStr">
        <is>
          <t>Dec. 31, 2021</t>
        </is>
      </c>
      <c r="C1" s="2" t="inlineStr">
        <is>
          <t>Dec. 31, 2020</t>
        </is>
      </c>
    </row>
    <row r="2">
      <c r="A2" s="4" t="inlineStr">
        <is>
          <t>Amount</t>
        </is>
      </c>
      <c r="B2" s="5" t="n">
        <v>16000000</v>
      </c>
      <c r="C2" s="5" t="n">
        <v>66000000</v>
      </c>
    </row>
    <row r="3">
      <c r="A3" s="4" t="inlineStr">
        <is>
          <t>Weighted average rate</t>
        </is>
      </c>
      <c r="B3" s="4" t="inlineStr">
        <is>
          <t>0.78%</t>
        </is>
      </c>
      <c r="C3" s="4" t="inlineStr">
        <is>
          <t>0.45%</t>
        </is>
      </c>
    </row>
    <row r="4">
      <c r="A4" s="4" t="inlineStr">
        <is>
          <t>Federal Home Loan Bank Advances Maturing in 2023 [Member]</t>
        </is>
      </c>
    </row>
    <row r="5">
      <c r="A5" s="4" t="inlineStr">
        <is>
          <t>Amount</t>
        </is>
      </c>
      <c r="B5" s="5" t="n">
        <v>6500000</v>
      </c>
      <c r="C5" s="5" t="n">
        <v>6500000</v>
      </c>
    </row>
    <row r="6">
      <c r="A6" s="4" t="inlineStr">
        <is>
          <t>Weighted average rate</t>
        </is>
      </c>
      <c r="B6" s="4" t="inlineStr">
        <is>
          <t>0.59%</t>
        </is>
      </c>
      <c r="C6" s="4" t="inlineStr">
        <is>
          <t>0.59%</t>
        </is>
      </c>
    </row>
    <row r="7">
      <c r="A7" s="4" t="inlineStr">
        <is>
          <t>Federal Home Loan Bank Advances Maturing in 2021 [Member]</t>
        </is>
      </c>
    </row>
    <row r="8">
      <c r="A8" s="4" t="inlineStr">
        <is>
          <t>Amount</t>
        </is>
      </c>
      <c r="C8" s="5" t="n">
        <v>50000000</v>
      </c>
    </row>
    <row r="9">
      <c r="A9" s="4" t="inlineStr">
        <is>
          <t>Weighted average rate</t>
        </is>
      </c>
      <c r="C9" s="4" t="inlineStr">
        <is>
          <t>0.35%</t>
        </is>
      </c>
    </row>
    <row r="10">
      <c r="A10" s="4" t="inlineStr">
        <is>
          <t>Federal Home Loan Bank Advances Maturing in 2025 [Member]</t>
        </is>
      </c>
    </row>
    <row r="11">
      <c r="A11" s="4" t="inlineStr">
        <is>
          <t>Amount</t>
        </is>
      </c>
      <c r="B11" s="5" t="n">
        <v>6500000</v>
      </c>
      <c r="C11" s="5" t="n">
        <v>6500000</v>
      </c>
    </row>
    <row r="12">
      <c r="A12" s="4" t="inlineStr">
        <is>
          <t>Weighted average rate</t>
        </is>
      </c>
      <c r="B12" s="4" t="inlineStr">
        <is>
          <t>0.82%</t>
        </is>
      </c>
      <c r="C12" s="4" t="inlineStr">
        <is>
          <t>0.82%</t>
        </is>
      </c>
    </row>
    <row r="13">
      <c r="A13" s="4" t="inlineStr">
        <is>
          <t>Federal Home Loan Bank Advances Maturing in 2027 [Member]</t>
        </is>
      </c>
    </row>
    <row r="14">
      <c r="A14" s="4" t="inlineStr">
        <is>
          <t>Amount</t>
        </is>
      </c>
      <c r="B14" s="5" t="n">
        <v>3000000</v>
      </c>
      <c r="C14" s="5" t="n">
        <v>3000000</v>
      </c>
    </row>
    <row r="15">
      <c r="A15" s="4" t="inlineStr">
        <is>
          <t>Weighted average rate</t>
        </is>
      </c>
      <c r="B15" s="4" t="inlineStr">
        <is>
          <t>1.12%</t>
        </is>
      </c>
      <c r="C15" s="4" t="inlineStr">
        <is>
          <t>1.12%</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1 - Subordinated Debentures Issued to Capital Trusts (Details Textual) - USD ($)</t>
        </is>
      </c>
      <c r="B1" s="2" t="inlineStr">
        <is>
          <t>May 23, 2021</t>
        </is>
      </c>
      <c r="C1" s="2" t="inlineStr">
        <is>
          <t>Jul. 05, 2019</t>
        </is>
      </c>
      <c r="D1" s="2" t="inlineStr">
        <is>
          <t>Apr. 02, 2018</t>
        </is>
      </c>
      <c r="E1" s="2" t="inlineStr">
        <is>
          <t>Dec. 31, 2005</t>
        </is>
      </c>
    </row>
    <row r="2">
      <c r="A2" s="4" t="inlineStr">
        <is>
          <t>Guaranty Statutory Trust I [Member]</t>
        </is>
      </c>
    </row>
    <row r="3">
      <c r="A3" s="4" t="inlineStr">
        <is>
          <t>Guarantor Obligations, Maximum Exposure, Undiscounted</t>
        </is>
      </c>
      <c r="E3" s="5" t="n">
        <v>5000000</v>
      </c>
    </row>
    <row r="4">
      <c r="A4" s="4" t="inlineStr">
        <is>
          <t>Subordinated Debt, Ending Balance</t>
        </is>
      </c>
      <c r="E4" s="6" t="n">
        <v>5155000</v>
      </c>
    </row>
    <row r="5">
      <c r="A5" s="4" t="inlineStr">
        <is>
          <t>Debt Instrument, Redemption Price, Percentage of Principal Amount Redeemed</t>
        </is>
      </c>
      <c r="B5" s="4" t="inlineStr">
        <is>
          <t>100.00%</t>
        </is>
      </c>
    </row>
    <row r="6">
      <c r="A6" s="4" t="inlineStr">
        <is>
          <t>Guaranty Statutory Trust II [Member]</t>
        </is>
      </c>
    </row>
    <row r="7">
      <c r="A7" s="4" t="inlineStr">
        <is>
          <t>Guarantor Obligations, Maximum Exposure, Undiscounted</t>
        </is>
      </c>
      <c r="D7" s="5" t="n">
        <v>6000000</v>
      </c>
      <c r="E7" s="6" t="n">
        <v>10000000</v>
      </c>
    </row>
    <row r="8">
      <c r="A8" s="4" t="inlineStr">
        <is>
          <t>Subordinated Debt, Ending Balance</t>
        </is>
      </c>
      <c r="E8" s="5" t="n">
        <v>10310000</v>
      </c>
    </row>
    <row r="9">
      <c r="A9" s="4" t="inlineStr">
        <is>
          <t>Hometown Bancshares Capital Trust I [Member]</t>
        </is>
      </c>
    </row>
    <row r="10">
      <c r="A10" s="4" t="inlineStr">
        <is>
          <t>Subordinated Debt, Ending Balance</t>
        </is>
      </c>
      <c r="D10" s="5" t="n">
        <v>6186000</v>
      </c>
    </row>
    <row r="11">
      <c r="A11" s="4" t="inlineStr">
        <is>
          <t>Debt Instrument, Redemption Price, Percentage of Principal Amount Redeemed</t>
        </is>
      </c>
      <c r="C11" s="4" t="inlineStr">
        <is>
          <t>100.00%</t>
        </is>
      </c>
    </row>
    <row r="12">
      <c r="A12" s="4" t="inlineStr">
        <is>
          <t>Hometown Bancshares Capital Trust I [Member] | Maximum [Member]</t>
        </is>
      </c>
    </row>
    <row r="13">
      <c r="A13" s="4" t="inlineStr">
        <is>
          <t>Debt Instrument, Interest Rate, Stated Percentage</t>
        </is>
      </c>
      <c r="D13" s="4" t="inlineStr">
        <is>
          <t>12.50%</t>
        </is>
      </c>
    </row>
    <row r="14">
      <c r="A14" s="4" t="inlineStr">
        <is>
          <t>Hometown Bancshares Capital Trust I [Member] | Rate Until May 2019 [Member] | London Interbank Offered Rate (LIBOR) [Member]</t>
        </is>
      </c>
    </row>
    <row r="15">
      <c r="A15" s="4" t="inlineStr">
        <is>
          <t>Debt Instrument, Basis Spread on Variable Rate</t>
        </is>
      </c>
      <c r="D15" s="4" t="inlineStr">
        <is>
          <t>5.00%</t>
        </is>
      </c>
    </row>
    <row r="16">
      <c r="A16" s="4" t="inlineStr">
        <is>
          <t>Hometown Bancshares Capital Trust I [Member] | Rate After May 2019 [Member] | London Interbank Offered Rate (LIBOR) [Member]</t>
        </is>
      </c>
    </row>
    <row r="17">
      <c r="A17" s="4" t="inlineStr">
        <is>
          <t>Debt Instrument, Basis Spread on Variable Rate</t>
        </is>
      </c>
      <c r="D17" s="4" t="inlineStr">
        <is>
          <t>6.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2 - Subordinated Notes (Details Textual) - Subordinated Notes, Net [Member] - Subordinated Debt [Member] - USD ($)</t>
        </is>
      </c>
      <c r="B1" s="2" t="inlineStr">
        <is>
          <t>Oct. 01, 2025</t>
        </is>
      </c>
      <c r="C1" s="2" t="inlineStr">
        <is>
          <t>Jul. 29, 2020</t>
        </is>
      </c>
      <c r="D1" s="2" t="inlineStr">
        <is>
          <t>Sep. 30, 2025</t>
        </is>
      </c>
    </row>
    <row r="2">
      <c r="A2" s="4" t="inlineStr">
        <is>
          <t>Debt Instrument, Face Amount</t>
        </is>
      </c>
      <c r="C2" s="5" t="n">
        <v>20000000</v>
      </c>
    </row>
    <row r="3">
      <c r="A3" s="4" t="inlineStr">
        <is>
          <t>Debt Instrument, Interest Rate, Stated Percentage</t>
        </is>
      </c>
      <c r="C3" s="4" t="inlineStr">
        <is>
          <t>5.25%</t>
        </is>
      </c>
    </row>
    <row r="4">
      <c r="A4" s="4" t="inlineStr">
        <is>
          <t>Payments of Debt Issuance Costs</t>
        </is>
      </c>
      <c r="C4" s="5" t="n">
        <v>454445</v>
      </c>
    </row>
    <row r="5">
      <c r="A5" s="4" t="inlineStr">
        <is>
          <t>Debt Instrument, Redemption Price, Percentage</t>
        </is>
      </c>
      <c r="C5" s="4" t="inlineStr">
        <is>
          <t>100.00%</t>
        </is>
      </c>
    </row>
    <row r="6">
      <c r="A6" s="4" t="inlineStr">
        <is>
          <t>Forecast [Member]</t>
        </is>
      </c>
    </row>
    <row r="7">
      <c r="A7" s="4" t="inlineStr">
        <is>
          <t>Debt Instrument, Interest Rate, Stated Percentage</t>
        </is>
      </c>
      <c r="D7" s="4" t="inlineStr">
        <is>
          <t>5.25%</t>
        </is>
      </c>
    </row>
    <row r="8">
      <c r="A8" s="4" t="inlineStr">
        <is>
          <t>Forecast [Member] | Secured Overnight Financing Rate (SOFR) Overnight Index Swap Rate [Member]</t>
        </is>
      </c>
    </row>
    <row r="9">
      <c r="A9" s="4" t="inlineStr">
        <is>
          <t>Debt Instrument, Basis Spread on Variable Rate</t>
        </is>
      </c>
      <c r="B9" s="4" t="inlineStr">
        <is>
          <t>5.1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Details Textual) - USD ($)</t>
        </is>
      </c>
      <c r="B1" s="2" t="inlineStr">
        <is>
          <t>Dec. 31, 2021</t>
        </is>
      </c>
      <c r="C1" s="2" t="inlineStr">
        <is>
          <t>Dec. 31, 2020</t>
        </is>
      </c>
    </row>
    <row r="2">
      <c r="A2" s="4" t="inlineStr">
        <is>
          <t>Retained Earnings (Accumulated Deficit), Ending Balance</t>
        </is>
      </c>
      <c r="B2" s="5" t="n">
        <v>85081199</v>
      </c>
      <c r="C2" s="5" t="n">
        <v>77073707</v>
      </c>
    </row>
    <row r="3">
      <c r="A3" s="4" t="inlineStr">
        <is>
          <t>Operating Loss Carryforwards, Total</t>
        </is>
      </c>
      <c r="B3" s="6" t="n">
        <v>1700000</v>
      </c>
    </row>
    <row r="4">
      <c r="A4" s="4" t="inlineStr">
        <is>
          <t>Allocation of Income to Bad Debt Deductions for Tax Purposes Only [Member]</t>
        </is>
      </c>
    </row>
    <row r="5">
      <c r="A5" s="4" t="inlineStr">
        <is>
          <t>Retained Earnings (Accumulated Deficit), Ending Balance</t>
        </is>
      </c>
      <c r="B5" s="6" t="n">
        <v>5075000</v>
      </c>
      <c r="C5" s="6" t="n">
        <v>5075000</v>
      </c>
    </row>
    <row r="6">
      <c r="A6" s="4" t="inlineStr">
        <is>
          <t>Deferred Tax Liability Not Recognized, Amount of Unrecognized Deferred Tax Liability, Bad Debt Reserve for Tax Purposes of Qualified Lender</t>
        </is>
      </c>
      <c r="B6" s="6" t="n">
        <v>0</v>
      </c>
      <c r="C6" s="5" t="n">
        <v>0</v>
      </c>
    </row>
    <row r="7">
      <c r="A7" s="4" t="inlineStr">
        <is>
          <t>Unrecognized Tax Benefits, Ending Balance</t>
        </is>
      </c>
      <c r="B7" s="5" t="n">
        <v>1218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3 - Income Taxes - The Provision for Income Taxe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Taxes currently payable</t>
        </is>
      </c>
      <c r="J3" s="5" t="n">
        <v>1773480</v>
      </c>
      <c r="K3" s="5" t="n">
        <v>1705323</v>
      </c>
      <c r="L3" s="5" t="n">
        <v>1459016</v>
      </c>
    </row>
    <row r="4">
      <c r="A4" s="4" t="inlineStr">
        <is>
          <t>Deferred income taxes</t>
        </is>
      </c>
      <c r="J4" s="6" t="n">
        <v>906305</v>
      </c>
      <c r="K4" s="6" t="n">
        <v>-470145</v>
      </c>
      <c r="L4" s="6" t="n">
        <v>224142</v>
      </c>
    </row>
    <row r="5">
      <c r="A5" s="4" t="inlineStr">
        <is>
          <t>Income Tax Expense (Benefit), Total</t>
        </is>
      </c>
      <c r="B5" s="5" t="n">
        <v>704476</v>
      </c>
      <c r="C5" s="5" t="n">
        <v>802431</v>
      </c>
      <c r="D5" s="5" t="n">
        <v>723024</v>
      </c>
      <c r="E5" s="5" t="n">
        <v>449854</v>
      </c>
      <c r="F5" s="5" t="n">
        <v>-40284</v>
      </c>
      <c r="G5" s="5" t="n">
        <v>418819</v>
      </c>
      <c r="H5" s="5" t="n">
        <v>448653</v>
      </c>
      <c r="I5" s="5" t="n">
        <v>407990</v>
      </c>
      <c r="J5" s="5" t="n">
        <v>2679785</v>
      </c>
      <c r="K5" s="5" t="n">
        <v>1235178</v>
      </c>
      <c r="L5" s="5" t="n">
        <v>168315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3 - Income Taxes - Deferred Taxes (Details) - USD ($)</t>
        </is>
      </c>
      <c r="B1" s="2" t="inlineStr">
        <is>
          <t>Dec. 31, 2021</t>
        </is>
      </c>
      <c r="C1" s="2" t="inlineStr">
        <is>
          <t>Dec. 31, 2020</t>
        </is>
      </c>
    </row>
    <row r="2">
      <c r="A2" s="3" t="inlineStr">
        <is>
          <t>Deferred tax assets:</t>
        </is>
      </c>
    </row>
    <row r="3">
      <c r="A3" s="4" t="inlineStr">
        <is>
          <t>Allowances for loan losses</t>
        </is>
      </c>
      <c r="B3" s="5" t="n">
        <v>2541255</v>
      </c>
      <c r="C3" s="5" t="n">
        <v>2308086</v>
      </c>
    </row>
    <row r="4">
      <c r="A4" s="4" t="inlineStr">
        <is>
          <t>Writedowns on foreclosed assets held for sale</t>
        </is>
      </c>
      <c r="B4" s="6" t="n">
        <v>26880</v>
      </c>
      <c r="C4" s="6" t="n">
        <v>152192</v>
      </c>
    </row>
    <row r="5">
      <c r="A5" s="4" t="inlineStr">
        <is>
          <t>Unrealized loss on interest rate swaps</t>
        </is>
      </c>
      <c r="B5" s="6" t="n">
        <v>140051</v>
      </c>
      <c r="C5" s="6" t="n">
        <v>1185887</v>
      </c>
    </row>
    <row r="6">
      <c r="A6" s="4" t="inlineStr">
        <is>
          <t>Deferred loan fees/costs</t>
        </is>
      </c>
      <c r="B6" s="6" t="n">
        <v>107070</v>
      </c>
      <c r="C6" s="6" t="n">
        <v>368937</v>
      </c>
    </row>
    <row r="7">
      <c r="A7" s="4" t="inlineStr">
        <is>
          <t>Lease Liabilities</t>
        </is>
      </c>
      <c r="B7" s="6" t="n">
        <v>2088727</v>
      </c>
      <c r="C7" s="6" t="n">
        <v>2177140</v>
      </c>
    </row>
    <row r="8">
      <c r="A8" s="4" t="inlineStr">
        <is>
          <t>Other purchase accounting adjustments</t>
        </is>
      </c>
      <c r="B8" s="6" t="n">
        <v>515093</v>
      </c>
      <c r="C8" s="6" t="n">
        <v>567188</v>
      </c>
    </row>
    <row r="9">
      <c r="A9" s="4" t="inlineStr">
        <is>
          <t>Tax credit partnerships and related tax credit carryforwards</t>
        </is>
      </c>
      <c r="B9" s="6" t="n">
        <v>185747</v>
      </c>
      <c r="C9" s="6" t="n">
        <v>1322240</v>
      </c>
    </row>
    <row r="10">
      <c r="A10" s="4" t="inlineStr">
        <is>
          <t>Other</t>
        </is>
      </c>
      <c r="B10" s="6" t="n">
        <v>248903</v>
      </c>
      <c r="C10" s="6" t="n">
        <v>100565</v>
      </c>
    </row>
    <row r="11">
      <c r="A11" s="4" t="inlineStr">
        <is>
          <t>Deferred Tax Assets, Gross, Total</t>
        </is>
      </c>
      <c r="B11" s="6" t="n">
        <v>5853726</v>
      </c>
      <c r="C11" s="6" t="n">
        <v>8182235</v>
      </c>
    </row>
    <row r="12">
      <c r="A12" s="3" t="inlineStr">
        <is>
          <t>Deferred tax liabilities:</t>
        </is>
      </c>
    </row>
    <row r="13">
      <c r="A13" s="4" t="inlineStr">
        <is>
          <t>FHLB stock dividends</t>
        </is>
      </c>
      <c r="B13" s="6" t="n">
        <v>-20968</v>
      </c>
      <c r="C13" s="6" t="n">
        <v>-20968</v>
      </c>
    </row>
    <row r="14">
      <c r="A14" s="4" t="inlineStr">
        <is>
          <t>Unrealized gain on available-for-sale securities</t>
        </is>
      </c>
      <c r="B14" s="6" t="n">
        <v>-124148</v>
      </c>
      <c r="C14" s="6" t="n">
        <v>-1169053</v>
      </c>
    </row>
    <row r="15">
      <c r="A15" s="4" t="inlineStr">
        <is>
          <t>Lease ROU assets</t>
        </is>
      </c>
      <c r="B15" s="6" t="n">
        <v>-2057551</v>
      </c>
      <c r="C15" s="6" t="n">
        <v>-2155245</v>
      </c>
    </row>
    <row r="16">
      <c r="A16" s="4" t="inlineStr">
        <is>
          <t>Accumulated depreciation</t>
        </is>
      </c>
      <c r="B16" s="6" t="n">
        <v>-368414</v>
      </c>
      <c r="C16" s="6" t="n">
        <v>-525995</v>
      </c>
    </row>
    <row r="17">
      <c r="A17" s="4" t="inlineStr">
        <is>
          <t>Other</t>
        </is>
      </c>
      <c r="B17" s="6" t="n">
        <v>-514189</v>
      </c>
      <c r="C17" s="6" t="n">
        <v>-635280</v>
      </c>
    </row>
    <row r="18">
      <c r="A18" s="4" t="inlineStr">
        <is>
          <t>Deferred Tax Liabilities, Gross, Total</t>
        </is>
      </c>
      <c r="B18" s="6" t="n">
        <v>-3085270</v>
      </c>
      <c r="C18" s="6" t="n">
        <v>-4506541</v>
      </c>
    </row>
    <row r="19">
      <c r="A19" s="4" t="inlineStr">
        <is>
          <t>Net deferred tax asset</t>
        </is>
      </c>
      <c r="B19" s="5" t="n">
        <v>2768456</v>
      </c>
      <c r="C19" s="5" t="n">
        <v>36756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3 - Income Taxes - A Reconciliation of Income Tax Expense (Details)</t>
        </is>
      </c>
      <c r="B1" s="2" t="inlineStr">
        <is>
          <t>12 Months Ended</t>
        </is>
      </c>
    </row>
    <row r="2">
      <c r="B2" s="2" t="inlineStr">
        <is>
          <t>Dec. 31, 2021</t>
        </is>
      </c>
      <c r="C2" s="2" t="inlineStr">
        <is>
          <t>Dec. 31, 2020</t>
        </is>
      </c>
      <c r="D2" s="2" t="inlineStr">
        <is>
          <t>Dec. 31, 2019</t>
        </is>
      </c>
    </row>
    <row r="3">
      <c r="A3" s="4" t="inlineStr">
        <is>
          <t>Computed at statutory rate</t>
        </is>
      </c>
      <c r="B3" s="4" t="inlineStr">
        <is>
          <t>21.00%</t>
        </is>
      </c>
      <c r="C3" s="4" t="inlineStr">
        <is>
          <t>21.00%</t>
        </is>
      </c>
      <c r="D3" s="4" t="inlineStr">
        <is>
          <t>21.00%</t>
        </is>
      </c>
    </row>
    <row r="4">
      <c r="A4" s="4" t="inlineStr">
        <is>
          <t>State financial institution tax and credits</t>
        </is>
      </c>
      <c r="B4" s="4" t="inlineStr">
        <is>
          <t>1.10%</t>
        </is>
      </c>
      <c r="C4" s="4" t="inlineStr">
        <is>
          <t>1.20%</t>
        </is>
      </c>
      <c r="D4" s="4" t="inlineStr">
        <is>
          <t>2.30%</t>
        </is>
      </c>
    </row>
    <row r="5">
      <c r="A5" s="4" t="inlineStr">
        <is>
          <t>State financial institution tax and credits</t>
        </is>
      </c>
      <c r="B5" s="4" t="inlineStr">
        <is>
          <t>(1.10%)</t>
        </is>
      </c>
      <c r="C5" s="4" t="inlineStr">
        <is>
          <t>(1.20%)</t>
        </is>
      </c>
      <c r="D5" s="4" t="inlineStr">
        <is>
          <t>(2.30%)</t>
        </is>
      </c>
    </row>
    <row r="6">
      <c r="A6" s="4" t="inlineStr">
        <is>
          <t>Cash surrender value of life insurance</t>
        </is>
      </c>
      <c r="B6" s="4" t="inlineStr">
        <is>
          <t>(1.00%)</t>
        </is>
      </c>
      <c r="C6" s="4" t="inlineStr">
        <is>
          <t>(1.60%)</t>
        </is>
      </c>
      <c r="D6" s="4" t="inlineStr">
        <is>
          <t>(1.00%)</t>
        </is>
      </c>
    </row>
    <row r="7">
      <c r="A7" s="4" t="inlineStr">
        <is>
          <t>Tax exempt interest</t>
        </is>
      </c>
      <c r="B7" s="4" t="inlineStr">
        <is>
          <t>(1.10%)</t>
        </is>
      </c>
      <c r="C7" s="4" t="inlineStr">
        <is>
          <t>(1.80%)</t>
        </is>
      </c>
      <c r="D7" s="4" t="inlineStr">
        <is>
          <t>(1.10%)</t>
        </is>
      </c>
    </row>
    <row r="8">
      <c r="A8" s="4" t="inlineStr">
        <is>
          <t>Other</t>
        </is>
      </c>
      <c r="B8" s="4" t="inlineStr">
        <is>
          <t>0.10%</t>
        </is>
      </c>
      <c r="C8" s="4" t="inlineStr">
        <is>
          <t>(1.10%)</t>
        </is>
      </c>
      <c r="D8" s="4" t="inlineStr">
        <is>
          <t>(1.40%)</t>
        </is>
      </c>
    </row>
    <row r="9">
      <c r="A9" s="4" t="inlineStr">
        <is>
          <t>Actual effective rate</t>
        </is>
      </c>
      <c r="B9" s="4" t="inlineStr">
        <is>
          <t>20.10%</t>
        </is>
      </c>
      <c r="C9" s="4" t="inlineStr">
        <is>
          <t>15.30%</t>
        </is>
      </c>
      <c r="D9" s="4" t="inlineStr">
        <is>
          <t>15.2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isclosures About Fair Value of Assets and Liabilities - Fair Value of Assets Measured on Recurring Basis (Details) - USD ($)</t>
        </is>
      </c>
      <c r="B1" s="2" t="inlineStr">
        <is>
          <t>Dec. 31, 2021</t>
        </is>
      </c>
      <c r="C1" s="2" t="inlineStr">
        <is>
          <t>Dec. 31, 2020</t>
        </is>
      </c>
    </row>
    <row r="2">
      <c r="A2" s="4" t="inlineStr">
        <is>
          <t>Available-for-sale securities</t>
        </is>
      </c>
      <c r="B2" s="5" t="n">
        <v>151402498</v>
      </c>
      <c r="C2" s="5" t="n">
        <v>164120869</v>
      </c>
    </row>
    <row r="3">
      <c r="A3" s="4" t="inlineStr">
        <is>
          <t>US Government Agencies Debt Securities [Member]</t>
        </is>
      </c>
    </row>
    <row r="4">
      <c r="A4" s="4" t="inlineStr">
        <is>
          <t>Available-for-sale securities</t>
        </is>
      </c>
      <c r="B4" s="6" t="n">
        <v>7560799</v>
      </c>
      <c r="C4" s="6" t="n">
        <v>6283634</v>
      </c>
    </row>
    <row r="5">
      <c r="A5" s="4" t="inlineStr">
        <is>
          <t>US States and Political Subdivisions Debt Securities [Member]</t>
        </is>
      </c>
    </row>
    <row r="6">
      <c r="A6" s="4" t="inlineStr">
        <is>
          <t>Available-for-sale securities</t>
        </is>
      </c>
      <c r="B6" s="6" t="n">
        <v>46443036</v>
      </c>
      <c r="C6" s="6" t="n">
        <v>61969054</v>
      </c>
    </row>
    <row r="7">
      <c r="A7" s="4" t="inlineStr">
        <is>
          <t>Corporate Debt Securities [Member]</t>
        </is>
      </c>
    </row>
    <row r="8">
      <c r="A8" s="4" t="inlineStr">
        <is>
          <t>Available-for-sale securities</t>
        </is>
      </c>
      <c r="B8" s="6" t="n">
        <v>37303915</v>
      </c>
      <c r="C8" s="6" t="n">
        <v>30600822</v>
      </c>
    </row>
    <row r="9">
      <c r="A9" s="4" t="inlineStr">
        <is>
          <t>Mortgage-backed Securities, Issued by US Government Sponsored Enterprises [Member]</t>
        </is>
      </c>
    </row>
    <row r="10">
      <c r="A10" s="4" t="inlineStr">
        <is>
          <t>Available-for-sale securities</t>
        </is>
      </c>
      <c r="B10" s="6" t="n">
        <v>43672734</v>
      </c>
      <c r="C10" s="6" t="n">
        <v>50370815</v>
      </c>
    </row>
    <row r="11">
      <c r="A11" s="4" t="inlineStr">
        <is>
          <t>Fair Value, Recurring [Member]</t>
        </is>
      </c>
    </row>
    <row r="12">
      <c r="A12" s="4" t="inlineStr">
        <is>
          <t>Available-for-sale securities</t>
        </is>
      </c>
      <c r="B12" s="6" t="n">
        <v>151402000</v>
      </c>
      <c r="C12" s="6" t="n">
        <v>164121000</v>
      </c>
    </row>
    <row r="13">
      <c r="A13" s="4" t="inlineStr">
        <is>
          <t>Interest Rate Swaps</t>
        </is>
      </c>
      <c r="B13" s="6" t="n">
        <v>584000</v>
      </c>
      <c r="C13" s="6" t="n">
        <v>4941000</v>
      </c>
    </row>
    <row r="14">
      <c r="A14" s="4" t="inlineStr">
        <is>
          <t>Fair Value, Recurring [Member] | US Government Agencies Debt Securities [Member]</t>
        </is>
      </c>
    </row>
    <row r="15">
      <c r="A15" s="4" t="inlineStr">
        <is>
          <t>Available-for-sale securities</t>
        </is>
      </c>
      <c r="B15" s="6" t="n">
        <v>7561000</v>
      </c>
      <c r="C15" s="6" t="n">
        <v>6284000</v>
      </c>
    </row>
    <row r="16">
      <c r="A16" s="4" t="inlineStr">
        <is>
          <t>Fair Value, Recurring [Member] | US States and Political Subdivisions Debt Securities [Member]</t>
        </is>
      </c>
    </row>
    <row r="17">
      <c r="A17" s="4" t="inlineStr">
        <is>
          <t>Available-for-sale securities</t>
        </is>
      </c>
      <c r="B17" s="6" t="n">
        <v>46443000</v>
      </c>
      <c r="C17" s="6" t="n">
        <v>61969000</v>
      </c>
    </row>
    <row r="18">
      <c r="A18" s="4" t="inlineStr">
        <is>
          <t>Fair Value, Recurring [Member] | Corporate Debt Securities [Member]</t>
        </is>
      </c>
    </row>
    <row r="19">
      <c r="A19" s="4" t="inlineStr">
        <is>
          <t>Available-for-sale securities</t>
        </is>
      </c>
      <c r="B19" s="6" t="n">
        <v>37304000</v>
      </c>
      <c r="C19" s="6" t="n">
        <v>30601000</v>
      </c>
    </row>
    <row r="20">
      <c r="A20" s="4" t="inlineStr">
        <is>
          <t>Fair Value, Recurring [Member] | Mortgage-backed Securities, Issued by Private Enterprises, Commercial [Member]</t>
        </is>
      </c>
    </row>
    <row r="21">
      <c r="A21" s="4" t="inlineStr">
        <is>
          <t>Available-for-sale securities</t>
        </is>
      </c>
      <c r="B21" s="6" t="n">
        <v>7368000</v>
      </c>
      <c r="C21" s="6" t="n">
        <v>5444000</v>
      </c>
    </row>
    <row r="22">
      <c r="A22" s="4" t="inlineStr">
        <is>
          <t>Fair Value, Recurring [Member] | Mortgage-backed Securities, Issued by Private Enterprises, Consumer [Member]</t>
        </is>
      </c>
    </row>
    <row r="23">
      <c r="A23" s="4" t="inlineStr">
        <is>
          <t>Available-for-sale securities</t>
        </is>
      </c>
      <c r="B23" s="6" t="n">
        <v>9053000</v>
      </c>
      <c r="C23" s="6" t="n">
        <v>9452000</v>
      </c>
    </row>
    <row r="24">
      <c r="A24" s="4" t="inlineStr">
        <is>
          <t>Fair Value, Recurring [Member] | Mortgage-backed Securities, Issued by US Government Sponsored Enterprises [Member]</t>
        </is>
      </c>
    </row>
    <row r="25">
      <c r="A25" s="4" t="inlineStr">
        <is>
          <t>Available-for-sale securities</t>
        </is>
      </c>
      <c r="B25" s="6" t="n">
        <v>43673000</v>
      </c>
      <c r="C25" s="6" t="n">
        <v>50371000</v>
      </c>
    </row>
    <row r="26">
      <c r="A26" s="4" t="inlineStr">
        <is>
          <t>Fair Value, Recurring [Member] | Fair Value, Inputs, Level 1 [Member]</t>
        </is>
      </c>
    </row>
    <row r="27">
      <c r="A27" s="4" t="inlineStr">
        <is>
          <t>Available-for-sale securities</t>
        </is>
      </c>
      <c r="B27" s="6" t="n">
        <v>0</v>
      </c>
      <c r="C27" s="6" t="n">
        <v>0</v>
      </c>
    </row>
    <row r="28">
      <c r="A28" s="4" t="inlineStr">
        <is>
          <t>Interest Rate Swaps</t>
        </is>
      </c>
      <c r="B28" s="6" t="n">
        <v>0</v>
      </c>
      <c r="C28" s="6" t="n">
        <v>0</v>
      </c>
    </row>
    <row r="29">
      <c r="A29" s="4" t="inlineStr">
        <is>
          <t>Fair Value, Recurring [Member] | Fair Value, Inputs, Level 1 [Member] | US Government Agencies Debt Securities [Member]</t>
        </is>
      </c>
    </row>
    <row r="30">
      <c r="A30" s="4" t="inlineStr">
        <is>
          <t>Available-for-sale securities</t>
        </is>
      </c>
      <c r="B30" s="6" t="n">
        <v>0</v>
      </c>
      <c r="C30" s="6" t="n">
        <v>0</v>
      </c>
    </row>
    <row r="31">
      <c r="A31" s="4" t="inlineStr">
        <is>
          <t>Fair Value, Recurring [Member] | Fair Value, Inputs, Level 1 [Member] | US States and Political Subdivisions Debt Securities [Member]</t>
        </is>
      </c>
    </row>
    <row r="32">
      <c r="A32" s="4" t="inlineStr">
        <is>
          <t>Available-for-sale securities</t>
        </is>
      </c>
      <c r="B32" s="6" t="n">
        <v>0</v>
      </c>
      <c r="C32" s="6" t="n">
        <v>0</v>
      </c>
    </row>
    <row r="33">
      <c r="A33" s="4" t="inlineStr">
        <is>
          <t>Fair Value, Recurring [Member] | Fair Value, Inputs, Level 1 [Member] | Corporate Debt Securities [Member]</t>
        </is>
      </c>
    </row>
    <row r="34">
      <c r="A34" s="4" t="inlineStr">
        <is>
          <t>Available-for-sale securities</t>
        </is>
      </c>
      <c r="B34" s="6" t="n">
        <v>0</v>
      </c>
      <c r="C34" s="6" t="n">
        <v>0</v>
      </c>
    </row>
    <row r="35">
      <c r="A35" s="4" t="inlineStr">
        <is>
          <t>Fair Value, Recurring [Member] | Fair Value, Inputs, Level 1 [Member] | Mortgage-backed Securities, Issued by Private Enterprises, Commercial [Member]</t>
        </is>
      </c>
    </row>
    <row r="36">
      <c r="A36" s="4" t="inlineStr">
        <is>
          <t>Available-for-sale securities</t>
        </is>
      </c>
      <c r="B36" s="6" t="n">
        <v>0</v>
      </c>
      <c r="C36" s="6" t="n">
        <v>0</v>
      </c>
    </row>
    <row r="37">
      <c r="A37" s="4" t="inlineStr">
        <is>
          <t>Fair Value, Recurring [Member] | Fair Value, Inputs, Level 1 [Member] | Mortgage-backed Securities, Issued by Private Enterprises, Consumer [Member]</t>
        </is>
      </c>
    </row>
    <row r="38">
      <c r="A38" s="4" t="inlineStr">
        <is>
          <t>Available-for-sale securities</t>
        </is>
      </c>
      <c r="B38" s="6" t="n">
        <v>0</v>
      </c>
      <c r="C38" s="6" t="n">
        <v>0</v>
      </c>
    </row>
    <row r="39">
      <c r="A39" s="4" t="inlineStr">
        <is>
          <t>Fair Value, Recurring [Member] | Fair Value, Inputs, Level 1 [Member] | Mortgage-backed Securities, Issued by US Government Sponsored Enterprises [Member]</t>
        </is>
      </c>
    </row>
    <row r="40">
      <c r="A40" s="4" t="inlineStr">
        <is>
          <t>Available-for-sale securities</t>
        </is>
      </c>
      <c r="B40" s="6" t="n">
        <v>0</v>
      </c>
      <c r="C40" s="6" t="n">
        <v>0</v>
      </c>
    </row>
    <row r="41">
      <c r="A41" s="4" t="inlineStr">
        <is>
          <t>Fair Value, Recurring [Member] | Fair Value, Inputs, Level 2 [Member]</t>
        </is>
      </c>
    </row>
    <row r="42">
      <c r="A42" s="4" t="inlineStr">
        <is>
          <t>Available-for-sale securities</t>
        </is>
      </c>
      <c r="B42" s="6" t="n">
        <v>151402000</v>
      </c>
      <c r="C42" s="6" t="n">
        <v>164121000</v>
      </c>
    </row>
    <row r="43">
      <c r="A43" s="4" t="inlineStr">
        <is>
          <t>Interest Rate Swaps</t>
        </is>
      </c>
      <c r="B43" s="6" t="n">
        <v>584000</v>
      </c>
      <c r="C43" s="6" t="n">
        <v>4941000</v>
      </c>
    </row>
    <row r="44">
      <c r="A44" s="4" t="inlineStr">
        <is>
          <t>Fair Value, Recurring [Member] | Fair Value, Inputs, Level 2 [Member] | US Government Agencies Debt Securities [Member]</t>
        </is>
      </c>
    </row>
    <row r="45">
      <c r="A45" s="4" t="inlineStr">
        <is>
          <t>Available-for-sale securities</t>
        </is>
      </c>
      <c r="B45" s="6" t="n">
        <v>7561000</v>
      </c>
      <c r="C45" s="6" t="n">
        <v>6284000</v>
      </c>
    </row>
    <row r="46">
      <c r="A46" s="4" t="inlineStr">
        <is>
          <t>Fair Value, Recurring [Member] | Fair Value, Inputs, Level 2 [Member] | US States and Political Subdivisions Debt Securities [Member]</t>
        </is>
      </c>
    </row>
    <row r="47">
      <c r="A47" s="4" t="inlineStr">
        <is>
          <t>Available-for-sale securities</t>
        </is>
      </c>
      <c r="B47" s="6" t="n">
        <v>46443000</v>
      </c>
      <c r="C47" s="6" t="n">
        <v>61969000</v>
      </c>
    </row>
    <row r="48">
      <c r="A48" s="4" t="inlineStr">
        <is>
          <t>Fair Value, Recurring [Member] | Fair Value, Inputs, Level 2 [Member] | Corporate Debt Securities [Member]</t>
        </is>
      </c>
    </row>
    <row r="49">
      <c r="A49" s="4" t="inlineStr">
        <is>
          <t>Available-for-sale securities</t>
        </is>
      </c>
      <c r="B49" s="6" t="n">
        <v>37304000</v>
      </c>
      <c r="C49" s="6" t="n">
        <v>30601000</v>
      </c>
    </row>
    <row r="50">
      <c r="A50" s="4" t="inlineStr">
        <is>
          <t>Fair Value, Recurring [Member] | Fair Value, Inputs, Level 2 [Member] | Mortgage-backed Securities, Issued by Private Enterprises, Commercial [Member]</t>
        </is>
      </c>
    </row>
    <row r="51">
      <c r="A51" s="4" t="inlineStr">
        <is>
          <t>Available-for-sale securities</t>
        </is>
      </c>
      <c r="B51" s="6" t="n">
        <v>7368000</v>
      </c>
      <c r="C51" s="6" t="n">
        <v>5444000</v>
      </c>
    </row>
    <row r="52">
      <c r="A52" s="4" t="inlineStr">
        <is>
          <t>Fair Value, Recurring [Member] | Fair Value, Inputs, Level 2 [Member] | Mortgage-backed Securities, Issued by Private Enterprises, Consumer [Member]</t>
        </is>
      </c>
    </row>
    <row r="53">
      <c r="A53" s="4" t="inlineStr">
        <is>
          <t>Available-for-sale securities</t>
        </is>
      </c>
      <c r="B53" s="6" t="n">
        <v>9053000</v>
      </c>
      <c r="C53" s="6" t="n">
        <v>9452000</v>
      </c>
    </row>
    <row r="54">
      <c r="A54" s="4" t="inlineStr">
        <is>
          <t>Fair Value, Recurring [Member] | Fair Value, Inputs, Level 2 [Member] | Mortgage-backed Securities, Issued by US Government Sponsored Enterprises [Member]</t>
        </is>
      </c>
    </row>
    <row r="55">
      <c r="A55" s="4" t="inlineStr">
        <is>
          <t>Available-for-sale securities</t>
        </is>
      </c>
      <c r="B55" s="6" t="n">
        <v>43673000</v>
      </c>
      <c r="C55" s="6" t="n">
        <v>50371000</v>
      </c>
    </row>
    <row r="56">
      <c r="A56" s="4" t="inlineStr">
        <is>
          <t>Fair Value, Recurring [Member] | Fair Value, Inputs, Level 3 [Member]</t>
        </is>
      </c>
    </row>
    <row r="57">
      <c r="A57" s="4" t="inlineStr">
        <is>
          <t>Available-for-sale securities</t>
        </is>
      </c>
      <c r="B57" s="6" t="n">
        <v>0</v>
      </c>
      <c r="C57" s="6" t="n">
        <v>0</v>
      </c>
    </row>
    <row r="58">
      <c r="A58" s="4" t="inlineStr">
        <is>
          <t>Interest Rate Swaps</t>
        </is>
      </c>
      <c r="B58" s="6" t="n">
        <v>0</v>
      </c>
      <c r="C58" s="6" t="n">
        <v>0</v>
      </c>
    </row>
    <row r="59">
      <c r="A59" s="4" t="inlineStr">
        <is>
          <t>Fair Value, Recurring [Member] | Fair Value, Inputs, Level 3 [Member] | US Government Agencies Debt Securities [Member]</t>
        </is>
      </c>
    </row>
    <row r="60">
      <c r="A60" s="4" t="inlineStr">
        <is>
          <t>Available-for-sale securities</t>
        </is>
      </c>
      <c r="B60" s="6" t="n">
        <v>0</v>
      </c>
      <c r="C60" s="6" t="n">
        <v>0</v>
      </c>
    </row>
    <row r="61">
      <c r="A61" s="4" t="inlineStr">
        <is>
          <t>Fair Value, Recurring [Member] | Fair Value, Inputs, Level 3 [Member] | US States and Political Subdivisions Debt Securities [Member]</t>
        </is>
      </c>
    </row>
    <row r="62">
      <c r="A62" s="4" t="inlineStr">
        <is>
          <t>Available-for-sale securities</t>
        </is>
      </c>
      <c r="B62" s="6" t="n">
        <v>0</v>
      </c>
      <c r="C62" s="6" t="n">
        <v>0</v>
      </c>
    </row>
    <row r="63">
      <c r="A63" s="4" t="inlineStr">
        <is>
          <t>Fair Value, Recurring [Member] | Fair Value, Inputs, Level 3 [Member] | Corporate Debt Securities [Member]</t>
        </is>
      </c>
    </row>
    <row r="64">
      <c r="A64" s="4" t="inlineStr">
        <is>
          <t>Available-for-sale securities</t>
        </is>
      </c>
      <c r="B64" s="6" t="n">
        <v>0</v>
      </c>
      <c r="C64" s="6" t="n">
        <v>0</v>
      </c>
    </row>
    <row r="65">
      <c r="A65" s="4" t="inlineStr">
        <is>
          <t>Fair Value, Recurring [Member] | Fair Value, Inputs, Level 3 [Member] | Mortgage-backed Securities, Issued by Private Enterprises, Commercial [Member]</t>
        </is>
      </c>
    </row>
    <row r="66">
      <c r="A66" s="4" t="inlineStr">
        <is>
          <t>Available-for-sale securities</t>
        </is>
      </c>
      <c r="B66" s="6" t="n">
        <v>0</v>
      </c>
      <c r="C66" s="6" t="n">
        <v>0</v>
      </c>
    </row>
    <row r="67">
      <c r="A67" s="4" t="inlineStr">
        <is>
          <t>Fair Value, Recurring [Member] | Fair Value, Inputs, Level 3 [Member] | Mortgage-backed Securities, Issued by Private Enterprises, Consumer [Member]</t>
        </is>
      </c>
    </row>
    <row r="68">
      <c r="A68" s="4" t="inlineStr">
        <is>
          <t>Available-for-sale securities</t>
        </is>
      </c>
      <c r="B68" s="6" t="n">
        <v>0</v>
      </c>
      <c r="C68" s="6" t="n">
        <v>0</v>
      </c>
    </row>
    <row r="69">
      <c r="A69" s="4" t="inlineStr">
        <is>
          <t>Fair Value, Recurring [Member] | Fair Value, Inputs, Level 3 [Member] | Mortgage-backed Securities, Issued by US Government Sponsored Enterprises [Member]</t>
        </is>
      </c>
    </row>
    <row r="70">
      <c r="A70" s="4" t="inlineStr">
        <is>
          <t>Available-for-sale securities</t>
        </is>
      </c>
      <c r="B70" s="5" t="n">
        <v>0</v>
      </c>
      <c r="C7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Operations and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1: NATURE OF OPERATIONS AND SUMMARY OF SIGNIFICANT ACCOUNTING POLICIES Nature of Operations The Company operates as a one Principles of Consolidation The consolidated financial statements include the accounts of the Company and its wholly owned subsidiary, the Bank. All significant intercompany profits,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loans acquired with the possibility of impairment and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 Goodwill and intangible assets are subject to periodic impairment testing. This testing is to be performed annually, or more frequently if events occur that lead to the possibility that the valuation of such assets could be considered unrecoverable. The valuation of goodwill and intangible assets involves many factors that are judgmental and highly complex. Securities Securities are classified as “available-for-sale” and are carried at fair value, with unrealized gains and losses excluded from earnings and reported in other comprehensive income. Purchase premiums are recognized in interest income using the interest method over the terms of the securities. Gains and losses on the sale of securities are recorded on the trade date and are determined using the specific identification method. For debt securities with fair value below carrying value, when the Company does not not, not The Company’s consolidated statements of income reflect the full impairment (that is, the difference between the security’s amortized cost basis and fair value) on debt securities that the Company intends to sell or would more likely than not no not not not Mortgage Loans Held for Sale 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 Loans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 Loans acquired without the evidence of credit impairment and for which obligated principal and interest cash flows are expected to be received are accounted for under the accounting guidance for receivables - non refundable fees and other costs (ASC 310 20 may 310 30 Allowance for Loan Losses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Acquired loans determined to be deteriorated in quality do no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net expenses from foreclosed assets. Goodwill and Intangible Assets An annual assessment is performed to determine whether it is more likely than not not 2018 December 31, 2021 2020. Core deposit intangible assets are being amortized on the straight-line basis over a period of seven December 31, 2021 2020,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in years) 35 - 40 Furniture and fixtures and vehicles (in years) 3 - 10 Bank Owned Life Insurance Bank owned life insurance policies are carried at their cash surrender value. The Company recognizes tax-free income from the periodic increases in cash surrender value of these policies and from death benefits. Income Taxes The Company accounts for income taxes in accordance with income tax accounting guidance (AS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The Company files consolidated income tax returns with its subsidiary. With a few exceptions, the Company is no 2018. Cash Equivalents The Company considers all liquid investments with original maturities of three December 31, 2021 2020 Restriction on Cash and Due From Banks The Company is required to maintain reserve funds in cash and/or on deposit with the Federal Reserve Bank equal to a set percentage of deposits. During March 2020, zero December 31, 2021 Comprehensive Income Comprehensive income consists of net income and other comprehensive income, net of applicable income taxes. Other comprehensive income includes unrealized gain (loss) on available-for-sale securities, unrealized gain on securities for which a portion of an other-than-temporary impairment has been recognized in income and unrealized gain (loss) on interest rate swap agreements designated as cash flow hedges. Interest Rate Swap Agreements Designated as Cash Flow Hedges Cash flow hedge relationships mitigate exposure to the variability of future cash flows or other forecasted transactions. The Company uses interest rate swaps to manage overall cash flow changes related to interest rate risk exposure on benchmark interest rate loans. The effective portion of the gain or loss related to the derivative instrument is recognized as a component of other comprehensive income and subsequently reclassified into interest income when the forecasted transaction affects income. The ineffective portion of the gain or loss is recognized immediately as noninterest income. The Company assesses the effectiveness of the hedging derivative by comparing the change in fair value of the respective derivative instrument and the change in fair value of an effective hypothetical derivative instrument. In 2021, Revenue from Contracts with Customers Descriptions of our significant revenue-generating transactions that are within the scope of Topic 606, ● Service Charges on Deposit Accounts ● Gains/Losses on Sales of OREO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Quantitative measures established by regulation to ensure capital adequacy require the Bank to maintain minimum amounts and ratios (set forth in the tables below). Management believes, as of December 31, 2021 2020, December 31, 2021, no During the fourth 2019, 201 January 1, 2020, $10 9 9C, one 8 two During March 2020, 9% March 27, 2020 2020 8% 2021 8.5% 9% 2022. The Bank opted into the CBLR framework during the first 2020. December 31, 2021 2020 To Be Well Capitalized For Capital Under Prompt Corrective Actual Adequacy Purposes Action Provisions Amount Ratio Amount Ratio Amount Ratio As of December 31, 2021 Community Bank Leverage Ratio Bank $ 120,011 10.1 % N/A N/A $ 101,414 8.5 % To Be Well Capitalized For Capital Under Prompt Corrective Actual Adequacy Purposes Action Provisions Amount Ratio Amount Ratio Amount Ratio As of December 31, 2020 Community Bank Leverage Ratio Bank $ 111,098 10.0 % N/A N/A $ 89,175 8.0 % The amount of dividends that the Bank may December 31, 2021, 2020, may not Segment Information The principal business of the Company is overseeing the business of the Bank. The Company has no one four not no General Litigation The Company and the Bank, from time to time, may December 31, 2021, not Earnings Per Common Share The computation for earnings per common share for the years ended December 31, 2021, 2020 2019 Year Ended Year Ended Year Ended December 31, 2021 December 31, 2020 December 31, 2019 Net income available to common shareholders $ 10,638,142 $ 6,832,214 $ 9,415,090 Weighted average common shares outstanding 4,344,348 4,330,525 4,405,575 Effect of dilutive securities 21,684 19,499 57,984 Weighted average diluted shares outstanding 4,366,032 4,350,024 4,463,559 Basic income per common share $ 2.45 $ 1.58 $ 2.14 Diluted income per common share $ 2.44 $ 1.57 $ 2.11 For the years ended December 31, 2021, 2020 2019 Concentration of Cash Holdings During the normal course of business, the Bank may $250,000. December 31, 2021, five December 31, 2021.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isclosures About Fair Value of Assets and Liabilities - Fair Value of Assets Measured on Non-recurring Basis (Details) - Fair Value, Nonrecurring [Member] - USD ($) $ in Thousands</t>
        </is>
      </c>
      <c r="B1" s="2" t="inlineStr">
        <is>
          <t>Dec. 31, 2021</t>
        </is>
      </c>
      <c r="C1" s="2" t="inlineStr">
        <is>
          <t>Dec. 31, 2020</t>
        </is>
      </c>
    </row>
    <row r="2">
      <c r="A2" s="4" t="inlineStr">
        <is>
          <t>Impaired loans, fair value</t>
        </is>
      </c>
      <c r="B2" s="5" t="n">
        <v>4146</v>
      </c>
      <c r="C2" s="5" t="n">
        <v>5809</v>
      </c>
    </row>
    <row r="3">
      <c r="A3" s="4" t="inlineStr">
        <is>
          <t>Foreclosed assets held for sale, fair value</t>
        </is>
      </c>
      <c r="B3" s="6" t="n">
        <v>100</v>
      </c>
      <c r="C3" s="6" t="n">
        <v>371</v>
      </c>
    </row>
    <row r="4">
      <c r="A4" s="4" t="inlineStr">
        <is>
          <t>Fair Value, Inputs, Level 1 [Member]</t>
        </is>
      </c>
    </row>
    <row r="5">
      <c r="A5" s="4" t="inlineStr">
        <is>
          <t>Impaired loans, fair value</t>
        </is>
      </c>
      <c r="B5" s="6" t="n">
        <v>0</v>
      </c>
      <c r="C5" s="6" t="n">
        <v>0</v>
      </c>
    </row>
    <row r="6">
      <c r="A6" s="4" t="inlineStr">
        <is>
          <t>Foreclosed assets held for sale, fair value</t>
        </is>
      </c>
      <c r="B6" s="6" t="n">
        <v>0</v>
      </c>
      <c r="C6" s="6" t="n">
        <v>0</v>
      </c>
    </row>
    <row r="7">
      <c r="A7" s="4" t="inlineStr">
        <is>
          <t>Fair Value, Inputs, Level 2 [Member]</t>
        </is>
      </c>
    </row>
    <row r="8">
      <c r="A8" s="4" t="inlineStr">
        <is>
          <t>Impaired loans, fair value</t>
        </is>
      </c>
      <c r="B8" s="6" t="n">
        <v>0</v>
      </c>
      <c r="C8" s="6" t="n">
        <v>0</v>
      </c>
    </row>
    <row r="9">
      <c r="A9" s="4" t="inlineStr">
        <is>
          <t>Foreclosed assets held for sale, fair value</t>
        </is>
      </c>
      <c r="B9" s="6" t="n">
        <v>0</v>
      </c>
      <c r="C9" s="6" t="n">
        <v>0</v>
      </c>
    </row>
    <row r="10">
      <c r="A10" s="4" t="inlineStr">
        <is>
          <t>Fair Value, Inputs, Level 3 [Member]</t>
        </is>
      </c>
    </row>
    <row r="11">
      <c r="A11" s="4" t="inlineStr">
        <is>
          <t>Impaired loans, fair value</t>
        </is>
      </c>
      <c r="B11" s="6" t="n">
        <v>4146</v>
      </c>
      <c r="C11" s="6" t="n">
        <v>5809</v>
      </c>
    </row>
    <row r="12">
      <c r="A12" s="4" t="inlineStr">
        <is>
          <t>Foreclosed assets held for sale, fair value</t>
        </is>
      </c>
      <c r="B12" s="5" t="n">
        <v>100</v>
      </c>
      <c r="C12" s="5" t="n">
        <v>3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Disclosures About Fair Value of Assets and Liabilities - Fair Value Quantitative Information (Details) - Fair Value, Inputs, Level 3 [Member] - Valuation, Market Approach [Member] $ in Thousands</t>
        </is>
      </c>
      <c r="B1" s="2" t="inlineStr">
        <is>
          <t>Dec. 31, 2021USD ($)</t>
        </is>
      </c>
      <c r="C1" s="2" t="inlineStr">
        <is>
          <t>Dec. 31, 2020USD ($)</t>
        </is>
      </c>
    </row>
    <row r="2">
      <c r="A2" s="4" t="inlineStr">
        <is>
          <t>Impaired loans (collateral dependent)</t>
        </is>
      </c>
      <c r="B2" s="5" t="n">
        <v>4146</v>
      </c>
      <c r="C2" s="5" t="n">
        <v>5809</v>
      </c>
    </row>
    <row r="3">
      <c r="A3" s="4" t="inlineStr">
        <is>
          <t>Foreclosed assets held for sale</t>
        </is>
      </c>
      <c r="B3" s="5" t="n">
        <v>100</v>
      </c>
      <c r="C3" s="5" t="n">
        <v>371</v>
      </c>
    </row>
    <row r="4">
      <c r="A4" s="4" t="inlineStr">
        <is>
          <t>Foreclosed assets held for sale</t>
        </is>
      </c>
      <c r="B4" s="6" t="n">
        <v>0</v>
      </c>
    </row>
    <row r="5">
      <c r="A5" s="4" t="inlineStr">
        <is>
          <t>Minimum [Member]</t>
        </is>
      </c>
    </row>
    <row r="6">
      <c r="A6" s="4" t="inlineStr">
        <is>
          <t>Impaired loans (collateral dependent)</t>
        </is>
      </c>
      <c r="B6" s="6" t="n">
        <v>0</v>
      </c>
      <c r="C6" s="9" t="n">
        <v>0.01</v>
      </c>
    </row>
    <row r="7">
      <c r="A7" s="4" t="inlineStr">
        <is>
          <t>Foreclosed assets held for sale</t>
        </is>
      </c>
      <c r="B7" s="9" t="n">
        <v>0.43</v>
      </c>
      <c r="C7" s="9" t="n">
        <v>0.04</v>
      </c>
    </row>
    <row r="8">
      <c r="A8" s="4" t="inlineStr">
        <is>
          <t>Maximum [Member]</t>
        </is>
      </c>
    </row>
    <row r="9">
      <c r="A9" s="4" t="inlineStr">
        <is>
          <t>Impaired loans (collateral dependent)</t>
        </is>
      </c>
      <c r="B9" s="6" t="n">
        <v>1</v>
      </c>
      <c r="C9" s="9" t="n">
        <v>0.8</v>
      </c>
    </row>
    <row r="10">
      <c r="A10" s="4" t="inlineStr">
        <is>
          <t>Foreclosed assets held for sale</t>
        </is>
      </c>
      <c r="B10" s="9" t="n">
        <v>0.43</v>
      </c>
      <c r="C10" s="9" t="n">
        <v>0.04</v>
      </c>
    </row>
    <row r="11">
      <c r="A11" s="4" t="inlineStr">
        <is>
          <t>Weighted Average [Member]</t>
        </is>
      </c>
    </row>
    <row r="12">
      <c r="A12" s="4" t="inlineStr">
        <is>
          <t>Impaired loans (collateral dependent)</t>
        </is>
      </c>
      <c r="B12" s="9" t="n">
        <v>-0.17</v>
      </c>
      <c r="C12" s="9" t="n">
        <v>-0.07000000000000001</v>
      </c>
    </row>
    <row r="13">
      <c r="A13" s="4" t="inlineStr">
        <is>
          <t>Foreclosed assets held for sale</t>
        </is>
      </c>
      <c r="B13" s="9" t="n">
        <v>-0.43</v>
      </c>
      <c r="C13" s="9" t="n">
        <v>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isclosures About Fair Value of Assets and Liabilities - Fair Value of Financial Instruments (Details) - USD ($)</t>
        </is>
      </c>
      <c r="B1" s="2" t="inlineStr">
        <is>
          <t>Dec. 31, 2021</t>
        </is>
      </c>
      <c r="C1" s="2" t="inlineStr">
        <is>
          <t>Dec. 31, 2020</t>
        </is>
      </c>
    </row>
    <row r="2">
      <c r="A2" s="4" t="inlineStr">
        <is>
          <t>Interest-bearing demand deposits in other financial institutions</t>
        </is>
      </c>
      <c r="B2" s="5" t="n">
        <v>122464075</v>
      </c>
      <c r="C2" s="5" t="n">
        <v>142056538</v>
      </c>
    </row>
    <row r="3">
      <c r="A3" s="4" t="inlineStr">
        <is>
          <t>Reported Value Measurement [Member] | Fair Value, Inputs, Level 1 [Member]</t>
        </is>
      </c>
    </row>
    <row r="4">
      <c r="A4" s="4" t="inlineStr">
        <is>
          <t>Cash and cash equivalents</t>
        </is>
      </c>
      <c r="B4" s="6" t="n">
        <v>130646039</v>
      </c>
      <c r="C4" s="6" t="n">
        <v>148422908</v>
      </c>
    </row>
    <row r="5">
      <c r="A5" s="4" t="inlineStr">
        <is>
          <t>Reported Value Measurement [Member] | Fair Value, Inputs, Level 2 [Member]</t>
        </is>
      </c>
    </row>
    <row r="6">
      <c r="A6" s="4" t="inlineStr">
        <is>
          <t>Interest-bearing demand deposits in other financial institutions</t>
        </is>
      </c>
      <c r="B6" s="6" t="n">
        <v>250000</v>
      </c>
      <c r="C6" s="6" t="n">
        <v>4760089</v>
      </c>
    </row>
    <row r="7">
      <c r="A7" s="4" t="inlineStr">
        <is>
          <t>Federal Home Loan Bank stock</t>
        </is>
      </c>
      <c r="B7" s="6" t="n">
        <v>2088100</v>
      </c>
      <c r="C7" s="6" t="n">
        <v>3896900</v>
      </c>
    </row>
    <row r="8">
      <c r="A8" s="4" t="inlineStr">
        <is>
          <t>Mortgage loans held for sale</t>
        </is>
      </c>
      <c r="B8" s="6" t="n">
        <v>3245034</v>
      </c>
      <c r="C8" s="6" t="n">
        <v>11359174</v>
      </c>
    </row>
    <row r="9">
      <c r="A9" s="4" t="inlineStr">
        <is>
          <t>Interest receivable</t>
        </is>
      </c>
      <c r="B9" s="6" t="n">
        <v>3581835</v>
      </c>
      <c r="C9" s="6" t="n">
        <v>4060795</v>
      </c>
    </row>
    <row r="10">
      <c r="A10" s="4" t="inlineStr">
        <is>
          <t>Deposits</t>
        </is>
      </c>
      <c r="B10" s="6" t="n">
        <v>1016318755</v>
      </c>
      <c r="C10" s="6" t="n">
        <v>938672541</v>
      </c>
    </row>
    <row r="11">
      <c r="A11" s="4" t="inlineStr">
        <is>
          <t>FHLB advances</t>
        </is>
      </c>
      <c r="B11" s="6" t="n">
        <v>16000000</v>
      </c>
      <c r="C11" s="6" t="n">
        <v>66000000</v>
      </c>
    </row>
    <row r="12">
      <c r="A12" s="4" t="inlineStr">
        <is>
          <t>Interest payable</t>
        </is>
      </c>
      <c r="B12" s="6" t="n">
        <v>468959</v>
      </c>
      <c r="C12" s="6" t="n">
        <v>932172</v>
      </c>
    </row>
    <row r="13">
      <c r="A13" s="4" t="inlineStr">
        <is>
          <t>Reported Value Measurement [Member] | Fair Value, Inputs, Level 3 [Member]</t>
        </is>
      </c>
    </row>
    <row r="14">
      <c r="A14" s="4" t="inlineStr">
        <is>
          <t>Loans, net</t>
        </is>
      </c>
      <c r="B14" s="6" t="n">
        <v>811512612</v>
      </c>
      <c r="C14" s="6" t="n">
        <v>742149271</v>
      </c>
    </row>
    <row r="15">
      <c r="A15" s="4" t="inlineStr">
        <is>
          <t>Reported Value Measurement [Member] | Fair Value, Inputs, Level 3 [Member] | Subordinated Debentures Issued to Capital Trusts [Member]</t>
        </is>
      </c>
    </row>
    <row r="16">
      <c r="A16" s="4" t="inlineStr">
        <is>
          <t>Subordinated debentures</t>
        </is>
      </c>
      <c r="B16" s="6" t="n">
        <v>10310000</v>
      </c>
      <c r="C16" s="6" t="n">
        <v>15465000</v>
      </c>
    </row>
    <row r="17">
      <c r="A17" s="4" t="inlineStr">
        <is>
          <t>Reported Value Measurement [Member] | Fair Value, Inputs, Level 3 [Member] | Subordinated Notes, Net [Member]</t>
        </is>
      </c>
    </row>
    <row r="18">
      <c r="A18" s="4" t="inlineStr">
        <is>
          <t>Subordinated debentures</t>
        </is>
      </c>
      <c r="B18" s="6" t="n">
        <v>19609576</v>
      </c>
      <c r="C18" s="6" t="n">
        <v>19564131</v>
      </c>
    </row>
    <row r="19">
      <c r="A19" s="4" t="inlineStr">
        <is>
          <t>Estimate of Fair Value Measurement [Member] | Fair Value, Inputs, Level 1 [Member]</t>
        </is>
      </c>
    </row>
    <row r="20">
      <c r="A20" s="4" t="inlineStr">
        <is>
          <t>Cash and cash equivalents</t>
        </is>
      </c>
      <c r="B20" s="6" t="n">
        <v>130646039</v>
      </c>
      <c r="C20" s="6" t="n">
        <v>148422908</v>
      </c>
    </row>
    <row r="21">
      <c r="A21" s="4" t="inlineStr">
        <is>
          <t>Estimate of Fair Value Measurement [Member] | Fair Value, Inputs, Level 2 [Member]</t>
        </is>
      </c>
    </row>
    <row r="22">
      <c r="A22" s="4" t="inlineStr">
        <is>
          <t>Interest-bearing demand deposits in other financial institutions</t>
        </is>
      </c>
      <c r="B22" s="6" t="n">
        <v>250000</v>
      </c>
      <c r="C22" s="6" t="n">
        <v>4771605</v>
      </c>
    </row>
    <row r="23">
      <c r="A23" s="4" t="inlineStr">
        <is>
          <t>Federal Home Loan Bank stock</t>
        </is>
      </c>
      <c r="B23" s="6" t="n">
        <v>2088100</v>
      </c>
      <c r="C23" s="6" t="n">
        <v>3896900</v>
      </c>
    </row>
    <row r="24">
      <c r="A24" s="4" t="inlineStr">
        <is>
          <t>Mortgage loans held for sale</t>
        </is>
      </c>
      <c r="B24" s="6" t="n">
        <v>3311578</v>
      </c>
      <c r="C24" s="6" t="n">
        <v>11626174</v>
      </c>
    </row>
    <row r="25">
      <c r="A25" s="4" t="inlineStr">
        <is>
          <t>Interest receivable</t>
        </is>
      </c>
      <c r="B25" s="6" t="n">
        <v>3581835</v>
      </c>
      <c r="C25" s="6" t="n">
        <v>4060795</v>
      </c>
    </row>
    <row r="26">
      <c r="A26" s="4" t="inlineStr">
        <is>
          <t>Deposits</t>
        </is>
      </c>
      <c r="B26" s="6" t="n">
        <v>1016382050</v>
      </c>
      <c r="C26" s="6" t="n">
        <v>939806149</v>
      </c>
    </row>
    <row r="27">
      <c r="A27" s="4" t="inlineStr">
        <is>
          <t>FHLB advances</t>
        </is>
      </c>
      <c r="B27" s="6" t="n">
        <v>15825397</v>
      </c>
      <c r="C27" s="6" t="n">
        <v>66089183</v>
      </c>
    </row>
    <row r="28">
      <c r="A28" s="4" t="inlineStr">
        <is>
          <t>Interest payable</t>
        </is>
      </c>
      <c r="B28" s="6" t="n">
        <v>468959</v>
      </c>
      <c r="C28" s="6" t="n">
        <v>932172</v>
      </c>
    </row>
    <row r="29">
      <c r="A29" s="4" t="inlineStr">
        <is>
          <t>Estimate of Fair Value Measurement [Member] | Fair Value, Inputs, Level 3 [Member]</t>
        </is>
      </c>
    </row>
    <row r="30">
      <c r="A30" s="4" t="inlineStr">
        <is>
          <t>Loans, net</t>
        </is>
      </c>
      <c r="B30" s="6" t="n">
        <v>800209957</v>
      </c>
      <c r="C30" s="6" t="n">
        <v>737701011</v>
      </c>
    </row>
    <row r="31">
      <c r="A31" s="4" t="inlineStr">
        <is>
          <t>Estimate of Fair Value Measurement [Member] | Fair Value, Inputs, Level 3 [Member] | Subordinated Debentures Issued to Capital Trusts [Member]</t>
        </is>
      </c>
    </row>
    <row r="32">
      <c r="A32" s="4" t="inlineStr">
        <is>
          <t>Subordinated debentures</t>
        </is>
      </c>
      <c r="B32" s="6" t="n">
        <v>10310000</v>
      </c>
      <c r="C32" s="6" t="n">
        <v>15465000</v>
      </c>
    </row>
    <row r="33">
      <c r="A33" s="4" t="inlineStr">
        <is>
          <t>Estimate of Fair Value Measurement [Member] | Fair Value, Inputs, Level 3 [Member] | Subordinated Notes, Net [Member]</t>
        </is>
      </c>
    </row>
    <row r="34">
      <c r="A34" s="4" t="inlineStr">
        <is>
          <t>Subordinated debentures</t>
        </is>
      </c>
      <c r="B34" s="5" t="n">
        <v>22618448</v>
      </c>
      <c r="C34" s="5" t="n">
        <v>256089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Note 16 - Employee Benefit Plans (Details Textual) - USD ($)</t>
        </is>
      </c>
      <c r="B1" s="2" t="inlineStr">
        <is>
          <t>1 Months Ended</t>
        </is>
      </c>
      <c r="D1" s="2" t="inlineStr">
        <is>
          <t>2 Months Ended</t>
        </is>
      </c>
      <c r="E1" s="2" t="inlineStr">
        <is>
          <t>12 Months Ended</t>
        </is>
      </c>
    </row>
    <row r="2">
      <c r="B2" s="2" t="inlineStr">
        <is>
          <t>Feb. 28, 2021</t>
        </is>
      </c>
      <c r="C2" s="2" t="inlineStr">
        <is>
          <t>Mar. 31, 2019</t>
        </is>
      </c>
      <c r="D2" s="2" t="inlineStr">
        <is>
          <t>Dec. 31, 2020</t>
        </is>
      </c>
      <c r="E2" s="2" t="inlineStr">
        <is>
          <t>Dec. 31, 2021</t>
        </is>
      </c>
      <c r="F2" s="2" t="inlineStr">
        <is>
          <t>Dec. 31, 2020</t>
        </is>
      </c>
      <c r="G2" s="2" t="inlineStr">
        <is>
          <t>Dec. 29, 2020</t>
        </is>
      </c>
      <c r="H2" s="2" t="inlineStr">
        <is>
          <t>Dec. 31, 2019</t>
        </is>
      </c>
      <c r="I2" s="2" t="inlineStr">
        <is>
          <t>Nov. 05, 2021</t>
        </is>
      </c>
      <c r="J2" s="2" t="inlineStr">
        <is>
          <t>May 27, 2015</t>
        </is>
      </c>
      <c r="K2" s="2" t="inlineStr">
        <is>
          <t>May 26, 2010</t>
        </is>
      </c>
    </row>
    <row r="3">
      <c r="A3" s="4" t="inlineStr">
        <is>
          <t>Share-based Compensation Arrangement by Share-based Payment Award, Options, Vested, Number of Shares (in shares)</t>
        </is>
      </c>
      <c r="D3" s="6" t="n">
        <v>0</v>
      </c>
      <c r="E3" s="6" t="n">
        <v>0</v>
      </c>
      <c r="H3" s="6" t="n">
        <v>0</v>
      </c>
    </row>
    <row r="4">
      <c r="A4" s="4" t="inlineStr">
        <is>
          <t>Share Price (in dollars per share)</t>
        </is>
      </c>
      <c r="D4" s="7" t="n">
        <v>15.4</v>
      </c>
      <c r="F4" s="7" t="n">
        <v>15.4</v>
      </c>
      <c r="I4" s="7" t="n">
        <v>59.99</v>
      </c>
    </row>
    <row r="5">
      <c r="A5" s="4" t="inlineStr">
        <is>
          <t>Director [Member]</t>
        </is>
      </c>
    </row>
    <row r="6">
      <c r="A6" s="4" t="inlineStr">
        <is>
          <t>Restricted Stock or Unit Expense</t>
        </is>
      </c>
      <c r="E6" s="5" t="n">
        <v>129486</v>
      </c>
      <c r="F6" s="5" t="n">
        <v>135110</v>
      </c>
      <c r="H6" s="5" t="n">
        <v>131443</v>
      </c>
    </row>
    <row r="7">
      <c r="A7" s="4" t="inlineStr">
        <is>
          <t>Restricted Stock [Member]</t>
        </is>
      </c>
    </row>
    <row r="8">
      <c r="A8" s="4" t="inlineStr">
        <is>
          <t>Share-based Compensation Arrangement by Share-based Payment Award, Equity Instruments Other than Options, Grants in Period (in shares)</t>
        </is>
      </c>
      <c r="E8" s="6" t="n">
        <v>20126</v>
      </c>
      <c r="F8" s="6" t="n">
        <v>20213</v>
      </c>
      <c r="H8" s="6" t="n">
        <v>15434</v>
      </c>
    </row>
    <row r="9">
      <c r="A9" s="4" t="inlineStr">
        <is>
          <t>Share-based Payment Arrangement, Nonvested Award, Cost Not yet Recognized, Amount, Total</t>
        </is>
      </c>
      <c r="E9" s="5" t="n">
        <v>402246</v>
      </c>
    </row>
    <row r="10">
      <c r="A10" s="4" t="inlineStr">
        <is>
          <t>Restricted Stock [Member] | Director [Member]</t>
        </is>
      </c>
    </row>
    <row r="11">
      <c r="A11" s="4" t="inlineStr">
        <is>
          <t>Share-based Compensation Arrangement by Share-based Payment Award, Equity Instruments Other than Options, Grants in Period (in shares)</t>
        </is>
      </c>
      <c r="B11" s="6" t="n">
        <v>6979</v>
      </c>
      <c r="C11" s="6" t="n">
        <v>5502</v>
      </c>
      <c r="E11" s="6" t="n">
        <v>13147</v>
      </c>
      <c r="G11" s="6" t="n">
        <v>5579</v>
      </c>
    </row>
    <row r="12">
      <c r="A12" s="4" t="inlineStr">
        <is>
          <t>Restricted Stock [Member] | Officer [Member]</t>
        </is>
      </c>
    </row>
    <row r="13">
      <c r="A13" s="4" t="inlineStr">
        <is>
          <t>Restricted Stock or Unit Expense</t>
        </is>
      </c>
      <c r="E13" s="5" t="n">
        <v>215471</v>
      </c>
      <c r="F13" s="5" t="n">
        <v>114357</v>
      </c>
      <c r="H13" s="5" t="n">
        <v>149279</v>
      </c>
    </row>
    <row r="14">
      <c r="A14" s="4" t="inlineStr">
        <is>
          <t>Restricted Stock [Member] | Share-based Payment Arrangement, Tranche One [Member] | Director [Member]</t>
        </is>
      </c>
    </row>
    <row r="15">
      <c r="A15" s="4" t="inlineStr">
        <is>
          <t>Share-based Compensation Arrangement by Share-based Payment Award, Award Vesting Period (Year)</t>
        </is>
      </c>
      <c r="B15" s="4" t="inlineStr">
        <is>
          <t>1 year</t>
        </is>
      </c>
      <c r="C15" s="4" t="inlineStr">
        <is>
          <t>1 year</t>
        </is>
      </c>
      <c r="G15" s="4" t="inlineStr">
        <is>
          <t>1 year</t>
        </is>
      </c>
    </row>
    <row r="16">
      <c r="A16" s="4" t="inlineStr">
        <is>
          <t>Performance Shares [Member]</t>
        </is>
      </c>
    </row>
    <row r="17">
      <c r="A17" s="4" t="inlineStr">
        <is>
          <t>Share-based Compensation Arrangement by Share-based Payment Award, Equity Instruments Other than Options, Grants in Period (in shares)</t>
        </is>
      </c>
      <c r="E17" s="6" t="n">
        <v>0</v>
      </c>
      <c r="F17" s="6" t="n">
        <v>53075</v>
      </c>
      <c r="H17" s="6" t="n">
        <v>0</v>
      </c>
    </row>
    <row r="18">
      <c r="A18" s="4" t="inlineStr">
        <is>
          <t>Performance Shares [Member] | Officer [Member]</t>
        </is>
      </c>
    </row>
    <row r="19">
      <c r="A19" s="4" t="inlineStr">
        <is>
          <t>Share-based Compensation Arrangement by Share-based Payment Award, Equity Instruments Other than Options, Grants in Period (in shares)</t>
        </is>
      </c>
      <c r="F19" s="6" t="n">
        <v>53075</v>
      </c>
    </row>
    <row r="20">
      <c r="A20" s="4" t="inlineStr">
        <is>
          <t>Restricted Stock or Unit Expense</t>
        </is>
      </c>
      <c r="E20" s="5" t="n">
        <v>154915</v>
      </c>
      <c r="F20" s="5" t="n">
        <v>54948</v>
      </c>
      <c r="H20" s="5" t="n">
        <v>359606</v>
      </c>
    </row>
    <row r="21">
      <c r="A21" s="4" t="inlineStr">
        <is>
          <t>Share-based Compensation Arrangement by Share-based Payment Award, Equity Instruments Other than Options, Incentive Award Level, Threshold, Percentage</t>
        </is>
      </c>
      <c r="D21" s="4" t="inlineStr">
        <is>
          <t>25.00%</t>
        </is>
      </c>
      <c r="F21" s="4" t="inlineStr">
        <is>
          <t>25.00%</t>
        </is>
      </c>
    </row>
    <row r="22">
      <c r="A22" s="4" t="inlineStr">
        <is>
          <t>Share-based Compensation Arrangement by Share-based Payment Award, Equity Instruments Other than Options, Incentive Award Level, Target, Percentage</t>
        </is>
      </c>
      <c r="D22" s="4" t="inlineStr">
        <is>
          <t>50.00%</t>
        </is>
      </c>
      <c r="F22" s="4" t="inlineStr">
        <is>
          <t>50.00%</t>
        </is>
      </c>
    </row>
    <row r="23">
      <c r="A23" s="4" t="inlineStr">
        <is>
          <t>Share-based Compensation Arrangement by Share-based Payment Award, Equity Instruments Other than Options, Maximum Incentive Award Level, Percentage</t>
        </is>
      </c>
      <c r="D23" s="4" t="inlineStr">
        <is>
          <t>100.00%</t>
        </is>
      </c>
      <c r="F23" s="4" t="inlineStr">
        <is>
          <t>100.00%</t>
        </is>
      </c>
    </row>
    <row r="24">
      <c r="A24" s="4" t="inlineStr">
        <is>
          <t>Share-based Compensation Arrangement by Share-based Payment Award, Equity Instruments Other than Options, Incentive Award Level, Weight, Total Assets, Percentage</t>
        </is>
      </c>
      <c r="D24" s="4" t="inlineStr">
        <is>
          <t>50.00%</t>
        </is>
      </c>
      <c r="F24" s="4" t="inlineStr">
        <is>
          <t>50.00%</t>
        </is>
      </c>
    </row>
    <row r="25">
      <c r="A25" s="4" t="inlineStr">
        <is>
          <t>Share-based Compensation Arrangement by Share-based Payment Award, Equity Instruments Other than Options, Incentive Award Level, Weight, Return on Average Assets, Percentage</t>
        </is>
      </c>
      <c r="D25" s="4" t="inlineStr">
        <is>
          <t>50.00%</t>
        </is>
      </c>
      <c r="F25" s="4" t="inlineStr">
        <is>
          <t>50.00%</t>
        </is>
      </c>
    </row>
    <row r="26">
      <c r="A26" s="4" t="inlineStr">
        <is>
          <t>Non-Incentive Stock Options [Member]</t>
        </is>
      </c>
    </row>
    <row r="27">
      <c r="A27" s="4" t="inlineStr">
        <is>
          <t>Share-based Compensation Arrangement by Share-based Payment Award, Options, Grants in Period, Gross (in shares)</t>
        </is>
      </c>
      <c r="E27" s="6" t="n">
        <v>0</v>
      </c>
      <c r="F27" s="6" t="n">
        <v>0</v>
      </c>
      <c r="H27" s="6" t="n">
        <v>0</v>
      </c>
    </row>
    <row r="28">
      <c r="A28" s="4" t="inlineStr">
        <is>
          <t>Share-based Payment Arrangement, Option [Member]</t>
        </is>
      </c>
    </row>
    <row r="29">
      <c r="A29" s="4" t="inlineStr">
        <is>
          <t>Share-based Compensation Arrangement by Share-based Payment Award, Fair Value Assumptions, Expected Term (Year)</t>
        </is>
      </c>
      <c r="E29" s="4" t="inlineStr">
        <is>
          <t>10 years</t>
        </is>
      </c>
    </row>
    <row r="30">
      <c r="A30" s="4" t="inlineStr">
        <is>
          <t>Share-based Compensation Arrangement by Share-based Payment Award, Award Vesting Period (Year)</t>
        </is>
      </c>
      <c r="E30" s="4" t="inlineStr">
        <is>
          <t>5 years</t>
        </is>
      </c>
    </row>
    <row r="31">
      <c r="A31" s="4" t="inlineStr">
        <is>
          <t>Share-based Payment Arrangement, Option [Member] | Annual Vesting Rate [Member]</t>
        </is>
      </c>
    </row>
    <row r="32">
      <c r="A32" s="4" t="inlineStr">
        <is>
          <t>Share-based Compensation Arrangement by Share-based Payment Award, Award Vesting Rights, Percentage</t>
        </is>
      </c>
      <c r="E32" s="4" t="inlineStr">
        <is>
          <t>20.00%</t>
        </is>
      </c>
    </row>
    <row r="33">
      <c r="A33" s="4" t="inlineStr">
        <is>
          <t>Restricted Stock Units (RSUs) [Member] | Officer [Member]</t>
        </is>
      </c>
    </row>
    <row r="34">
      <c r="A34" s="4" t="inlineStr">
        <is>
          <t>Share-based Compensation Arrangement by Share-based Payment Award, Equity Instruments Other than Options, Grants in Period (in shares)</t>
        </is>
      </c>
      <c r="F34" s="6" t="n">
        <v>14634</v>
      </c>
      <c r="H34" s="6" t="n">
        <v>9932</v>
      </c>
    </row>
    <row r="35">
      <c r="A35" s="4" t="inlineStr">
        <is>
          <t>Share-based Compensation Arrangement by Share-based Payment Award, Award Vesting Period (Year)</t>
        </is>
      </c>
      <c r="E35" s="4" t="inlineStr">
        <is>
          <t>3 years</t>
        </is>
      </c>
    </row>
    <row r="36">
      <c r="A36" s="4" t="inlineStr">
        <is>
          <t>Restricted Stock Awards, Restricted Stock Units and Stock Options [Member]</t>
        </is>
      </c>
    </row>
    <row r="37">
      <c r="A37" s="4" t="inlineStr">
        <is>
          <t>Share-based Payment Arrangement, Expense</t>
        </is>
      </c>
      <c r="E37" s="5" t="n">
        <v>499872</v>
      </c>
      <c r="F37" s="5" t="n">
        <v>304415</v>
      </c>
      <c r="H37" s="5" t="n">
        <v>640328</v>
      </c>
    </row>
    <row r="38">
      <c r="A38" s="4" t="inlineStr">
        <is>
          <t>2015 Equity Plan [Member]</t>
        </is>
      </c>
    </row>
    <row r="39">
      <c r="A39" s="4" t="inlineStr">
        <is>
          <t>Share-based Compensation Arrangement by Share-based Payment Award, Number of Shares Authorized (in shares)</t>
        </is>
      </c>
      <c r="J39" s="6" t="n">
        <v>250000</v>
      </c>
    </row>
    <row r="40">
      <c r="A40" s="4" t="inlineStr">
        <is>
          <t>2015 Equity Plan [Member] | Restricted Stock [Member]</t>
        </is>
      </c>
    </row>
    <row r="41">
      <c r="A41" s="4" t="inlineStr">
        <is>
          <t>Share-based Compensation Arrangement by Share-based Payment Award, Equity Instruments Other than Options, Grants in Period (in shares)</t>
        </is>
      </c>
      <c r="E41" s="6" t="n">
        <v>110392</v>
      </c>
    </row>
    <row r="42">
      <c r="A42" s="4" t="inlineStr">
        <is>
          <t>2015 Equity Plan [Member] | Performance Shares [Member]</t>
        </is>
      </c>
    </row>
    <row r="43">
      <c r="A43" s="4" t="inlineStr">
        <is>
          <t>Share-based Compensation Arrangement by Share-based Payment Award, Equity Instruments Other than Options, Grants in Period (in shares)</t>
        </is>
      </c>
      <c r="E43" s="6" t="n">
        <v>108898</v>
      </c>
    </row>
    <row r="44">
      <c r="A44" s="4" t="inlineStr">
        <is>
          <t>2010 Equity Plan [Member]</t>
        </is>
      </c>
    </row>
    <row r="45">
      <c r="A45" s="4" t="inlineStr">
        <is>
          <t>Share-based Compensation Arrangement by Share-based Payment Award, Number of Shares Authorized (in shares)</t>
        </is>
      </c>
      <c r="K45" s="6" t="n">
        <v>200000</v>
      </c>
    </row>
    <row r="46">
      <c r="A46" s="4" t="inlineStr">
        <is>
          <t>2010 Equity Plan [Member] | Restricted Stock [Member]</t>
        </is>
      </c>
    </row>
    <row r="47">
      <c r="A47" s="4" t="inlineStr">
        <is>
          <t>Share-based Compensation Arrangement by Share-based Payment Award, Equity Instruments Other than Options, Grants in Period (in shares)</t>
        </is>
      </c>
      <c r="E47" s="6" t="n">
        <v>139330</v>
      </c>
    </row>
    <row r="48">
      <c r="A48" s="4" t="inlineStr">
        <is>
          <t>2010 Equity Plan [Member] | Non-Incentive Stock Options [Member]</t>
        </is>
      </c>
    </row>
    <row r="49">
      <c r="A49" s="4" t="inlineStr">
        <is>
          <t>Share-based Compensation Arrangement by Share-based Payment Award, Options, Grants in Period, Gross (in shares)</t>
        </is>
      </c>
      <c r="E49" s="6" t="n">
        <v>25000</v>
      </c>
    </row>
  </sheetData>
  <mergeCells count="3">
    <mergeCell ref="A1:A2"/>
    <mergeCell ref="B1:C1"/>
    <mergeCell ref="E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Stock Option Activity (Details) - $ / shares</t>
        </is>
      </c>
      <c r="B1" s="2" t="inlineStr">
        <is>
          <t>12 Months Ended</t>
        </is>
      </c>
    </row>
    <row r="2">
      <c r="B2" s="2" t="inlineStr">
        <is>
          <t>Dec. 31, 2021</t>
        </is>
      </c>
      <c r="C2" s="2" t="inlineStr">
        <is>
          <t>Dec. 31, 2020</t>
        </is>
      </c>
      <c r="D2" s="2" t="inlineStr">
        <is>
          <t>Dec. 31, 2019</t>
        </is>
      </c>
    </row>
    <row r="3">
      <c r="A3" s="4" t="inlineStr">
        <is>
          <t>Balance outstanding, weighted average exercise price (in dollars per share)</t>
        </is>
      </c>
      <c r="B3" s="5" t="n">
        <v>0</v>
      </c>
      <c r="C3" s="5" t="n">
        <v>0</v>
      </c>
      <c r="D3" s="7" t="n">
        <v>5.14</v>
      </c>
    </row>
    <row r="4">
      <c r="A4" s="4" t="inlineStr">
        <is>
          <t>Granted, weighted average exercise price (in dollars per share)</t>
        </is>
      </c>
      <c r="B4" s="6" t="n">
        <v>0</v>
      </c>
      <c r="C4" s="6" t="n">
        <v>0</v>
      </c>
      <c r="D4" s="6" t="n">
        <v>0</v>
      </c>
    </row>
    <row r="5">
      <c r="A5" s="4" t="inlineStr">
        <is>
          <t>Exercised, weighted average exercise price (in dollars per share)</t>
        </is>
      </c>
      <c r="B5" s="6" t="n">
        <v>0</v>
      </c>
      <c r="C5" s="6" t="n">
        <v>0</v>
      </c>
      <c r="D5" s="9" t="n">
        <v>5.12</v>
      </c>
    </row>
    <row r="6">
      <c r="A6" s="4" t="inlineStr">
        <is>
          <t>Forfeited, weighted average exercise price (in dollars per share)</t>
        </is>
      </c>
      <c r="B6" s="6" t="n">
        <v>0</v>
      </c>
      <c r="C6" s="6" t="n">
        <v>0</v>
      </c>
      <c r="D6" s="6" t="n">
        <v>0</v>
      </c>
    </row>
    <row r="7">
      <c r="A7" s="4" t="inlineStr">
        <is>
          <t>Balance outstanding, weighted average exercise price (in dollars per share)</t>
        </is>
      </c>
      <c r="B7" s="6" t="n">
        <v>0</v>
      </c>
      <c r="C7" s="5" t="n">
        <v>0</v>
      </c>
      <c r="D7" s="5" t="n">
        <v>0</v>
      </c>
    </row>
    <row r="8">
      <c r="A8" s="4" t="inlineStr">
        <is>
          <t>Options exercisable, weighted average exercise price (in dollars per share)</t>
        </is>
      </c>
      <c r="B8" s="5" t="n">
        <v>0</v>
      </c>
    </row>
    <row r="9">
      <c r="A9" s="4" t="inlineStr">
        <is>
          <t>Incentive Stock Options [Member]</t>
        </is>
      </c>
    </row>
    <row r="10">
      <c r="A10" s="4" t="inlineStr">
        <is>
          <t>Balance outstanding (in shares)</t>
        </is>
      </c>
      <c r="B10" s="6" t="n">
        <v>0</v>
      </c>
      <c r="C10" s="6" t="n">
        <v>0</v>
      </c>
      <c r="D10" s="6" t="n">
        <v>12500</v>
      </c>
    </row>
    <row r="11">
      <c r="A11" s="4" t="inlineStr">
        <is>
          <t>Share-based Compensation Arrangement by Share-based Payment Award, Options, Grants in Period, Gross (in shares)</t>
        </is>
      </c>
      <c r="B11" s="6" t="n">
        <v>0</v>
      </c>
      <c r="C11" s="6" t="n">
        <v>0</v>
      </c>
      <c r="D11" s="6" t="n">
        <v>0</v>
      </c>
    </row>
    <row r="12">
      <c r="A12" s="4" t="inlineStr">
        <is>
          <t>Exercised (in shares)</t>
        </is>
      </c>
      <c r="B12" s="6" t="n">
        <v>0</v>
      </c>
      <c r="C12" s="6" t="n">
        <v>0</v>
      </c>
      <c r="D12" s="6" t="n">
        <v>-12500</v>
      </c>
    </row>
    <row r="13">
      <c r="A13" s="4" t="inlineStr">
        <is>
          <t>Forfeited (in shares)</t>
        </is>
      </c>
      <c r="B13" s="6" t="n">
        <v>0</v>
      </c>
      <c r="C13" s="6" t="n">
        <v>0</v>
      </c>
      <c r="D13" s="6" t="n">
        <v>0</v>
      </c>
    </row>
    <row r="14">
      <c r="A14" s="4" t="inlineStr">
        <is>
          <t>Balance outstanding (in shares)</t>
        </is>
      </c>
      <c r="B14" s="6" t="n">
        <v>0</v>
      </c>
      <c r="C14" s="6" t="n">
        <v>0</v>
      </c>
      <c r="D14" s="6" t="n">
        <v>0</v>
      </c>
    </row>
    <row r="15">
      <c r="A15" s="4" t="inlineStr">
        <is>
          <t>Options exercisable (in shares)</t>
        </is>
      </c>
      <c r="B15" s="6" t="n">
        <v>0</v>
      </c>
    </row>
    <row r="16">
      <c r="A16" s="4" t="inlineStr">
        <is>
          <t>Non-Incentive Stock Options [Member]</t>
        </is>
      </c>
    </row>
    <row r="17">
      <c r="A17" s="4" t="inlineStr">
        <is>
          <t>Balance outstanding (in shares)</t>
        </is>
      </c>
      <c r="B17" s="6" t="n">
        <v>0</v>
      </c>
      <c r="C17" s="6" t="n">
        <v>0</v>
      </c>
      <c r="D17" s="6" t="n">
        <v>5000</v>
      </c>
    </row>
    <row r="18">
      <c r="A18" s="4" t="inlineStr">
        <is>
          <t>Share-based Compensation Arrangement by Share-based Payment Award, Options, Grants in Period, Gross (in shares)</t>
        </is>
      </c>
      <c r="B18" s="6" t="n">
        <v>0</v>
      </c>
      <c r="C18" s="6" t="n">
        <v>0</v>
      </c>
      <c r="D18" s="6" t="n">
        <v>0</v>
      </c>
    </row>
    <row r="19">
      <c r="A19" s="4" t="inlineStr">
        <is>
          <t>Exercised (in shares)</t>
        </is>
      </c>
      <c r="B19" s="6" t="n">
        <v>0</v>
      </c>
      <c r="C19" s="6" t="n">
        <v>0</v>
      </c>
      <c r="D19" s="6" t="n">
        <v>-5000</v>
      </c>
    </row>
    <row r="20">
      <c r="A20" s="4" t="inlineStr">
        <is>
          <t>Forfeited (in shares)</t>
        </is>
      </c>
      <c r="B20" s="6" t="n">
        <v>0</v>
      </c>
      <c r="C20" s="6" t="n">
        <v>0</v>
      </c>
      <c r="D20" s="6" t="n">
        <v>0</v>
      </c>
    </row>
    <row r="21">
      <c r="A21" s="4" t="inlineStr">
        <is>
          <t>Balance outstanding (in shares)</t>
        </is>
      </c>
      <c r="B21" s="6" t="n">
        <v>0</v>
      </c>
      <c r="C21" s="6" t="n">
        <v>0</v>
      </c>
      <c r="D21" s="6" t="n">
        <v>0</v>
      </c>
    </row>
    <row r="22">
      <c r="A22" s="4" t="inlineStr">
        <is>
          <t>Options exercisable (in shares)</t>
        </is>
      </c>
      <c r="B22"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Restricted Stock (Details) - Restricted Stock [Member] - $ / shares</t>
        </is>
      </c>
      <c r="B1" s="2" t="inlineStr">
        <is>
          <t>12 Months Ended</t>
        </is>
      </c>
    </row>
    <row r="2">
      <c r="B2" s="2" t="inlineStr">
        <is>
          <t>Dec. 31, 2021</t>
        </is>
      </c>
      <c r="C2" s="2" t="inlineStr">
        <is>
          <t>Dec. 31, 2020</t>
        </is>
      </c>
      <c r="D2" s="2" t="inlineStr">
        <is>
          <t>Dec. 31, 2019</t>
        </is>
      </c>
    </row>
    <row r="3">
      <c r="A3" s="4" t="inlineStr">
        <is>
          <t>Balance of shares non-vested (in shares)</t>
        </is>
      </c>
      <c r="B3" s="6" t="n">
        <v>28037</v>
      </c>
      <c r="C3" s="6" t="n">
        <v>24378</v>
      </c>
      <c r="D3" s="6" t="n">
        <v>32349</v>
      </c>
    </row>
    <row r="4">
      <c r="A4" s="4" t="inlineStr">
        <is>
          <t>Balance of shares non-vested, weighted average grant-date price (in dollars per share)</t>
        </is>
      </c>
      <c r="B4" s="7" t="n">
        <v>21.8</v>
      </c>
      <c r="C4" s="7" t="n">
        <v>22.75</v>
      </c>
      <c r="D4" s="7" t="n">
        <v>18.93</v>
      </c>
    </row>
    <row r="5">
      <c r="A5" s="4" t="inlineStr">
        <is>
          <t>Granted (in shares)</t>
        </is>
      </c>
      <c r="B5" s="6" t="n">
        <v>20126</v>
      </c>
      <c r="C5" s="6" t="n">
        <v>20213</v>
      </c>
      <c r="D5" s="6" t="n">
        <v>15434</v>
      </c>
    </row>
    <row r="6">
      <c r="A6" s="4" t="inlineStr">
        <is>
          <t>Granted, weighted average grant-date price (in dollars per share)</t>
        </is>
      </c>
      <c r="B6" s="7" t="n">
        <v>18.35</v>
      </c>
      <c r="C6" s="7" t="n">
        <v>20.99</v>
      </c>
      <c r="D6" s="7" t="n">
        <v>23.85</v>
      </c>
    </row>
    <row r="7">
      <c r="A7" s="4" t="inlineStr">
        <is>
          <t>Vested (in shares)</t>
        </is>
      </c>
      <c r="B7" s="6" t="n">
        <v>-9599</v>
      </c>
      <c r="C7" s="6" t="n">
        <v>-11464</v>
      </c>
      <c r="D7" s="6" t="n">
        <v>-20771</v>
      </c>
    </row>
    <row r="8">
      <c r="A8" s="4" t="inlineStr">
        <is>
          <t>Vested, weighted average grant-date price (in dollars per share)</t>
        </is>
      </c>
      <c r="B8" s="7" t="n">
        <v>22.2</v>
      </c>
      <c r="C8" s="7" t="n">
        <v>22.13</v>
      </c>
      <c r="D8" s="7" t="n">
        <v>17.67</v>
      </c>
    </row>
    <row r="9">
      <c r="A9" s="4" t="inlineStr">
        <is>
          <t>Forfeited (in shares)</t>
        </is>
      </c>
      <c r="B9" s="6" t="n">
        <v>-1310</v>
      </c>
      <c r="C9" s="6" t="n">
        <v>-5090</v>
      </c>
      <c r="D9" s="6" t="n">
        <v>-2634</v>
      </c>
    </row>
    <row r="10">
      <c r="A10" s="4" t="inlineStr">
        <is>
          <t>Forfeited, weighted average grant-date price (in dollars per share)</t>
        </is>
      </c>
      <c r="B10" s="7" t="n">
        <v>21.65</v>
      </c>
      <c r="C10" s="7" t="n">
        <v>22.37</v>
      </c>
      <c r="D10" s="7" t="n">
        <v>22.38</v>
      </c>
    </row>
    <row r="11">
      <c r="A11" s="4" t="inlineStr">
        <is>
          <t>Balance of shares non-vested (in shares)</t>
        </is>
      </c>
      <c r="B11" s="6" t="n">
        <v>37254</v>
      </c>
      <c r="C11" s="6" t="n">
        <v>28037</v>
      </c>
      <c r="D11" s="6" t="n">
        <v>24378</v>
      </c>
    </row>
    <row r="12">
      <c r="A12" s="4" t="inlineStr">
        <is>
          <t>Balance of shares non-vested, weighted average grant-date price (in dollars per share)</t>
        </is>
      </c>
      <c r="B12" s="7" t="n">
        <v>19.84</v>
      </c>
      <c r="C12" s="7" t="n">
        <v>21.8</v>
      </c>
      <c r="D12" s="7" t="n">
        <v>22.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Performance Stock Units (Details) - Performance Shares [Member] - $ / shares</t>
        </is>
      </c>
      <c r="B1" s="2" t="inlineStr">
        <is>
          <t>12 Months Ended</t>
        </is>
      </c>
    </row>
    <row r="2">
      <c r="B2" s="2" t="inlineStr">
        <is>
          <t>Dec. 31, 2021</t>
        </is>
      </c>
      <c r="C2" s="2" t="inlineStr">
        <is>
          <t>Dec. 31, 2020</t>
        </is>
      </c>
      <c r="D2" s="2" t="inlineStr">
        <is>
          <t>Dec. 31, 2019</t>
        </is>
      </c>
    </row>
    <row r="3">
      <c r="A3" s="4" t="inlineStr">
        <is>
          <t>Balance of shares non-vested (in shares)</t>
        </is>
      </c>
      <c r="B3" s="6" t="n">
        <v>53075</v>
      </c>
      <c r="C3" s="6" t="n">
        <v>0</v>
      </c>
      <c r="D3" s="6" t="n">
        <v>47322</v>
      </c>
    </row>
    <row r="4">
      <c r="A4" s="4" t="inlineStr">
        <is>
          <t>Balance of shares non-vested, weighted average grant-date price (in dollars per share)</t>
        </is>
      </c>
      <c r="B4" s="7" t="n">
        <v>15.4</v>
      </c>
      <c r="C4" s="5" t="n">
        <v>0</v>
      </c>
      <c r="D4" s="7" t="n">
        <v>20.48</v>
      </c>
    </row>
    <row r="5">
      <c r="A5" s="4" t="inlineStr">
        <is>
          <t>Granted (in shares)</t>
        </is>
      </c>
      <c r="B5" s="6" t="n">
        <v>0</v>
      </c>
      <c r="C5" s="6" t="n">
        <v>53075</v>
      </c>
      <c r="D5" s="6" t="n">
        <v>0</v>
      </c>
    </row>
    <row r="6">
      <c r="A6" s="4" t="inlineStr">
        <is>
          <t>Granted (in dollars per share)</t>
        </is>
      </c>
      <c r="B6" s="5" t="n">
        <v>0</v>
      </c>
      <c r="C6" s="7" t="n">
        <v>15.4</v>
      </c>
      <c r="D6" s="5" t="n">
        <v>0</v>
      </c>
    </row>
    <row r="7">
      <c r="A7" s="4" t="inlineStr">
        <is>
          <t>Vested (in shares)</t>
        </is>
      </c>
      <c r="B7" s="6" t="n">
        <v>0</v>
      </c>
      <c r="C7" s="6" t="n">
        <v>0</v>
      </c>
      <c r="D7" s="6" t="n">
        <v>-30919</v>
      </c>
    </row>
    <row r="8">
      <c r="A8" s="4" t="inlineStr">
        <is>
          <t>Vested, weighted average grant-date price (in dollars per share)</t>
        </is>
      </c>
      <c r="B8" s="5" t="n">
        <v>0</v>
      </c>
      <c r="C8" s="5" t="n">
        <v>0</v>
      </c>
      <c r="D8" s="7" t="n">
        <v>20.48</v>
      </c>
    </row>
    <row r="9">
      <c r="A9" s="4" t="inlineStr">
        <is>
          <t>Forfeited (in shares)</t>
        </is>
      </c>
      <c r="B9" s="6" t="n">
        <v>-9927</v>
      </c>
      <c r="C9" s="6" t="n">
        <v>0</v>
      </c>
      <c r="D9" s="6" t="n">
        <v>-16403</v>
      </c>
    </row>
    <row r="10">
      <c r="A10" s="4" t="inlineStr">
        <is>
          <t>Forfeited, weighted average grant-date price (in dollars per share)</t>
        </is>
      </c>
      <c r="B10" s="7" t="n">
        <v>15.62</v>
      </c>
      <c r="C10" s="5" t="n">
        <v>0</v>
      </c>
      <c r="D10" s="7" t="n">
        <v>20.48</v>
      </c>
    </row>
    <row r="11">
      <c r="A11" s="4" t="inlineStr">
        <is>
          <t>Balance of shares non-vested (in shares)</t>
        </is>
      </c>
      <c r="B11" s="6" t="n">
        <v>43148</v>
      </c>
      <c r="C11" s="6" t="n">
        <v>53075</v>
      </c>
      <c r="D11" s="6" t="n">
        <v>0</v>
      </c>
    </row>
    <row r="12">
      <c r="A12" s="4" t="inlineStr">
        <is>
          <t>Balance of shares non-vested, weighted average grant-date price (in dollars per share)</t>
        </is>
      </c>
      <c r="B12" s="7" t="n">
        <v>15.34</v>
      </c>
      <c r="C12" s="7" t="n">
        <v>15.4</v>
      </c>
      <c r="D12"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Note 18 - Other Expenses - Other Expenses (Details) - USD ($)</t>
        </is>
      </c>
      <c r="B1" s="2" t="inlineStr">
        <is>
          <t>12 Months Ended</t>
        </is>
      </c>
    </row>
    <row r="2">
      <c r="B2" s="2" t="inlineStr">
        <is>
          <t>Dec. 31, 2021</t>
        </is>
      </c>
      <c r="C2" s="2" t="inlineStr">
        <is>
          <t>Dec. 31, 2020</t>
        </is>
      </c>
      <c r="D2" s="2" t="inlineStr">
        <is>
          <t>Dec. 31, 2019</t>
        </is>
      </c>
    </row>
    <row r="3">
      <c r="A3" s="4" t="inlineStr">
        <is>
          <t>Directors compensation</t>
        </is>
      </c>
      <c r="B3" s="5" t="n">
        <v>256290</v>
      </c>
      <c r="C3" s="5" t="n">
        <v>238704</v>
      </c>
      <c r="D3" s="5" t="n">
        <v>232826</v>
      </c>
    </row>
    <row r="4">
      <c r="A4" s="4" t="inlineStr">
        <is>
          <t>Outside services</t>
        </is>
      </c>
      <c r="B4" s="6" t="n">
        <v>150000</v>
      </c>
      <c r="C4" s="6" t="n">
        <v>139737</v>
      </c>
      <c r="D4" s="6" t="n">
        <v>164930</v>
      </c>
    </row>
    <row r="5">
      <c r="A5" s="4" t="inlineStr">
        <is>
          <t>Legal expense</t>
        </is>
      </c>
      <c r="B5" s="6" t="n">
        <v>350669</v>
      </c>
      <c r="C5" s="6" t="n">
        <v>292451</v>
      </c>
      <c r="D5" s="6" t="n">
        <v>313520</v>
      </c>
    </row>
    <row r="6">
      <c r="A6" s="4" t="inlineStr">
        <is>
          <t>Deposit expense</t>
        </is>
      </c>
      <c r="B6" s="6" t="n">
        <v>79563</v>
      </c>
      <c r="C6" s="6" t="n">
        <v>81725</v>
      </c>
      <c r="D6" s="6" t="n">
        <v>80879</v>
      </c>
    </row>
    <row r="7">
      <c r="A7" s="4" t="inlineStr">
        <is>
          <t>Office supplies</t>
        </is>
      </c>
      <c r="B7" s="6" t="n">
        <v>98388</v>
      </c>
      <c r="C7" s="6" t="n">
        <v>123334</v>
      </c>
      <c r="D7" s="6" t="n">
        <v>129988</v>
      </c>
    </row>
    <row r="8">
      <c r="A8" s="4" t="inlineStr">
        <is>
          <t>Telephone</t>
        </is>
      </c>
      <c r="B8" s="6" t="n">
        <v>168574</v>
      </c>
      <c r="C8" s="6" t="n">
        <v>145396</v>
      </c>
      <c r="D8" s="6" t="n">
        <v>143411</v>
      </c>
    </row>
    <row r="9">
      <c r="A9" s="4" t="inlineStr">
        <is>
          <t>Postage</t>
        </is>
      </c>
      <c r="B9" s="6" t="n">
        <v>159262</v>
      </c>
      <c r="C9" s="6" t="n">
        <v>149783</v>
      </c>
      <c r="D9" s="6" t="n">
        <v>197775</v>
      </c>
    </row>
    <row r="10">
      <c r="A10" s="4" t="inlineStr">
        <is>
          <t>Insurance</t>
        </is>
      </c>
      <c r="B10" s="6" t="n">
        <v>196100</v>
      </c>
      <c r="C10" s="6" t="n">
        <v>183380</v>
      </c>
      <c r="D10" s="6" t="n">
        <v>161032</v>
      </c>
    </row>
    <row r="11">
      <c r="A11" s="4" t="inlineStr">
        <is>
          <t>Supervisory exam</t>
        </is>
      </c>
      <c r="B11" s="6" t="n">
        <v>69958</v>
      </c>
      <c r="C11" s="6" t="n">
        <v>68320</v>
      </c>
      <c r="D11" s="6" t="n">
        <v>63619</v>
      </c>
    </row>
    <row r="12">
      <c r="A12" s="4" t="inlineStr">
        <is>
          <t>Accounting</t>
        </is>
      </c>
      <c r="B12" s="6" t="n">
        <v>353770</v>
      </c>
      <c r="C12" s="6" t="n">
        <v>350370</v>
      </c>
      <c r="D12" s="6" t="n">
        <v>387102</v>
      </c>
    </row>
    <row r="13">
      <c r="A13" s="4" t="inlineStr">
        <is>
          <t>Organization dues</t>
        </is>
      </c>
      <c r="B13" s="6" t="n">
        <v>214641</v>
      </c>
      <c r="C13" s="6" t="n">
        <v>181155</v>
      </c>
      <c r="D13" s="6" t="n">
        <v>170017</v>
      </c>
    </row>
    <row r="14">
      <c r="A14" s="4" t="inlineStr">
        <is>
          <t>Loan expense</t>
        </is>
      </c>
      <c r="B14" s="6" t="n">
        <v>383478</v>
      </c>
      <c r="C14" s="6" t="n">
        <v>415436</v>
      </c>
      <c r="D14" s="6" t="n">
        <v>417736</v>
      </c>
    </row>
    <row r="15">
      <c r="A15" s="4" t="inlineStr">
        <is>
          <t>Contributions</t>
        </is>
      </c>
      <c r="B15" s="6" t="n">
        <v>62500</v>
      </c>
      <c r="C15" s="6" t="n">
        <v>132200</v>
      </c>
      <c r="D15" s="6" t="n">
        <v>82200</v>
      </c>
    </row>
    <row r="16">
      <c r="A16" s="4" t="inlineStr">
        <is>
          <t>ATM expense</t>
        </is>
      </c>
      <c r="B16" s="6" t="n">
        <v>223738</v>
      </c>
      <c r="C16" s="6" t="n">
        <v>307999</v>
      </c>
      <c r="D16" s="6" t="n">
        <v>252192</v>
      </c>
    </row>
    <row r="17">
      <c r="A17" s="4" t="inlineStr">
        <is>
          <t>Other operating</t>
        </is>
      </c>
      <c r="B17" s="6" t="n">
        <v>1360446</v>
      </c>
      <c r="C17" s="6" t="n">
        <v>1235821</v>
      </c>
      <c r="D17" s="6" t="n">
        <v>1007578</v>
      </c>
    </row>
    <row r="18">
      <c r="A18" s="4" t="inlineStr">
        <is>
          <t>Other Expenses, Total</t>
        </is>
      </c>
      <c r="B18" s="5" t="n">
        <v>4127377</v>
      </c>
      <c r="C18" s="5" t="n">
        <v>4045811</v>
      </c>
      <c r="D18" s="5" t="n">
        <v>38048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lated Party Transactions - Loans to Executive Officers and Directors (Details) - USD ($)</t>
        </is>
      </c>
      <c r="B1" s="2" t="inlineStr">
        <is>
          <t>12 Months Ended</t>
        </is>
      </c>
    </row>
    <row r="2">
      <c r="B2" s="2" t="inlineStr">
        <is>
          <t>Dec. 31, 2021</t>
        </is>
      </c>
      <c r="C2" s="2" t="inlineStr">
        <is>
          <t>Dec. 31, 2020</t>
        </is>
      </c>
      <c r="D2" s="2" t="inlineStr">
        <is>
          <t>Dec. 31, 2019</t>
        </is>
      </c>
    </row>
    <row r="3">
      <c r="A3" s="4" t="inlineStr">
        <is>
          <t>Balance, beginning of year</t>
        </is>
      </c>
      <c r="B3" s="5" t="n">
        <v>4356981</v>
      </c>
      <c r="C3" s="5" t="n">
        <v>4030844</v>
      </c>
      <c r="D3" s="5" t="n">
        <v>5797809</v>
      </c>
    </row>
    <row r="4">
      <c r="A4" s="4" t="inlineStr">
        <is>
          <t>New Loans</t>
        </is>
      </c>
      <c r="B4" s="6" t="n">
        <v>161000</v>
      </c>
      <c r="C4" s="6" t="n">
        <v>1815200</v>
      </c>
      <c r="D4" s="6" t="n">
        <v>500000</v>
      </c>
    </row>
    <row r="5">
      <c r="A5" s="4" t="inlineStr">
        <is>
          <t>Repayments</t>
        </is>
      </c>
      <c r="B5" s="6" t="n">
        <v>-425211</v>
      </c>
      <c r="C5" s="6" t="n">
        <v>-1489063</v>
      </c>
      <c r="D5" s="6" t="n">
        <v>-2266965</v>
      </c>
    </row>
    <row r="6">
      <c r="A6" s="4" t="inlineStr">
        <is>
          <t>Balance, end of year</t>
        </is>
      </c>
      <c r="B6" s="5" t="n">
        <v>4092770</v>
      </c>
      <c r="C6" s="5" t="n">
        <v>4356981</v>
      </c>
      <c r="D6" s="5" t="n">
        <v>40308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20 - Commitments and Credit Risk (Details Textual) - USD ($)</t>
        </is>
      </c>
      <c r="B1" s="2" t="inlineStr">
        <is>
          <t>12 Months Ended</t>
        </is>
      </c>
    </row>
    <row r="2">
      <c r="B2" s="2" t="inlineStr">
        <is>
          <t>Dec. 31, 2021</t>
        </is>
      </c>
      <c r="C2" s="2" t="inlineStr">
        <is>
          <t>Dec. 31, 2020</t>
        </is>
      </c>
    </row>
    <row r="3">
      <c r="A3" s="4" t="inlineStr">
        <is>
          <t>Letters of Credit Outstanding, Amount</t>
        </is>
      </c>
      <c r="B3" s="5" t="n">
        <v>8430000</v>
      </c>
      <c r="C3" s="5" t="n">
        <v>10256000</v>
      </c>
    </row>
    <row r="4">
      <c r="A4" s="4" t="inlineStr">
        <is>
          <t>Loans and Leases Receivable, Gross, Total</t>
        </is>
      </c>
      <c r="B4" s="6" t="n">
        <v>822585937</v>
      </c>
      <c r="C4" s="6" t="n">
        <v>753408413</v>
      </c>
    </row>
    <row r="5">
      <c r="A5" s="4" t="inlineStr">
        <is>
          <t>Assumable Rate Conversion Loan Agreement [Member]</t>
        </is>
      </c>
    </row>
    <row r="6">
      <c r="A6" s="4" t="inlineStr">
        <is>
          <t>Loans and Leases Receivable, Gross, Total</t>
        </is>
      </c>
      <c r="B6" s="6" t="n">
        <v>10600000</v>
      </c>
      <c r="C6" s="6" t="n">
        <v>72400000</v>
      </c>
    </row>
    <row r="7">
      <c r="A7" s="4" t="inlineStr">
        <is>
          <t>Brokerage Commissions Revenue</t>
        </is>
      </c>
      <c r="B7" s="6" t="n">
        <v>104000</v>
      </c>
      <c r="C7" s="6" t="n">
        <v>1100000</v>
      </c>
    </row>
    <row r="8">
      <c r="A8" s="4" t="inlineStr">
        <is>
          <t>Guarantor Obligations, Current Carrying Value</t>
        </is>
      </c>
      <c r="B8" s="6" t="n">
        <v>0</v>
      </c>
      <c r="C8" s="6" t="n">
        <v>0</v>
      </c>
    </row>
    <row r="9">
      <c r="A9" s="4" t="inlineStr">
        <is>
          <t>Commercial Loans [Member] | Unused lines of Credit [Member]</t>
        </is>
      </c>
    </row>
    <row r="10">
      <c r="A10" s="4" t="inlineStr">
        <is>
          <t>Other Commitment, Total</t>
        </is>
      </c>
      <c r="B10" s="6" t="n">
        <v>140403000</v>
      </c>
      <c r="C10" s="6" t="n">
        <v>107444000</v>
      </c>
    </row>
    <row r="11">
      <c r="A11" s="4" t="inlineStr">
        <is>
          <t>Open End Consumer Lines [Member] | Unused lines of Credit [Member]</t>
        </is>
      </c>
    </row>
    <row r="12">
      <c r="A12" s="4" t="inlineStr">
        <is>
          <t>Other Commitment, Total</t>
        </is>
      </c>
      <c r="B12" s="6" t="n">
        <v>22187000</v>
      </c>
      <c r="C12" s="6" t="n">
        <v>24746000</v>
      </c>
    </row>
    <row r="13">
      <c r="A13" s="4" t="inlineStr">
        <is>
          <t>Confirming Letters of Credit From FHLB [Member]</t>
        </is>
      </c>
    </row>
    <row r="14">
      <c r="A14" s="4" t="inlineStr">
        <is>
          <t>Other Commitment, Total</t>
        </is>
      </c>
      <c r="B14" s="5" t="n">
        <v>76623000</v>
      </c>
      <c r="C14" s="6" t="n">
        <v>62239000</v>
      </c>
    </row>
    <row r="15">
      <c r="A15" s="4" t="inlineStr">
        <is>
          <t>Standby Letters of Credit [Member] | Minimum [Member]</t>
        </is>
      </c>
    </row>
    <row r="16">
      <c r="A16" s="4" t="inlineStr">
        <is>
          <t>Debt Instrument, Term (Year)</t>
        </is>
      </c>
      <c r="B16" s="4" t="inlineStr">
        <is>
          <t>1 year</t>
        </is>
      </c>
    </row>
    <row r="17">
      <c r="A17" s="4" t="inlineStr">
        <is>
          <t>Standby Letters of Credit [Member] | Maximum [Member]</t>
        </is>
      </c>
    </row>
    <row r="18">
      <c r="A18" s="4" t="inlineStr">
        <is>
          <t>Debt Instrument, Term (Year)</t>
        </is>
      </c>
      <c r="B18" s="4" t="inlineStr">
        <is>
          <t>5 years</t>
        </is>
      </c>
    </row>
    <row r="19">
      <c r="A19" s="4" t="inlineStr">
        <is>
          <t>Commitments to Originate Fixed Rate Mortgages [Member]</t>
        </is>
      </c>
    </row>
    <row r="20">
      <c r="A20" s="4" t="inlineStr">
        <is>
          <t>Other Commitment, Total</t>
        </is>
      </c>
      <c r="B20" s="5" t="n">
        <v>12292000</v>
      </c>
      <c r="C20" s="5" t="n">
        <v>32095000</v>
      </c>
    </row>
    <row r="21">
      <c r="A21" s="4" t="inlineStr">
        <is>
          <t>Commitment, Mortgage Loan Origination, Disbursed Period (Day)</t>
        </is>
      </c>
      <c r="B21" s="4" t="inlineStr">
        <is>
          <t>30 day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7:44:58Z</dcterms:created>
  <dcterms:modified xmlns:dcterms="http://purl.org/dc/terms/" xmlns:xsi="http://www.w3.org/2001/XMLSchema-instance" xsi:type="dcterms:W3CDTF">2022-03-11T17:44:58Z</dcterms:modified>
</cp:coreProperties>
</file>